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Stoc" sheetId="6" r:id="rId6"/>
    <s:sheet name="Stockholders Equity Parenthetic" sheetId="7" r:id="rId7"/>
    <s:sheet name="Consolidated Statements of Cash" sheetId="8" r:id="rId8"/>
    <s:sheet name="Summary of Significant Accounti" sheetId="9" r:id="rId9"/>
    <s:sheet name="Investment Securities" sheetId="10" r:id="rId10"/>
    <s:sheet name="Loans" sheetId="11" r:id="rId11"/>
    <s:sheet name="Guarantees" sheetId="12" r:id="rId12"/>
    <s:sheet name="Comprehensive Income" sheetId="13" r:id="rId13"/>
    <s:sheet name="Stock Based Compensation Plans" sheetId="14" r:id="rId14"/>
    <s:sheet name="Retirement Plans" sheetId="15" r:id="rId15"/>
    <s:sheet name="Earnings Per Common Share" sheetId="16" r:id="rId16"/>
    <s:sheet name="Fair Value of Financial Instrum" sheetId="17" r:id="rId17"/>
    <s:sheet name="Accounting Policies Significant" sheetId="18" r:id="rId18"/>
    <s:sheet name="Investment Securities (Tables)" sheetId="19" r:id="rId19"/>
    <s:sheet name="Loans (Tables)" sheetId="20" r:id="rId20"/>
    <s:sheet name="Guarantees (Tables)" sheetId="21" r:id="rId21"/>
    <s:sheet name="Comprehensive Income (Tables)" sheetId="22" r:id="rId22"/>
    <s:sheet name="Stock Based Compensation Plans " sheetId="23" r:id="rId23"/>
    <s:sheet name="Retirement Plans (Tables)" sheetId="24" r:id="rId24"/>
    <s:sheet name="Earnings Per Comon Share (Table" sheetId="25" r:id="rId25"/>
    <s:sheet name="Fair Value of Financial Instr26" sheetId="26" r:id="rId26"/>
    <s:sheet name="Investment Securities Available" sheetId="27" r:id="rId27"/>
    <s:sheet name="Investment Securities Held to M" sheetId="28" r:id="rId28"/>
    <s:sheet name="Loans Loan Categories and Past " sheetId="29" r:id="rId29"/>
    <s:sheet name="Loans Allowance for Loan Losses" sheetId="30" r:id="rId30"/>
    <s:sheet name="Loans Credit Quality Indicators" sheetId="31" r:id="rId31"/>
    <s:sheet name="Loans Impaired Loans (Details)" sheetId="32" r:id="rId32"/>
    <s:sheet name="Loans Loans Modified in Trouble" sheetId="33" r:id="rId33"/>
    <s:sheet name="Loans Supplemental Loan Informa" sheetId="34" r:id="rId34"/>
    <s:sheet name="Guarantees (Details)" sheetId="35" r:id="rId35"/>
    <s:sheet name="Comprehensive Income Other Comp" sheetId="36" r:id="rId36"/>
    <s:sheet name="Comprehensive Income Changes in" sheetId="37" r:id="rId37"/>
    <s:sheet name="Comprehensive Income Reclassifi" sheetId="38" r:id="rId38"/>
    <s:sheet name="Stock Based Compensation Plan (" sheetId="39" r:id="rId39"/>
    <s:sheet name="Stock-Based Compensation Expens" sheetId="40" r:id="rId40"/>
    <s:sheet name="Retirement Plans (Details)" sheetId="41" r:id="rId41"/>
    <s:sheet name="Earnings Per Comon Share (Detai" sheetId="42" r:id="rId42"/>
    <s:sheet name="Fair Value of Financial Instr43" sheetId="43" r:id="rId43"/>
    <s:sheet name="Fair Value of Financial Instr44" sheetId="44" r:id="rId44"/>
  </s:sheets>
  <s:definedNames/>
  <s:calcPr calcId="124519" calcMode="auto" fullCalcOnLoad="1"/>
</s:workbook>
</file>

<file path=xl/sharedStrings.xml><?xml version="1.0" encoding="utf-8"?>
<sst xmlns="http://schemas.openxmlformats.org/spreadsheetml/2006/main" uniqueCount="517">
  <si>
    <t>Document and Entity Information Document - shares</t>
  </si>
  <si>
    <t>3 Months Ended</t>
  </si>
  <si>
    <t>Mar. 31, 2016</t>
  </si>
  <si>
    <t>Apr. 29, 2016</t>
  </si>
  <si>
    <t>Entity Information [Line Items]</t>
  </si>
  <si>
    <t>Entity Registrant Name</t>
  </si>
  <si>
    <t>Arrow Financial Corporatio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Filer</t>
  </si>
  <si>
    <t>No</t>
  </si>
  <si>
    <t>Entity Voluntary Filers</t>
  </si>
  <si>
    <t>Entity Current Reporting Status</t>
  </si>
  <si>
    <t>Yes</t>
  </si>
  <si>
    <t>Consolidated Balance Sheets - USD ($) $ in Thousands</t>
  </si>
  <si>
    <t>Dec. 31, 2015</t>
  </si>
  <si>
    <t>Mar. 31, 2015</t>
  </si>
  <si>
    <t>ASSETS</t>
  </si>
  <si>
    <t>Cash and Due From Banks</t>
  </si>
  <si>
    <t>Interest-Bearing Deposits at Banks</t>
  </si>
  <si>
    <t>Investment Securities:</t>
  </si>
  <si>
    <t>Available-for-Sale</t>
  </si>
  <si>
    <t>Held-to-Maturity</t>
  </si>
  <si>
    <t>Federal Home Loan Bank and Federal Reserve Bank Stock</t>
  </si>
  <si>
    <t>Loans</t>
  </si>
  <si>
    <t>Allowance for Loan Losses</t>
  </si>
  <si>
    <t>Net Loans</t>
  </si>
  <si>
    <t>Premises and Equipment, Net</t>
  </si>
  <si>
    <t>Goodwill</t>
  </si>
  <si>
    <t>Other Intangible Assets, Net</t>
  </si>
  <si>
    <t>Other Assets</t>
  </si>
  <si>
    <t>Total Assets</t>
  </si>
  <si>
    <t>LIABILITIES</t>
  </si>
  <si>
    <t>Noninterest-Bearing Deposits</t>
  </si>
  <si>
    <t>NOW Accounts</t>
  </si>
  <si>
    <t>Savings Deposits</t>
  </si>
  <si>
    <t>Time Deposits of $100,000 or More</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Other Liabilities</t>
  </si>
  <si>
    <t>Total Liabilities</t>
  </si>
  <si>
    <t>STOCKHOLDERS' EQUITY</t>
  </si>
  <si>
    <t>Preferred Stock</t>
  </si>
  <si>
    <t>Common Stock</t>
  </si>
  <si>
    <t>Additional Paid-in Capital</t>
  </si>
  <si>
    <t>Retained Earnings</t>
  </si>
  <si>
    <t>Unallocated ESOP Shares</t>
  </si>
  <si>
    <t>Accumulated Other Comprehensive Loss</t>
  </si>
  <si>
    <t>[1]</t>
  </si>
  <si>
    <t>Treasury Stock, at Cost</t>
  </si>
  <si>
    <t>Total Stockholders' Equity</t>
  </si>
  <si>
    <t>Total Liabilities and Stockholders' Equity</t>
  </si>
  <si>
    <t>All amounts are net of tax. Amounts in parentheses indicate debits.</t>
  </si>
  <si>
    <t>Balance Sheet Parenthetical (Parentheticals) - USD ($) $ in Thousands</t>
  </si>
  <si>
    <t>Mar. 31, 2014</t>
  </si>
  <si>
    <t>Held-to-Maturity Securities, at Fair Value</t>
  </si>
  <si>
    <t>Preferred Stock, Par Value, in Dollars Per Share</t>
  </si>
  <si>
    <t>Preferred Stock, Shares Authorized, in Shares</t>
  </si>
  <si>
    <t>Common Stock, Par Value, in Dollars Per Share</t>
  </si>
  <si>
    <t>Common Stock, Shares Authorized, in Shares</t>
  </si>
  <si>
    <t>Common Stock, Shares Issued, in Shares</t>
  </si>
  <si>
    <t>Unallocated ESOP Shares, in Shares</t>
  </si>
  <si>
    <t>Treasury Stock, in Shares</t>
  </si>
  <si>
    <t>Consolidated Statements of Income - USD ($) shares in Thousands, $ in Thousands</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Junior Subordinated Obligations Issued to Unconsolidated Subsidary Trust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Gain on Securities Transactions</t>
  </si>
  <si>
    <t>Net Gains on Sale of Loans</t>
  </si>
  <si>
    <t>Other Operating Income</t>
  </si>
  <si>
    <t>Total Noninterest Income</t>
  </si>
  <si>
    <t>NONINTEREST EXPENSE</t>
  </si>
  <si>
    <t>Salaries and Employee Benefits</t>
  </si>
  <si>
    <t>Occupancy Expense, Net</t>
  </si>
  <si>
    <t>FDIC Assessments</t>
  </si>
  <si>
    <t>Other Operating Expense</t>
  </si>
  <si>
    <t>Total Noninterest Expense</t>
  </si>
  <si>
    <t>INCOME BEFORE PROVISION FOR INCOME TAXES</t>
  </si>
  <si>
    <t>Provision for Income Taxes</t>
  </si>
  <si>
    <t>Net Income</t>
  </si>
  <si>
    <t>Average Shares Outstanding:</t>
  </si>
  <si>
    <t>Basic, in shares</t>
  </si>
  <si>
    <t>[2]</t>
  </si>
  <si>
    <t>Diluted, in shares</t>
  </si>
  <si>
    <t>[3]</t>
  </si>
  <si>
    <t>Per Common Share:</t>
  </si>
  <si>
    <t>Basic Earnings, in dollars per share</t>
  </si>
  <si>
    <t>Diluted Earnings, in dollars per share</t>
  </si>
  <si>
    <t>{F|ahBzfndlYmZpbGluZ3MtaHJkcmoLEgZYTUxEb2MiXlhCUkxEb2NHZW5JbmZvOjZkMjYzZWQxMGI0YjQwZDU4NTYzMmJlNGMyOWM4ZjUxfFRleHRTZWxlY3Rpb246RkJEMTc5NTQyRkQ5MUREOTU5QzcwQTk1NUEyQzlCNzYM}</t>
  </si>
  <si>
    <t>Share and Per Share Amounts have been restated for the September 2015 2% stock dividend.</t>
  </si>
  <si>
    <t>All share and per share amounts have been adjusted for the September 2015 2% stock dividend</t>
  </si>
  <si>
    <t>Consolidated Statements of Comprehensive Income - USD ($) $ in Thousands</t>
  </si>
  <si>
    <t>Other comprehensive income, before reclassifications, net of tax</t>
  </si>
  <si>
    <t>Reclassification from Accumulated Other Comprehensive Income, net of tax</t>
  </si>
  <si>
    <t>Other Comprehensive Income (Loss)</t>
  </si>
  <si>
    <t>Comprehensive Income</t>
  </si>
  <si>
    <t>Unrealized Gains and Losses on Available for Sale Securities [Member]</t>
  </si>
  <si>
    <t>Amortization of Net Retirement Plan Actuarial Loss [Member]</t>
  </si>
  <si>
    <t>Accretion of Net Retirement Plan Prior Service Credit [Member]</t>
  </si>
  <si>
    <t>Consolidated Statements of Stockholders' Equity - USD ($) $ in Thousands</t>
  </si>
  <si>
    <t>Total</t>
  </si>
  <si>
    <t>Common Stock [Member]</t>
  </si>
  <si>
    <t>Additional Paid-In Capital</t>
  </si>
  <si>
    <t>Accumulated Other Comprehensive Income (Loss)</t>
  </si>
  <si>
    <t>Treasury Stock</t>
  </si>
  <si>
    <t>Stockholders' Equity, Beginning Balance at Dec. 31, 2014</t>
  </si>
  <si>
    <t>Increase (Decrease) in Stockholders' Equity [Roll Forward]</t>
  </si>
  <si>
    <t>Other Comprehensive Income</t>
  </si>
  <si>
    <t>Cash Dividends Paid</t>
  </si>
  <si>
    <t>Stock Options Exercised, Net</t>
  </si>
  <si>
    <t>Shares Issued Under the Directors' Stock Plan</t>
  </si>
  <si>
    <t>Shares Issued Under the Employee Stock Purchase Plan</t>
  </si>
  <si>
    <t>Stock-Based Compensation Expense</t>
  </si>
  <si>
    <t>Purchases of Treasury Stock</t>
  </si>
  <si>
    <t>Allocation of ESOP Stock</t>
  </si>
  <si>
    <t>Stockholders' Equity, Ending Balance at Mar. 31, 2015</t>
  </si>
  <si>
    <t>Stockholders' Equity, Beginning Balance at Dec. 31, 2015</t>
  </si>
  <si>
    <t>Shares Issued for Dividend Reinvestment Plans</t>
  </si>
  <si>
    <t>Tax Benefit for Disposition of Stock Options</t>
  </si>
  <si>
    <t>Stockholders' Equity, Ending Balance at Mar. 31, 2016</t>
  </si>
  <si>
    <t>Stockholders Equity Parenthetical (Parentheticals) - $ / shares</t>
  </si>
  <si>
    <t>Cash Dividends Paid, per Share, in dollars per share</t>
  </si>
  <si>
    <t>Stock Options Exercised, in shares</t>
  </si>
  <si>
    <t>Shares Issued Under Directors Stock Plan, in shares</t>
  </si>
  <si>
    <t>Shares Issued Under Employee Stock Purchase Plan, in shares</t>
  </si>
  <si>
    <t>Shares Issued for Dividend Reinvestment Plans - Shares</t>
  </si>
  <si>
    <t>Purchase of Treasury Stock, in shares</t>
  </si>
  <si>
    <t>Allocation of ESOP Stock, in shares</t>
  </si>
  <si>
    <t>Consolidated Statements of Cash Flows - USD ($) $ in Thousands</t>
  </si>
  <si>
    <t>Cash Flows from Operating Activities:</t>
  </si>
  <si>
    <t>Adjustments to Reconcile Net Income to Net Cash Provided by Operating Activities:</t>
  </si>
  <si>
    <t>Depreciation and Amortization</t>
  </si>
  <si>
    <t>Gains on the Sale of Securities Available-for-Sale</t>
  </si>
  <si>
    <t>Loans Originated and Held-for-Sale</t>
  </si>
  <si>
    <t>Proceeds from the Sale of Loans Held-for-Sale</t>
  </si>
  <si>
    <t>Net Gains on the Sale of Loans</t>
  </si>
  <si>
    <t>Net Losses on the Sale of Premises and Equipment, Other Real Estate Owned and Repossessed Assets</t>
  </si>
  <si>
    <t>Contributions to Retirement Benefits Plans</t>
  </si>
  <si>
    <t>Deferred Income Tax Benefit</t>
  </si>
  <si>
    <t>Net (Increase) Decrease in Other Assets</t>
  </si>
  <si>
    <t>Net Increase (De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Proceeds from Divestiture of Interest in Consolidated Subsidiaries</t>
  </si>
  <si>
    <t>Net Decrease in Other Investments</t>
  </si>
  <si>
    <t>Net Cash Used In Investing Activities</t>
  </si>
  <si>
    <t>Cash Flows from Financing Activities:</t>
  </si>
  <si>
    <t>Net Increase in Deposits</t>
  </si>
  <si>
    <t>Net Decrease in Short-Term Borrowings</t>
  </si>
  <si>
    <t>Proceeds from Federal Home Loan Bank Borrowings</t>
  </si>
  <si>
    <t>Purchase of Treasury Stock</t>
  </si>
  <si>
    <t>Tax Benefit from Exercise of Stock Options</t>
  </si>
  <si>
    <t>Net Cash (Used In) Provided By Financing Activities</t>
  </si>
  <si>
    <t>Net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Summary of Significant Accounting Policies</t>
  </si>
  <si>
    <t>Accounting Policies [Abstract]</t>
  </si>
  <si>
    <t>Significant Accounting Policies [Text Block]</t>
  </si>
  <si>
    <t>ACCOUNTING POLICIES In the opinion of the management of Arrow Financial Corporation (Arrow), the accompanying unaudited consolidated interim financial statements contain all of the adjustments necessary to present fairly the financial position as of March 31, 2016 , December 31, 2015 and March 31, 2015 ; the results of operations for the three-month period ended March 31, 2016 ; the consolidated statements of comprehensive income for the three-month period ended March 31, 2016 ; the changes in stockholders' equity for the three -month periods ended March 31, 2016 and 2015 ; and the cash flows for the three -month periods ended March 31, 2016 and 2015 . All such adjustments are of a normal recurring nature. Certain prior period amounts have been reclassified to conform to the current presentation. The preparation of financial statements requires the use of management estimates. The unaudited consolidated interim financial statements should be read in conjunction with the audited annual consolidated financial statements of Arrow for the year ended December 31, 2015 , included in Arrow's 2015 Form 10-K. New Accounting Standards Updates (ASU): During 2016, through the date of this report, the FASB issued 9 accounting standards updates. The standards listed below did not have had an immediate impact on Arrow, but could in the future.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Currently, we hold a small portfolio of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U 2016-09 "Compensation - Stock Compensation" simplifies certain aspects of accounting for share-based payment transactions, including the tax consequences, classification of awards as either equity or liabilities, and classification on the statement of cash flows. For Arrow, the standard becomes effective in the first quarter of 2017. We do not expect that the adoption of this change in accounting for stock-based compensation will have a material impact on our financial position or the results of operations in periods subsequent to its adoption.</t>
  </si>
  <si>
    <t>Investment Securities</t>
  </si>
  <si>
    <t>Investments, Debt and Equity Securities [Abstract]</t>
  </si>
  <si>
    <t>Investments in Debt and Marketable Equity Securities (and Certain Trading Assets) Disclosure [Text Block]</t>
  </si>
  <si>
    <t>INVESTMENT SECURITIES (In Thousands) The following table is the schedule of Available-For-Sale Securities at March 31, 2016 , December 31, 2015 and March 31, 2015 : Available-For-Sale Securities U.S. Agency Obligations State and Municipal Obligations Mortgage- Backed Securities - Residential Corporate and Other Debt Securities Mutual Funds and Equity Securities Total Available- For-Sale Securities March 31, 2016 Available-For-Sale Securities, at Amortized Cost $ 155,896 $ 49,382 $ 164,905 $ 11,903 $ 1,120 $ 383,206 Available-For-Sale Securities, at Fair Value 157,646 49,543 168,110 11,715 1,233 388,247 Gross Unrealized Gains 1,750 161 3,224 15 113 5,263 Gross Unrealized Losses — — 19 203 — 222 Available-For-Sale Securities, Pledged as Collateral 328,123 Maturities of Debt Securities, at Amortized Cost: Within One Year — 23,325 12,648 3,734 39,707 From 1 - 5 Years 155,896 24,550 137,705 7,169 325,320 From 5 - 10 Years — 907 14,486 — 15,393 Over 10 Years — 600 66 1,000 1,666 Maturities of Debt Securities, at Fair Value: Within One Year — 23,341 12,806 3,736 39,883 From 1 - 5 Years 157,646 24,695 140,200 7,179 329,720 From 5 - 10 Years — 907 15,033 — 15,940 Over 10 Years — 600 71 800 1,471 Available-For-Sale Securities U.S. Agency Obligations State and Municipal Obligations Mortgage- Backed Securities - Residential Corporate and Other Debt Securities Mutual Funds and Equity Securities Total Available- For-Sale Securities Securities in a Continuous Loss Position, at Fair Value: Less than 12 Months $ — $ 1,766 $ 10,603 $ — $ — $ 12,369 12 Months or Longer — — — 1,797 — 1,797 Total $ — $ 1,766 $ 10,603 $ 1,797 $ — $ 14,166 Number of Securities in a Continuous Loss Position — 2 9 1 — 12 Unrealized Losses on Securities in a Continuous Loss Position: Less than 12 Months $ — $ — $ 19 $ — $ — $ 19 12 Months or Longer — — — 203 — 203 Total $ — $ — $ 19 $ 203 $ — $ 222 December 31, 2015 Available-For-Sale Securities, at Amortized Cost $ 155,932 $ 52,306 $ 177,376 $ 14,544 $ 1,120 $ 401,278 Available-For-Sale Securities, at Fair Value 155,782 52,408 178,588 14,299 1,232 402,309 Gross Unrealized Gains 264 105 2,236 — 112 2,717 Gross Unrealized Losses 414 3 1,024 245 — 1,686 Available-For-Sale Securities, Pledged as Collateral 310,857 Securities in a Continuous Loss Position, at Fair Value: Less than 12 Months $ 76,802 $ 4,289 $ 99,569 $ 3,616 $ — $ 184,276 12 Months or Longer — 1,443 903 10,671 — 13,017 Total $ 76,802 $ 5,732 $ 100,472 $ 14,287 $ — $ 197,293 Number of Securities in a Continuous Loss Position 21 19 30 19 — 89 Unrealized Losses on Securities in a Continuous Loss Position: Less than 12 Months $ 413 $ 2 $ 1,023 $ 2 $ — $ 1,440 12 Months or Longer 1 1 1 243 — 246 Total $ 414 $ 3 $ 1,024 $ 245 $ — $ 1,686 March 31, 2015 Available-For-Sale Securities, at Amortized Cost $ 150,500 $ 73,886 $ 145,185 $ 16,949 $ 1,120 $ 387,640 Available-For-Sale Securities, at Fair Value 151,527 74,095 149,510 16,756 1,245 393,133 Gross Unrealized Gains 1,049 217 4,325 19 125 5,735 Gross Unrealized Losses 22 9 — 212 — 243 Available-For-Sale Securities, Pledged as Collateral 284,708 Securities in a Continuous Loss Position, at Fair Value: Less than 12 Months $ — $ — $ — $ — $ — $ — 12 Months or Longer 13,937 6,581 22 5,702 — 26,242 Total $ 13,937 $ 6,581 $ 22 $ 5,702 $ — $ 26,242 Number of Securities in a Continuous Loss Position 46 7 31 22 — 106 Available-For-Sale Securities U.S. Agency Obligations State and Municipal Obligations Mortgage- Backed Securities - Residential Corporate and Other Debt Securities Mutual Funds and Equity Securities Total Available- For-Sale Securities Unrealized Losses on Securities in a Continuous Loss Position: Less than 12 Months $ — $ — $ — $ — $ — $ — 12 Months or Longer 22 9 — 212 — 243 Total $ 22 $ 9 $ — $ 212 $ — $ 243 The following table is the schedule of Held-To-Maturity Securities at March 31, 2016 , December 31, 2015 and March 31, 2015 : Held-To-Maturity Securities State and Municipal Obligations Mortgage- Backed Securities - Residential Corporate and Other Debt Securities Total Held-To Maturity Securities March 31, 2016 Held-To-Maturity Securities, at Amortized Cost $ 224,831 $ 89,453 $ 1,000 $ 315,284 Held-To-Maturity Securities, at Fair Value 231,598 91,739 1,000 324,337 Gross Unrealized Gains 6,769 2,292 — 9,061 Gross Unrealized Losses 2 6 — 8 Held-To-Maturity Securities, Pledged as Collateral 299,767 Maturities of Debt Securities, at Amortized Cost: Within One Year 38,848 — — 38,848 From 1 - 5 Years 88,146 51,649 — 139,795 From 5 - 10 Years 93,810 37,804 — 131,614 Over 10 Years 4,027 — 1,000 5,027 Maturities of Debt Securities, at Fair Value: Within One Year 38,909 — — 38,909 From 1 - 5 Years 90,744 52,840 — 143,584 From 5 - 10 Years 97,780 38,899 — 136,679 Over 10 Years 4,165 — 1,000 5,165 Securities in a Continuous Loss Position, at Fair Value: Less than 12 Months $ 648 $ 3,645 $ — $ 4,293 12 Months or Longer 658 — — 658 Total $ 1,306 $ 3,645 $ — $ 4,951 Number of Securities in a Continuous Loss Position 7 1 — 8 Unrealized Losses on Securities in a Continuous Loss Position: Less than 12 Months $ — $ 6 $ — $ 6 12 Months or Longer 2 — — 2 Total $ 2 $ 6 $ — $ 8 Held-To-Maturity Securities State and Municipal Obligations Mortgage- Backed Securities - Residential Corporate and Other Debt Securities Total Held-To Maturity Securities December 31, 2015 Held-To-Maturity Securities, at Amortized Cost $ 226,053 $ 93,558 $ 1,000 $ 320,611 Held-To-Maturity Securities, at Fair Value 230,621 94,309 1,000 325,930 Gross Unrealized Gains 4,619 868 — 5,487 Gross Unrealized Losses 51 117 — 168 Held-To-Maturity Securities, Pledged as Collateral 299,767 Securities in a Continuous Loss Position, at Fair Value: Less than 12 Months $ 2,302 $ 6,000 $ — $ 8,302 12 Months or Longer 11,764 4,154 — 15,918 Total $ 14,066 $ 10,154 $ — $ 24,220 Number of Securities in a Continuous Loss Position 54 8 — 62 Unrealized Losses on Securities in a Continuous Loss Position: Less than 12 Months $ 11 $ 93 $ — $ 104 12 Months or Longer 40 24 — 64 Total $ 51 $ 117 $ — $ 168 March 31, 2015 Held-To-Maturity Securities, at Amortized Cost $ 195,951 $ 108,224 $ 1,000 $ 305,175 Held-To-Maturity Securities, at Fair Value 200,578 110,922 1,000 312,500 Gross Unrealized Gains 4,753 2,698 — 7,451 Gross Unrealized Losses 126 — — 126 Held-To-Maturity Securities, Pledged as Collateral 285,132 Securities in a Continuous Loss Position, at Fair Value: Less than 12 Months $ — $ — $ — $ — 12 Months or Longer 16,010 — — 16,010 Total $ 16,010 $ — $ — $ 16,010 Number of Securities in a Continuous Loss Position 585 7 — 592 Unrealized Losses on Securities in a Continuous Loss Position: Less than 12 Months $ — $ — $ — $ — 12 Months or Longer 126 — — 126 Total $ 126 $ — $ — $ 126 In the tables above, maturities of mortgage-backed-securities - residential are included based on their expected average lives. Actual maturities will differ from the table above because issuers may have the right to call or prepay obligations with, or without, prepayment penalties. In the available-for-sale category at March 31, 2016 , U.S. agency obligations consisted solely of U.S. Government Agency securities with an amortized cost of $ 155.9 million and a fair value of $ 157.6 million . Mortgage-backed securities - residential consisted of U.S. Government Agency securities with an amortized cost of $13.1 million and a fair value of $13.3 million and government sponsored entity (GSE) securities with an amortized cost of $151.8 million and a fair value of $154.8 million . In the held-to-maturity category at March 31, 2016 , mortgage-backed securities-residential consisted of U.S Government Agency securities with an amortized cost of $ 3.7 million and a fair value of $ 3.8 million and GSE securities with an amortized cost of $ 85.8 million and a fair value of $ 87.9 million . In the available-for-sale category at December 31, 2015 , U.S. agency obligations consisted solely of U.S. Government Agency securities with an amortized cost of $ 155.9 million and a fair value of $ 155.8 million . Mortgage-backed securities - residential consisted of U.S. Government Agency securities with an amortized cost of $ 15.7 million and a fair value of $ 15.8 million and GSE securities with an amortized cost of $ 161.7 million and a fair value of $ 162.7 million . In the held-to-maturity category at December 31, 2015 , mortgage-backed securities-residential consisted of U.S. Government Agency securities with an amortized cost of $ 3.8 million and a fair value of $ 3.9 million and GSE securities with an amortized cost of $ 89.8 million and a fair value of $ 90.5 million . In the available-for-sale category at March 31, 2015 , U.S. agency obligations consisted solely of U.S. Government Agency securities with an amortized cost of $ 150.5 million and a fair value of $ 151.5 million . Mortgage-backed securities - residential consisted of US Government Agency securities with an amortized cost of $ 34.1 million and a fair value of $ 35.0 million and GSE securities with an amortized cost of $ 111.1 million and a fair value of $ 114.5 million . In the held-to-maturity category at March 31, 2015 , mortgage-backed securities-residential consisted of U.S. Government Agency securities with an amortized cost of $ 29.9 million and a fair value of $ 30.6 million and GSE securities with an amortized cost of $ 78.3 million and a fair value of $ 80.3 million . Securities in a continuous loss position, in the tables above for March 31, 2016 , December 31, 2015 and March 31, 2015 , do not reflect any deterioration of the credit worthiness of the issuing entities. U.S. Agency issues, including agency-backed collateralized mortgage obligations and mortgage-backed securities, are all rated at least Aaa by Moody's or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reflects satisfactory credit worthiness of the municipalities. Corporate and other debt securities continue to be rated above investment grade according to Moody's and Standard and Poor's. Subsequent to March 31, 2016 , and through the date of filing this report,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that we would be required to sell the securities prior to recovery, the impairment is considered temporary.</t>
  </si>
  <si>
    <t>Loans and Leases Receivable Disclosure [Abstract]</t>
  </si>
  <si>
    <t>Financing Receivables [Text Block]</t>
  </si>
  <si>
    <t>LOANS (In Thousands) Loan Categories and Past Due Loans The following table presents loan balances outstanding as of March 31, 2016 , December 31, 2015 and March 31, 2015 and an analysis of the recorded investment in loans that are past due at these dates. Generally, Arrow considers an amortizing loan past due 30 or more days when the borrower is two payments past due. Loans held-for-sale of $506 , $298 and $828 as of March 31, 2016 , December 31, 2015 and March 31, 2015 , respectively, are included in the residential real estate balances for current loans. Commercial Commercial Real Estate Consumer Residential Total March 31, 2016 Loans Past Due 30-59 Days $ 129 $ — $ 3,503 $ 1,825 $ 5,457 Loans Past Due 60-89 Days 6 — 517 29 552 Loans Past Due 90 or more Days 198 1,469 390 2,092 4,149 Total Loans Past Due 333 1,469 4,410 3,946 10,158 Current Loans 105,744 402,376 485,099 619,351 1,612,570 Total Loans $ 106,077 $ 403,845 $ 489,509 $ 623,297 $ 1,622,728 Loans 90 or More Days Past Due and Still Accruing Interest $ 13 $ — $ 42 $ 497 $ 552 Nonaccrual Loans $ 214 $ 4,055 $ 505 $ 2,671 $ 7,445 December 31, 2015 Loans Past Due 30-59 Days $ 98 $ — $ 4,598 $ 955 $ 5,651 Loans Past Due 60-89 Days 186 — 1,647 1,370 3,203 Loans Past Due 90 or more Days 203 1,469 295 2,184 4,151 Total Loans Past Due 487 1,469 6,540 4,509 13,005 Current Loans 102,100 383,470 457,983 617,394 1,560,947 Total Loans $ 102,587 $ 384,939 $ 464,523 $ 621,903 $ 1,573,952 Loans 90 or More Days Past Due and Still Accruing Interest $ — $ — $ — $ 187 $ 187 Nonaccrual Loans $ 387 $ 2,401 $ 450 $ 3,195 $ 6,433 March 31, 2015 Loans Past Due 30-59 Days $ 370 $ 255 $ 3,357 $ 2,205 $ 6,187 Loans Past Due 60-89 Days 48 — 428 519 995 Loans Past Due 90 or more Days 284 1,838 147 2,707 4,976 Total Loans Past Due 702 2,093 3,932 5,431 12,158 Current Loans 99,208 337,194 436,970 549,264 1,422,636 Total Loans $ 99,910 $ 339,287 $ 440,902 $ 554,695 $ 1,434,794 Loans 90 or More Days Past Due and Still Accruing Interest $ — $ — $ — $ 580 $ 580 Nonaccrual Loans $ 409 $ 2,070 $ 337 $ 4,182 $ 6,998 The Company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Real Estate Mortgages - Residential real estate loans consist primarily of loans secured by first or second mortgages on primary residences. We originate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our general practice to underwrite our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December 31, 2015 $ 1,827 $ 4,520 $ 5,554 $ 3,790 $ 347 $ 16,038 Charge-offs (40 ) — (160 ) (16 ) — (216 ) Recoveries 12 — 52 — — 64 Provision (362 ) 430 466 24 (157 ) 401 March 31, 2016 $ 1,437 $ 4,950 $ 5,912 $ 3,798 $ 190 $ 16,287 December 31, 2014 $ 2,100 $ 4,128 $ 5,210 $ 3,369 $ 763 $ 15,570 Charge-offs (16 ) — (185 ) (89 ) — (290 ) Recoveries 7 — 63 — — 70 Provision 72 (295 ) 179 349 (30 ) 275 March 31, 2015 $ 2,163 $ 3,833 $ 5,267 $ 3,629 $ 733 $ 15,625 Allowance for Loan Losses Commercial Commercial Real Estate Consumer Residential Unallocated Total March 31, 2016 Allowance for loan losses - Loans Individually Evaluated for Impairment $ — $ 260 $ — $ — $ — $ 260 Allowance for loan losses - Loans Collectively Evaluated for Impairment $ 1,437 $ 4,690 $ 5,912 $ 3,798 $ 190 $ 16,027 Ending Loan Balance - Individually Evaluated for Impairment $ — $ 4,074 $ 119 $ 642 $ — $ 4,835 Ending Loan Balance - Collectively Evaluated for Impairment $ 106,077 $ 399,771 $ 489,390 $ 622,655 $ — $ 1,617,893 December 31, 2015 — Allowance for loan losses - Loans Individually Evaluated for Impairment $ — $ — $ — $ — $ — $ — Allowance for loan losses - Loans Collectively Evaluated for Impairment $ 1,827 $ 4,520 $ 5,554 $ 3,790 $ 347 $ 16,038 Ending Loan Balance - Individually Evaluated for Impairment $ 155 $ 2,372 $ 114 $ 645 $ — $ 3,286 Ending Loan Balance - Collectively Evaluated for Impairment $ 102,432 $ 382,567 $ 464,409 $ 621,258 $ — $ 1,570,666 March 31, 2015 Allowance for loan losses - Loans Individually Evaluated for Impairment $ — $ — $ — $ 149 $ — $ 149 Allowance for loan losses - Loans Collectively Evaluated for Impairment $ 2,163 $ 3,833 $ 5,267 $ 3,480 $ 733 $ 15,476 Ending Loan Balance - Individually Evaluated for Impairment $ 459 $ 1,492 $ 107 $ 2,296 $ — $ 4,354 Ending Loan Balance - Collectively Evaluated for Impairment $ 99,451 $ 337,795 $ 440,795 $ 552,399 $ — $ 1,430,440 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risk ratings on individual loans in our commercial loan portfolio. We use a two-step process to determine the provision for loan losses and the amount of the allowance for loan losses. We measure impairment on our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 The remainder of the portfolio is evaluated on a pooled basis. For each homogeneous loan pool, we estimate a total loss factor based on the historical net loss rates adjusted for applicable qualitative factors. We update the total loss factors assigned to each loan category on a quarterly basis. For the commercial and commercial real estate categories, we further segregate the loan categories by credit risk profile (pools of loans graded satisfactory, special mention and substandard). Additional description of the credit risk classifications is detailed in the Credit Quality Indicators section of this note. We determine the annualized historical net loss rate for each loan category using a trailing three-year net charge-off average. While historical net loss experience provides a reasonable starting point for ou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our loan categories within our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Further, due to the imprecise nature of the loan loss estimation process, the risk attributes of our loan portfolio may not be fully captured in data related to the determination of loss factors used to determine our analysis of the adequacy of the allowance for loan losses. Management, therefore, has established an unallocated portion within the allowance for loan losses reflecting the imprecision that naturally exists in the allowance for loan loss estimation process. The unallocated allowance for loan losses is not considered a significant component of the overall allowance for loan loss estimation process and has been declining steady over the past few quarters. Credit Quality Indicators The following table presents the credit quality indicators by loan category at March 31, 2016 , December 31, 2015 and March 31, 2015 : Loan Credit Quality Indicators Commercial Commercial Real Estate Consumer Residential Total March 31, 2016 Credit Risk Profile by Creditworthiness Category: Satisfactory $ 97,189 $ 370,739 $ 467,928 Special Mention 994 15,098 16,092 Substandard 7,894 18,008 25,902 Doubtful — — — Credit Risk Profile Based on Payment Activity: Performing $ 488,950 $ 620,130 1,109,080 Nonperforming 559 3,167 3,726 December 31, 2015 Credit Risk Profile by Creditworthiness Category: Satisfactory 93,607 360,654 454,261 Special Mention 1,070 4,901 5,971 Substandard 7,910 19,384 27,294 Doubtful — — — Credit Risk Profile Based on Payment Activity: Performing 464,074 618,521 1,082,595 Nonperforming 449 3,382 3,831 March 31, 2015 Credit Risk Profile by Creditworthiness Category: Satisfactory 85,597 317,590 403,187 Special Mention 2,575 2,849 5,424 Substandard 11,738 18,848 30,586 Doubtful — — — Credit Risk Profile Based on Payment Activity: Performing 440,565 549,932 990,497 Nonperforming 337 4,763 5,100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 ’ s close attention. If left uncorrected, these potential weaknesses may result in deterioration of the repayment prospects for the asset or in the institution ’ s credit position at some future date. "Special mention" assets are not adversely classified and do not expose an institution to sufficient risk to warrant adverse classification. Loans which might be assigned this risk rating include loans to borrowers with deteriorating financial strength and/or earnings record and loans with potential for problems due to weakening economic or market conditions; 3) Substandard - Loans classified as “ substandard ”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 Substandard ”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 doubtful ” have all of the weaknesses inherent in those classified as “ substandard ” with the added characteristic that the weaknesses make collection or liquidation in full, on the basis of current existing facts, conditions, and values highly questionable and improbable. Although possibility of loss is extremely high, classification of these loans as “ loss ” has been deferred due to specific pending factors or events which may strengthen the value (i.e. possibility of additional collateral, injection of capital, collateral liquidation, debt restructure, economic recovery, etc). Loans classified as “ doubtful ” need to be placed on non-accrual; and 5) Loss - Loans classified as “ loss ” are considered uncollectible and of such little value that their continuance as bankable assets is not warranted. As of the date of the balance sheet, all loans in this category have been charged-off to the allowance for loan losses. Large commercial loans are evaluated on an annual basis, unless the credit quality indicator falls to a level of "special mention" or below, when the loan is evaluated quarterly. The credit quality indicator is one of the factors used to determine any loss, as further described in this footnote. For the purposes of the table above, nonperforming consumer loans are those loans on nonaccrual status or are 90 days or more past due and still accruing interest. Impaired Loans The following table presents information on impaired loans based on whether the impaired loan has a recorded related allowance or has no recorded related allowance: Impaired Loans Commercial Commercial Real Estate Consumer Residential Total March 31, 2016 Recorded Investment: With No Related Allowance $ — $ 2,371 $ 119 $ 642 $ 3,132 With a Related Allowance — 1,703 — — 1,703 Unpaid Principal Balance: With No Related Allowance — 2,371 119 642 3,132 With a Related Allowance — 1,703 — — 1,703 December 31, 2015 Recorded Investment: With No Related Allowance $ 155 $ 2,372 $ 114 $ 645 $ 3,286 With a Related Allowance — — — — — Unpaid Principal Balance: With No Related Allowance 155 2,372 114 645 3,286 With a Related Allowance — — — — — March 31, 2015 Recorded Investment: With No Related Allowance $ 459 $ 1,492 $ 107 $ 1,697 $ 3,755 With a Related Allowance — — — 599 599 Unpaid Principal Balance: With No Related Allowance 459 1,492 107 1,697 $ 3,755 With a Related Allowance — — — 599 599 For the Quarter Ended: March 31, 2016 Average Recorded Balance: With No Related Allowance $ 78 $ 2,372 $ 117 $ 644 $ 3,211 With a Related Allowance — $ 852 — — 852 Interest Income Recognized: With No Related Allowance — 9 1 — 10 With a Related Allowance — — — — — Cash Basis Income: With No Related Allowance — — — — — With a Related Allowance — — — — — March 31, 2015 Average Recorded Balance: With No Related Allowance $ 477 $ 1,492 $ 113 $ 1,688 $ 3,770 With a Related Allowance — — — 579 579 Interest Income Recognized: With No Related Allowance 2 — 1 1 4 With a Related Allowance — — — — — Cash Basis Income: With No Related Allowance — — — — — With a Related Allowance — — — — — At March 31, 2016 , December 31, 2015 and March 31, 2015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March 31, 2016 Number of Loans — — — — — Pre-Modification Outstanding Recorded Investment $ — $ — $ — $ — $ — Post-Modification Outstanding Recorded Investment $ — $ — $ — $ — $ — Subsequent Default, Number of Contracts — — — — — Subsequent Default, Recorded Investment — — — — — March 31, 2015 Number of Loans — — 1 — 1 Pre-Modification Outstanding Recorded Investment $ — $ — $ 2 $ — $ 2 Post-Modification Outstanding Recorded Investment $ — $ — $ 2 $ — $ 2 Subsequent Default, Number of Contracts — — — — — Subsequent Default, Recorded Investment — — — — — In general, loans requiring modification are restructured to accommodate the projected cashflows of the borrower. No loans modified during the preceding twelve months subsequently defaulted as of March 31, 2016 .</t>
  </si>
  <si>
    <t>Guarantees</t>
  </si>
  <si>
    <t>Guarantees [Abstract]</t>
  </si>
  <si>
    <t>Guarantees [Text Block]</t>
  </si>
  <si>
    <t>GUARANTEES (In Thousands) The following table presents the balance for standby letters of credit for the periods ended March 31, 2016 , December 31, 2015 and March 31, 2015 : Loan Commitments and Letters of Credit March 31, 2016 December 31, 2015 March 31, 2015 Notional Amount: Commitments to Extend Credit $ 284,284 $ 278,623 $ 259,634 Standby Letters of Credit 2,927 3,065 3,193 Fair Value: Commitments to Extend Credit $ — $ — $ — Standby Letters of Credit 22 2 37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commitments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March 31, 2016 , December 31, 2015 and March 31, 2015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generally range from 50% for movable assets, such as inventory, to 100% for liquid assets, such as bank CD's. Fees for standby letters of credit typically range from 1% to 3% of the notional amount. Fees are collected upfront and are amortized over the life of the commitment. The fair values of Arrow's standby letters of credit at March 31, 2016 , December 31, 2015 and March 31, 2015 , in the table above, were the same as the carrying amounts.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si>
  <si>
    <t>Comprehensive Income [Abstract]</t>
  </si>
  <si>
    <t>Other Comprehensive Income, Noncontrolling Interest [Text Block]</t>
  </si>
  <si>
    <t>COMPREHENSIVE INCOME (In Thousands) The following table presents the components of other comprehensive income for the three-month period months ended March 31, 2016 and 2015 : Schedule of Comprehensive Income Three Months Ended March 31, Tax Before-Tax (Expense) Net-of-Tax Amount Benefit Amount 2016 Net Unrealized Securities Holding Gains Arising During the Period $ 4,010 $ (1,573 ) $ 2,437 Amortization of Net Retirement Plan Actuarial Loss 166 (65 ) 101 Accretion of Net Retirement Plan Prior Service Credit (3 ) 1 (2 ) Other Comprehensive Income $ 4,173 $ (1,637 ) $ 2,536 2015 Net Unrealized Securities Holding Gains Arising During the Period $ 1,225 $ (480 ) $ 745 Reclassification Adjustment for Securities Losses Included in Net Income 90 (35 ) 55 Amortization of Net Retirement Plan Actuarial Loss 192 (75 ) 117 Accretion of Net Retirement Plan Prior Service Credit (13 ) 6 (7 ) Other Comprehensive Income $ 1,494 $ (584 ) $ 910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December 31, 2015 $ 629 $ (7,893 ) $ (708 ) $ (7,972 ) Other comprehensive income or loss before reclassifications 2,437 — — 2,437 Amounts reclassified from accumulated other comprehensive income — 101 (2 ) 99 Net current-period other comprehensive income 2,437 101 (2 ) 2,536 March 31, 2016 $ 3,066 $ (7,792 ) $ (710 ) $ (5,436 ) December 31, 2014 $ 2,539 $ (9,255 ) $ (450 ) $ (7,166 ) Other comprehensive income or loss before reclassifications 745 — — 745 Amounts reclassified from accumulated other comprehensive income 55 117 (7 ) 165 Net current-period other comprehensive income 800 117 (7 ) 910 March 31, 2015 $ 3,339 $ (9,138 ) $ (457 ) $ (6,256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March 31, 2016 Unrealized gains and losses on available-for-sale securities $ — Gain on Securities Transactions — Total before Tax — Provision for Income Taxes $ — Net of Tax Amortization of defined benefit pension items: Prior-service costs 3 (2) Salaries and Employee Benefits Actuarial gains/(losses) (166 ) (2) Salaries and Employee Benefits (163 ) Total before Tax 64 Provision for Income Taxes $ (99 ) Net of Tax Total reclassifications for the period $ (99 ) Net of Tax March 31, 2015 Unrealized gains and losses on available-for-sale securities $ (90 ) Gain on Securities Transactions (90 ) Total before Tax 35 Provision for Income Taxes $ (55 ) Net of Tax Amortization of defined benefit pension items: Prior-service costs $ 13 (2) Salaries and Employee Benefits Actuarial gains/(losses) (192 ) (2) Salaries and Employee Benefits (179 ) Total before Tax 69 Provision for Income Taxes $ (110 ) Net of Tax Total reclassifications for the period $ (165 ) Net of Tax (1) Amounts in parentheses indicate debits to profit/loss. (2) These accumulated other comprehensive income components are included in the computation of net periodic pension cost.</t>
  </si>
  <si>
    <t>Stock Based Compensation Plans</t>
  </si>
  <si>
    <t>Disclosure of Compensation Related Costs, Share-based Payments [Abstract]</t>
  </si>
  <si>
    <t>Disclosure of Compensation Related Costs, Share-based Payments [Text Block]</t>
  </si>
  <si>
    <t>STOCK BASED COMPENSATION PLANS Under our 2013 Long-Term Incentive Plan, we granted options in the first quarter of 2016 to purchase shares of our common stock. The fair values of the options were estimated on the date of grant using the Black-Scholes option-pricing model. The fair value of our grants is expensed over the four year vesting period. The following table presents a roll-forward of our stock option plans and grants issued during 2016 : Schedule of Share-based Compensation Arrangements Stock Option Plans Roll-Forward of Shares Outstanding: Outstanding at January 1, 2016 409,482 Granted 55,000 Exercised (23,003 ) Forfeited — Outstanding at March 31, 2016 441,479 Exercisable at Period-End 305,124 Vested and Expected to Vest 136,355 Roll-Forward of Shares Outstanding - Weighted Average Exercise Price: Outstanding at January 1, 2016 $ 22.59 Granted 25.85 Exercised 23.72 Forfeited — Outstanding at March 31, 2016 22.94 Exercisable at Period-End 21.95 Vested and Expected to Vest 25.15 Grants Issued During 2016 - Weighted Average Information: Fair Value 5.77 Fair Value Assumptions: Dividend Yield 3.88 % Expected Volatility 32.95 % Risk Free Interest Rate 1.80 % Expected Lives (in years) 7.56 The following table presents information on the amounts expensed for the periods ended March 31, 2016 and 2015 : Share-Based Compensation Expense For the Three Months Ended March 31, 2016 2015 Share-Based Compensation Expense $ 74 $ 82 Arrow also sponsors an Employee Stock Purchase Plan under which employees purchase Arrow's common stock at a 5% discount below market price. Under current accounting guidance, a stock purchase plan with a discount of 5% or less is not considered a compensatory plan.</t>
  </si>
  <si>
    <t>Retirement Plans</t>
  </si>
  <si>
    <t>Defined Benefit Pension Plans and Defined Benefit Postretirement Plans Disclosure [Abstract]</t>
  </si>
  <si>
    <t>Pension and Other Postretirement Benefits Disclosure [Text Block]</t>
  </si>
  <si>
    <t>RETIREMENT PLANS (Dollars in Thousands) The following tables provide the components of net periodic benefit costs for the three-period ended March 31 : Select Employees' Executive Postretirement Pension Retirement Benefit Plan Plan Plans Net Periodic Benefit Cost For the Three Months Ended March 31, 2016: Service Cost $ 376 $ 8 $ 62 Interest Cost 420 58 80 Expected Return on Plan Assets (826 ) — — Amortization of Prior Service (Credit) Cost (14 ) 14 (3 ) Amortization of Net Loss 138 28 — Net Periodic Benefit Cost $ 94 $ 108 $ 139 Plan Contributions During the Period $ — $ 107 $ 78 For the Three Months Ended March 31, 2015: Service Cost $ 353 $ 3 $ 43 Interest Cost 394 48 58 Expected Return on Plan Assets (808 ) — — Amortization of Prior Service (Credit) Cost (20 ) 15 (8 ) Amortization of Net Loss 138 30 24 Net Periodic Benefit Cost $ 57 $ 96 $ 117 Plan Contributions During the Period $ — $ 115 $ 47 We were not required to make a contribution to our qualified pension plan in 2016 , and currently, we do not expect to make additional contributions in 2016 . Arrow makes contributions to its other post-retirement benefit plans in an amount equal to benefit payments for the year.</t>
  </si>
  <si>
    <t>Earnings Per Common Share</t>
  </si>
  <si>
    <t>Earnings Per Share [Abstract]</t>
  </si>
  <si>
    <t>Earnings Per Share [Text Block]</t>
  </si>
  <si>
    <t xml:space="preserve">EARNINGS PER COMMON SHARE (In Thousands, Except Per Share Amounts) The following table presents a reconciliation of the numerator and denominator used in the calculation of basic and diluted earnings per common share ( “ EPS ” ) for periods ended March 31, 2016 and 2015 . All share and per share amounts have been adjusted for the September 2015 2% stock dividend. Earnings Per Share Quarterly Period Ended: March 31, 2016 March 31, 2015 Earnings Per Share - Basic: Net Income $ 6,549 $ 5,855 Weighted Average Shares - Basic 12,954 12,886 Earnings Per Share - Basic $ 0.51 $ 0.45 Earnings Per Share - Diluted: Net Income $ 6,549 $ 5,855 Weighted Average Shares - Basic 12,954 12,886 Dilutive Average Shares Attributable to Stock Options 35 38 Weighted Average Shares - Diluted 12,989 12,924 Earnings Per Share - Diluted $ 0.50 $ 0.45 Antidilutive Shares Excluded from the Calculation of Earnings Per Share — — </t>
  </si>
  <si>
    <t>Fair Value of Financial Instruments</t>
  </si>
  <si>
    <t>Fair Value Disclosures [Abstract]</t>
  </si>
  <si>
    <t>Fair Value Disclosures [Text Block]</t>
  </si>
  <si>
    <t>FAIR VALUE OF FINANCIAL INSTRUMENTS (In Thousands) 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March 31, 2016 , December 31, 2015 and March 31, 2015 were securities available-for-sale.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March 31, 2016 Securities Available-for Sale: U.S. Agency Obligations $ 157,646 $ — $ 157,646 $ — State and Municipal Obligations 49,543 — 49,543 — Mortgage-Backed Securities - Residential 168,110 — 168,110 — Corporate and Other Debt Securities 11,715 — 11,715 — Mutual Funds and Equity Securities 1,233 — 1,233 — Total Securities Available-for-Sale $ 388,247 $ — $ 388,247 $ — December 31, 2015 Securities Available-for Sale: U.S. Agency Obligations $ 155,782 $ — $ 155,782 $ — State and Municipal Obligations 52,408 — 52,408 — Mortgage-Backed Securities - Residential 178,588 — 178,588 — Corporate and Other Debt Securities 14,299 — 14,299 — Mutual Funds and Equity Securities 1,232 — 1,232 — Total Securities Available-for Sale $ 402,309 $ — $ 402,309 $ — March 31, 2015 Securities Available-for Sale: U.S. Agency Obligations $ 151,527 $ — $ 151,527 $ — State and Municipal Obligations 74,095 — 74,095 — Mortgage-Backed Securities - Residential 149,510 — 149,510 — Corporate and Other Debt Securities 16,756 — 16,756 — Mutual Funds and Equity Securities 1,245 — 1,245 — Total Securities Available-for Sale $ 393,133 $ — $ 393,133 $ — Fair Value of Assets and Liabilities Measured on a Nonrecurring Basis: March 31, 2016 Collateral Dependent Impaired Loans $ 1,703 $ — $ — $ 1,703 $ (260 ) Other Real Estate Owned and Repossessed Assets, Net 2,011 — — 2,011 (784 ) December 31, 2015 Collateral Dependent Impaired Loans 2,018 — — 2,018 (687 ) Other Real Estate Owned and Repossessed Assets, Net — — — — — March 31, 2015 Collateral Dependent Impaired Loans 600 — — 600 (149 ) Other Real Estate Owned and Repossessed Assets, Net 529 — — 529 (15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 uses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fair value of collateral dependent impaired loans was based on third-party appraisals of the collateral. The fair value of other real estate owned was based on third-party appraisals. Other assets which might have been included in this table include mortgage servicing rights, goodwill and other intangible assets. Arrow evaluates each of these assets for impairment on a quarterly basis, with no impairment recognized for these assets at March 31, 2016 , December 31, 2015 and March 31, 2015 . Fair Value by Balance Sheet Grouping The following table presents a summary of the carrying amount, the fair value or an amount approximating fair value and the fair value hierarchy of Arrow ’ s financial instruments: Schedule of Fair Values by Balance Sheet Grouping Fair Value Hierarchy Carrying Amount Fair Value Level 1 Level 2 Level 3 March 31, 2016 Cash and Cash Equivalents $ 60,711 $ 60,711 $ 60,711 $ — $ — Securities Available-for-Sale 388,247 388,247 — 388,247 — Securities Held-to-Maturity 315,284 324,337 — 324,337 — Federal Home Loan Bank and Federal Reserve Bank Stock 5,149 5,149 5,149 — — Net Loans 1,606,441 1,613,221 — — 1,613,221 Accrued Interest Receivable 7,156 7,156 7,156 — — Deposits 2,115,061 2,109,546 1,925,905 183,641 — Federal Funds Purchased and Securities Sold Under Agreements to Repurchase 45,155 45,155 45,155 — — Federal Home Loan Bank Term Advances 55,000 55,930 — 55,930 — Junior Subordinated Obligations Issued to Unconsolidated Subsidiary Trusts 20,000 20,000 — 20,000 — Accrued Interest Payable 227 227 227 — — December 31, 2015 Cash and Cash Equivalents $ 51,068 $ 51,068 $ 51,068 $ — $ — Securities Available-for-Sale 402,309 402,309 — 402,309 — Securities Held-to-Maturity 320,611 325,930 — 325,930 — Federal Home Loan Bank and Federal Reserve Bank Stock 8,839 8,839 8,839 — — Net Loans 1,557,914 1,557,511 — — 1,557,511 Accrued Interest Receivable 6,360 6,360 6,360 — — Deposits 2,030,423 2,024,224 1,840,606 183,618 — Federal Funds Purchased and Securities Sold Under Agreements to Repurchase 23,173 19,421 19,421 — — Federal Home Loan Bank Term Advances 137,000 137,063 82,000 55,063 — Junior Subordinated Obligations Issued to Unconsolidated Subsidiary Trusts 20,000 20,000 — 20,000 — Accrued Interest Payable 231 231 231 — — March 31, 2015 Cash and Cash Equivalents $ 111,595 $ 111,595 $ 111,595 $ — $ — Securities Available-for-Sale 393,133 393,133 — 393,133 — Securities Held-to-Maturity 305,175 312,500 — 312,500 — Federal Home Loan Bank and Federal Reserve Bank Stock 4,806 4,806 4,806 — — Net Loans 1,419,169 1,429,553 — — 1,429,553 Accrued Interest Receivable 6,698 6,698 6,698 — — Deposits 2,018,704 2,016,098 1,820,165 195,933 — Federal Funds Purchased and Securities Sold Under Agreements to Repurchase 15,895 15,895 15,895 — — Federal Home Loan Bank Term Advances 50,000 50,851 — 50,851 — Junior Subordinated Obligations Issued to Unconsolidated Subsidiary Trusts 20,000 20,000 — 20,000 — Accrued Interest Payable 289 289 289 — — Fair Value Methodology for Financial Instruments Not Measured on a Recurring or Nonrecurring Basis 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 ’ 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Based on Arrow ’ s capital adequacy, the book value of the outstanding trust preferred securities (Junior Subordinated Obligations Issued to Unconsolidated Subsidiary Trusts) are considered to approximate fair value since the interest rates are variable (indexed to LIBOR) and Arrow is well-capitalized.</t>
  </si>
  <si>
    <t>Accounting Policies Significant Accounting Policies (Policies)</t>
  </si>
  <si>
    <t>New Accounting Standards Updates [Policy Text Block]</t>
  </si>
  <si>
    <t>New Accounting Standards Updates (ASU): During 2016, through the date of this report, the FASB issued 9 accounting standards updates. The standards listed below did not have had an immediate impact on Arrow, but could in the future.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Currently, we hold a small portfolio of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U 2016-09 "Compensation - Stock Compensation" simplifies certain aspects of accounting for share-based payment transactions, including the tax consequences, classification of awards as either equity or liabilities, and classification on the statement of cash flows. For Arrow, the standard becomes effective in the first quarter of 2017. We do not expect that the adoption of this change in accounting for stock-based compensation will have a material impact on our financial position or the results of operations in periods subsequent to its adoption.</t>
  </si>
  <si>
    <t>Investment Securities (Tables)</t>
  </si>
  <si>
    <t>Available-For-Sale Securities [Table Text Block]</t>
  </si>
  <si>
    <t>The following table is the schedule of Available-For-Sale Securities at March 31, 2016 , December 31, 2015 and March 31, 2015 : Available-For-Sale Securities U.S. Agency Obligations State and Municipal Obligations Mortgage- Backed Securities - Residential Corporate and Other Debt Securities Mutual Funds and Equity Securities Total Available- For-Sale Securities March 31, 2016 Available-For-Sale Securities, at Amortized Cost $ 155,896 $ 49,382 $ 164,905 $ 11,903 $ 1,120 $ 383,206 Available-For-Sale Securities, at Fair Value 157,646 49,543 168,110 11,715 1,233 388,247 Gross Unrealized Gains 1,750 161 3,224 15 113 5,263 Gross Unrealized Losses — — 19 203 — 222 Available-For-Sale Securities, Pledged as Collateral 328,123 Maturities of Debt Securities, at Amortized Cost: Within One Year — 23,325 12,648 3,734 39,707 From 1 - 5 Years 155,896 24,550 137,705 7,169 325,320 From 5 - 10 Years — 907 14,486 — 15,393 Over 10 Years — 600 66 1,000 1,666 Maturities of Debt Securities, at Fair Value: Within One Year — 23,341 12,806 3,736 39,883 From 1 - 5 Years 157,646 24,695 140,200 7,179 329,720 From 5 - 10 Years — 907 15,033 — 15,940 Over 10 Years — 600 71 800 1,471 Available-For-Sale Securities U.S. Agency Obligations State and Municipal Obligations Mortgage- Backed Securities - Residential Corporate and Other Debt Securities Mutual Funds and Equity Securities Total Available- For-Sale Securities Securities in a Continuous Loss Position, at Fair Value: Less than 12 Months $ — $ 1,766 $ 10,603 $ — $ — $ 12,369 12 Months or Longer — — — 1,797 — 1,797 Total $ — $ 1,766 $ 10,603 $ 1,797 $ — $ 14,166 Number of Securities in a Continuous Loss Position — 2 9 1 — 12 Unrealized Losses on Securities in a Continuous Loss Position: Less than 12 Months $ — $ — $ 19 $ — $ — $ 19 12 Months or Longer — — — 203 — 203 Total $ — $ — $ 19 $ 203 $ — $ 222 December 31, 2015 Available-For-Sale Securities, at Amortized Cost $ 155,932 $ 52,306 $ 177,376 $ 14,544 $ 1,120 $ 401,278 Available-For-Sale Securities, at Fair Value 155,782 52,408 178,588 14,299 1,232 402,309 Gross Unrealized Gains 264 105 2,236 — 112 2,717 Gross Unrealized Losses 414 3 1,024 245 — 1,686 Available-For-Sale Securities, Pledged as Collateral 310,857 Securities in a Continuous Loss Position, at Fair Value: Less than 12 Months $ 76,802 $ 4,289 $ 99,569 $ 3,616 $ — $ 184,276 12 Months or Longer — 1,443 903 10,671 — 13,017 Total $ 76,802 $ 5,732 $ 100,472 $ 14,287 $ — $ 197,293 Number of Securities in a Continuous Loss Position 21 19 30 19 — 89 Unrealized Losses on Securities in a Continuous Loss Position: Less than 12 Months $ 413 $ 2 $ 1,023 $ 2 $ — $ 1,440 12 Months or Longer 1 1 1 243 — 246 Total $ 414 $ 3 $ 1,024 $ 245 $ — $ 1,686 March 31, 2015 Available-For-Sale Securities, at Amortized Cost $ 150,500 $ 73,886 $ 145,185 $ 16,949 $ 1,120 $ 387,640 Available-For-Sale Securities, at Fair Value 151,527 74,095 149,510 16,756 1,245 393,133 Gross Unrealized Gains 1,049 217 4,325 19 125 5,735 Gross Unrealized Losses 22 9 — 212 — 243 Available-For-Sale Securities, Pledged as Collateral 284,708 Securities in a Continuous Loss Position, at Fair Value: Less than 12 Months $ — $ — $ — $ — $ — $ — 12 Months or Longer 13,937 6,581 22 5,702 — 26,242 Total $ 13,937 $ 6,581 $ 22 $ 5,702 $ — $ 26,242 Number of Securities in a Continuous Loss Position 46 7 31 22 — 106 Available-For-Sale Securities U.S. Agency Obligations State and Municipal Obligations Mortgage- Backed Securities - Residential Corporate and Other Debt Securities Mutual Funds and Equity Securities Total Available- For-Sale Securities Unrealized Losses on Securities in a Continuous Loss Position: Less than 12 Months $ — $ — $ — $ — $ — $ — 12 Months or Longer 22 9 — 212 — 243 Total $ 22 $ 9 $ — $ 212 $ — $ 243</t>
  </si>
  <si>
    <t>Held-To-Maturity Securities [Table Text Block]</t>
  </si>
  <si>
    <t xml:space="preserve">The following table is the schedule of Held-To-Maturity Securities at March 31, 2016 , December 31, 2015 and March 31, 2015 : Held-To-Maturity Securities State and Municipal Obligations Mortgage- Backed Securities - Residential Corporate and Other Debt Securities Total Held-To Maturity Securities March 31, 2016 Held-To-Maturity Securities, at Amortized Cost $ 224,831 $ 89,453 $ 1,000 $ 315,284 Held-To-Maturity Securities, at Fair Value 231,598 91,739 1,000 324,337 Gross Unrealized Gains 6,769 2,292 — 9,061 Gross Unrealized Losses 2 6 — 8 Held-To-Maturity Securities, Pledged as Collateral 299,767 Maturities of Debt Securities, at Amortized Cost: Within One Year 38,848 — — 38,848 From 1 - 5 Years 88,146 51,649 — 139,795 From 5 - 10 Years 93,810 37,804 — 131,614 Over 10 Years 4,027 — 1,000 5,027 Maturities of Debt Securities, at Fair Value: Within One Year 38,909 — — 38,909 From 1 - 5 Years 90,744 52,840 — 143,584 From 5 - 10 Years 97,780 38,899 — 136,679 Over 10 Years 4,165 — 1,000 5,165 Securities in a Continuous Loss Position, at Fair Value: Less than 12 Months $ 648 $ 3,645 $ — $ 4,293 12 Months or Longer 658 — — 658 Total $ 1,306 $ 3,645 $ — $ 4,951 Number of Securities in a Continuous Loss Position 7 1 — 8 Unrealized Losses on Securities in a Continuous Loss Position: Less than 12 Months $ — $ 6 $ — $ 6 12 Months or Longer 2 — — 2 Total $ 2 $ 6 $ — $ 8 Held-To-Maturity Securities State and Municipal Obligations Mortgage- Backed Securities - Residential Corporate and Other Debt Securities Total Held-To Maturity Securities December 31, 2015 Held-To-Maturity Securities, at Amortized Cost $ 226,053 $ 93,558 $ 1,000 $ 320,611 Held-To-Maturity Securities, at Fair Value 230,621 94,309 1,000 325,930 Gross Unrealized Gains 4,619 868 — 5,487 Gross Unrealized Losses 51 117 — 168 Held-To-Maturity Securities, Pledged as Collateral 299,767 Securities in a Continuous Loss Position, at Fair Value: Less than 12 Months $ 2,302 $ 6,000 $ — $ 8,302 12 Months or Longer 11,764 4,154 — 15,918 Total $ 14,066 $ 10,154 $ — $ 24,220 Number of Securities in a Continuous Loss Position 54 8 — 62 Unrealized Losses on Securities in a Continuous Loss Position: Less than 12 Months $ 11 $ 93 $ — $ 104 12 Months or Longer 40 24 — 64 Total $ 51 $ 117 $ — $ 168 March 31, 2015 Held-To-Maturity Securities, at Amortized Cost $ 195,951 $ 108,224 $ 1,000 $ 305,175 Held-To-Maturity Securities, at Fair Value 200,578 110,922 1,000 312,500 Gross Unrealized Gains 4,753 2,698 — 7,451 Gross Unrealized Losses 126 — — 126 Held-To-Maturity Securities, Pledged as Collateral 285,132 Securities in a Continuous Loss Position, at Fair Value: Less than 12 Months $ — $ — $ — $ — 12 Months or Longer 16,010 — — 16,010 Total $ 16,010 $ — $ — $ 16,010 Number of Securities in a Continuous Loss Position 585 7 — 592 Unrealized Losses on Securities in a Continuous Loss Position: Less than 12 Months $ — $ — $ — $ — 12 Months or Longer 126 — — 126 Total $ 126 $ — $ — $ 126 </t>
  </si>
  <si>
    <t>Loans (Tables)</t>
  </si>
  <si>
    <t>Past Due Financing Receivables [Table Text Block]</t>
  </si>
  <si>
    <t>The following table presents loan balances outstanding as of March 31, 2016 , December 31, 2015 and March 31, 2015 and an analysis of the recorded investment in loans that are past due at these dates. Generally, Arrow considers an amortizing loan past due 30 or more days when the borrower is two payments past due. Loans held-for-sale of $506 , $298 and $828 as of March 31, 2016 , December 31, 2015 and March 31, 2015 , respectively, are included in the residential real estate balances for current loans. Commercial Commercial Real Estate Consumer Residential Total March 31, 2016 Loans Past Due 30-59 Days $ 129 $ — $ 3,503 $ 1,825 $ 5,457 Loans Past Due 60-89 Days 6 — 517 29 552 Loans Past Due 90 or more Days 198 1,469 390 2,092 4,149 Total Loans Past Due 333 1,469 4,410 3,946 10,158 Current Loans 105,744 402,376 485,099 619,351 1,612,570 Total Loans $ 106,077 $ 403,845 $ 489,509 $ 623,297 $ 1,622,728 Loans 90 or More Days Past Due and Still Accruing Interest $ 13 $ — $ 42 $ 497 $ 552 Nonaccrual Loans $ 214 $ 4,055 $ 505 $ 2,671 $ 7,445 December 31, 2015 Loans Past Due 30-59 Days $ 98 $ — $ 4,598 $ 955 $ 5,651 Loans Past Due 60-89 Days 186 — 1,647 1,370 3,203 Loans Past Due 90 or more Days 203 1,469 295 2,184 4,151 Total Loans Past Due 487 1,469 6,540 4,509 13,005 Current Loans 102,100 383,470 457,983 617,394 1,560,947 Total Loans $ 102,587 $ 384,939 $ 464,523 $ 621,903 $ 1,573,952 Loans 90 or More Days Past Due and Still Accruing Interest $ — $ — $ — $ 187 $ 187 Nonaccrual Loans $ 387 $ 2,401 $ 450 $ 3,195 $ 6,433 March 31, 2015 Loans Past Due 30-59 Days $ 370 $ 255 $ 3,357 $ 2,205 $ 6,187 Loans Past Due 60-89 Days 48 — 428 519 995 Loans Past Due 90 or more Days 284 1,838 147 2,707 4,976 Total Loans Past Due 702 2,093 3,932 5,431 12,158 Current Loans 99,208 337,194 436,970 549,264 1,422,636 Total Loans $ 99,910 $ 339,287 $ 440,902 $ 554,695 $ 1,434,794 Loans 90 or More Days Past Due and Still Accruing Interest $ — $ — $ — $ 580 $ 580 Nonaccrual Loans $ 409 $ 2,070 $ 337 $ 4,182 $ 6,998</t>
  </si>
  <si>
    <t>Allowance for Credit Losses on Financing Receivables [Table Text Block]</t>
  </si>
  <si>
    <t xml:space="preserve">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December 31, 2015 $ 1,827 $ 4,520 $ 5,554 $ 3,790 $ 347 $ 16,038 Charge-offs (40 ) — (160 ) (16 ) — (216 ) Recoveries 12 — 52 — — 64 Provision (362 ) 430 466 24 (157 ) 401 March 31, 2016 $ 1,437 $ 4,950 $ 5,912 $ 3,798 $ 190 $ 16,287 December 31, 2014 $ 2,100 $ 4,128 $ 5,210 $ 3,369 $ 763 $ 15,570 Charge-offs (16 ) — (185 ) (89 ) — (290 ) Recoveries 7 — 63 — — 70 Provision 72 (295 ) 179 349 (30 ) 275 March 31, 2015 $ 2,163 $ 3,833 $ 5,267 $ 3,629 $ 733 $ 15,625 Allowance for Loan Losses Commercial Commercial Real Estate Consumer Residential Unallocated Total March 31, 2016 Allowance for loan losses - Loans Individually Evaluated for Impairment $ — $ 260 $ — $ — $ — $ 260 Allowance for loan losses - Loans Collectively Evaluated for Impairment $ 1,437 $ 4,690 $ 5,912 $ 3,798 $ 190 $ 16,027 Ending Loan Balance - Individually Evaluated for Impairment $ — $ 4,074 $ 119 $ 642 $ — $ 4,835 Ending Loan Balance - Collectively Evaluated for Impairment $ 106,077 $ 399,771 $ 489,390 $ 622,655 $ — $ 1,617,893 December 31, 2015 — Allowance for loan losses - Loans Individually Evaluated for Impairment $ — $ — $ — $ — $ — $ — Allowance for loan losses - Loans Collectively Evaluated for Impairment $ 1,827 $ 4,520 $ 5,554 $ 3,790 $ 347 $ 16,038 Ending Loan Balance - Individually Evaluated for Impairment $ 155 $ 2,372 $ 114 $ 645 $ — $ 3,286 Ending Loan Balance - Collectively Evaluated for Impairment $ 102,432 $ 382,567 $ 464,409 $ 621,258 $ — $ 1,570,666 March 31, 2015 Allowance for loan losses - Loans Individually Evaluated for Impairment $ — $ — $ — $ 149 $ — $ 149 Allowance for loan losses - Loans Collectively Evaluated for Impairment $ 2,163 $ 3,833 $ 5,267 $ 3,480 $ 733 $ 15,476 Ending Loan Balance - Individually Evaluated for Impairment $ 459 $ 1,492 $ 107 $ 2,296 $ — $ 4,354 Ending Loan Balance - Collectively Evaluated for Impairment $ 99,451 $ 337,795 $ 440,795 $ 552,399 $ — $ 1,430,440 </t>
  </si>
  <si>
    <t>Financing Receivable Credit Quality Indicators [Table Text Block]</t>
  </si>
  <si>
    <t>The following table presents the credit quality indicators by loan category at March 31, 2016 , December 31, 2015 and March 31, 2015 : Loan Credit Quality Indicators Commercial Commercial Real Estate Consumer Residential Total March 31, 2016 Credit Risk Profile by Creditworthiness Category: Satisfactory $ 97,189 $ 370,739 $ 467,928 Special Mention 994 15,098 16,092 Substandard 7,894 18,008 25,902 Doubtful — — — Credit Risk Profile Based on Payment Activity: Performing $ 488,950 $ 620,130 1,109,080 Nonperforming 559 3,167 3,726 December 31, 2015 Credit Risk Profile by Creditworthiness Category: Satisfactory 93,607 360,654 454,261 Special Mention 1,070 4,901 5,971 Substandard 7,910 19,384 27,294 Doubtful — — — Credit Risk Profile Based on Payment Activity: Performing 464,074 618,521 1,082,595 Nonperforming 449 3,382 3,831 March 31, 2015 Credit Risk Profile by Creditworthiness Category: Satisfactory 85,597 317,590 403,187 Special Mention 2,575 2,849 5,424 Substandard 11,738 18,848 30,586 Doubtful — — — Credit Risk Profile Based on Payment Activity: Performing 440,565 549,932 990,497 Nonperforming 337 4,763 5,100</t>
  </si>
  <si>
    <t>Impaired Financing Receivables [Table Text Block]</t>
  </si>
  <si>
    <t>The following table presents information on impaired loans based on whether the impaired loan has a recorded related allowance or has no recorded related allowance: Impaired Loans Commercial Commercial Real Estate Consumer Residential Total March 31, 2016 Recorded Investment: With No Related Allowance $ — $ 2,371 $ 119 $ 642 $ 3,132 With a Related Allowance — 1,703 — — 1,703 Unpaid Principal Balance: With No Related Allowance — 2,371 119 642 3,132 With a Related Allowance — 1,703 — — 1,703 December 31, 2015 Recorded Investment: With No Related Allowance $ 155 $ 2,372 $ 114 $ 645 $ 3,286 With a Related Allowance — — — — — Unpaid Principal Balance: With No Related Allowance 155 2,372 114 645 3,286 With a Related Allowance — — — — — March 31, 2015 Recorded Investment: With No Related Allowance $ 459 $ 1,492 $ 107 $ 1,697 $ 3,755 With a Related Allowance — — — 599 599 Unpaid Principal Balance: With No Related Allowance 459 1,492 107 1,697 $ 3,755 With a Related Allowance — — — 599 599 For the Quarter Ended: March 31, 2016 Average Recorded Balance: With No Related Allowance $ 78 $ 2,372 $ 117 $ 644 $ 3,211 With a Related Allowance — $ 852 — — 852 Interest Income Recognized: With No Related Allowance — 9 1 — 10 With a Related Allowance — — — — — Cash Basis Income: With No Related Allowance — — — — — With a Related Allowance — — — — — March 31, 2015 Average Recorded Balance: With No Related Allowance $ 477 $ 1,492 $ 113 $ 1,688 $ 3,770 With a Related Allowance — — — 579 579 Interest Income Recognized: With No Related Allowance 2 — 1 1 4 With a Related Allowance — — — — — Cash Basis Income: With No Related Allowance — — — — — With a Related Allowance — — — — —</t>
  </si>
  <si>
    <t>Troubled Debt Restructurings on Financing Receivables [Table Text Block]</t>
  </si>
  <si>
    <t xml:space="preserve">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March 31, 2016 Number of Loans — — — — — Pre-Modification Outstanding Recorded Investment $ — $ — $ — $ — $ — Post-Modification Outstanding Recorded Investment $ — $ — $ — $ — $ — Subsequent Default, Number of Contracts — — — — — Subsequent Default, Recorded Investment — — — — — March 31, 2015 Number of Loans — — 1 — 1 Pre-Modification Outstanding Recorded Investment $ — $ — $ 2 $ — $ 2 Post-Modification Outstanding Recorded Investment $ — $ — $ 2 $ — $ 2 Subsequent Default, Number of Contracts — — — — — Subsequent Default, Recorded Investment — — — — — </t>
  </si>
  <si>
    <t>Guarantees (Tables)</t>
  </si>
  <si>
    <t>Schedule of Guarantor Obligations [Table Text Block]</t>
  </si>
  <si>
    <t>The following table presents the balance for standby letters of credit for the periods ended March 31, 2016 , December 31, 2015 and March 31, 2015 : Loan Commitments and Letters of Credit March 31, 2016 December 31, 2015 March 31, 2015 Notional Amount: Commitments to Extend Credit $ 284,284 $ 278,623 $ 259,634 Standby Letters of Credit 2,927 3,065 3,193 Fair Value: Commitments to Extend Credit $ — $ — $ — Standby Letters of Credit 22 2 37</t>
  </si>
  <si>
    <t>Comprehensive Income (Tables)</t>
  </si>
  <si>
    <t>Schedule of Comprehensive Income (Loss) [Table Text Block]</t>
  </si>
  <si>
    <t>The following table presents the components of other comprehensive income for the three-month period months ended March 31, 2016 and 2015 : Schedule of Comprehensive Income Three Months Ended March 31, Tax Before-Tax (Expense) Net-of-Tax Amount Benefit Amount 2016 Net Unrealized Securities Holding Gains Arising During the Period $ 4,010 $ (1,573 ) $ 2,437 Amortization of Net Retirement Plan Actuarial Loss 166 (65 ) 101 Accretion of Net Retirement Plan Prior Service Credit (3 ) 1 (2 ) Other Comprehensive Income $ 4,173 $ (1,637 ) $ 2,536 2015 Net Unrealized Securities Holding Gains Arising During the Period $ 1,225 $ (480 ) $ 745 Reclassification Adjustment for Securities Losses Included in Net Income 90 (35 ) 55 Amortization of Net Retirement Plan Actuarial Loss 192 (75 ) 117 Accretion of Net Retirement Plan Prior Service Credit (13 ) 6 (7 ) Other Comprehensive Income $ 1,494 $ (584 ) $ 910</t>
  </si>
  <si>
    <t>Changes in Accumulated Other Comprehensive Income By Component [Table Text Block]</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December 31, 2015 $ 629 $ (7,893 ) $ (708 ) $ (7,972 ) Other comprehensive income or loss before reclassifications 2,437 — — 2,437 Amounts reclassified from accumulated other comprehensive income — 101 (2 ) 99 Net current-period other comprehensive income 2,437 101 (2 ) 2,536 March 31, 2016 $ 3,066 $ (7,792 ) $ (710 ) $ (5,436 ) December 31, 2014 $ 2,539 $ (9,255 ) $ (450 ) $ (7,166 ) Other comprehensive income or loss before reclassifications 745 — — 745 Amounts reclassified from accumulated other comprehensive income 55 117 (7 ) 165 Net current-period other comprehensive income 800 117 (7 ) 910 March 31, 2015 $ 3,339 $ (9,138 ) $ (457 ) $ (6,256 ) (1) All amounts are net of tax. Amounts in parentheses indicate debits.</t>
  </si>
  <si>
    <t>Reclassification out of Accumulated Other Comprehensive Income [Table Text Block]</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March 31, 2016 Unrealized gains and losses on available-for-sale securities $ — Gain on Securities Transactions — Total before Tax — Provision for Income Taxes $ — Net of Tax Amortization of defined benefit pension items: Prior-service costs 3 (2) Salaries and Employee Benefits Actuarial gains/(losses) (166 ) (2) Salaries and Employee Benefits (163 ) Total before Tax 64 Provision for Income Taxes $ (99 ) Net of Tax Total reclassifications for the period $ (99 ) Net of Tax March 31, 2015 Unrealized gains and losses on available-for-sale securities $ (90 ) Gain on Securities Transactions (90 ) Total before Tax 35 Provision for Income Taxes $ (55 ) Net of Tax Amortization of defined benefit pension items: Prior-service costs $ 13 (2) Salaries and Employee Benefits Actuarial gains/(losses) (192 ) (2) Salaries and Employee Benefits (179 ) Total before Tax 69 Provision for Income Taxes $ (110 ) Net of Tax Total reclassifications for the period $ (165 ) Net of Tax (1) Amounts in parentheses indicate debits to profit/loss. (2) These accumulated other comprehensive income components are included in the computation of net periodic pension cost.</t>
  </si>
  <si>
    <t>Stock Based Compensation Plans (Tables)</t>
  </si>
  <si>
    <t>Disclosure of Share-based Compensation Arrangements by Share-based Payment Award [Table Text Block]</t>
  </si>
  <si>
    <t>The following table presents a roll-forward of our stock option plans and grants issued during 2016 : Schedule of Share-based Compensation Arrangements Stock Option Plans Roll-Forward of Shares Outstanding: Outstanding at January 1, 2016 409,482 Granted 55,000 Exercised (23,003 ) Forfeited — Outstanding at March 31, 2016 441,479 Exercisable at Period-End 305,124 Vested and Expected to Vest 136,355 Roll-Forward of Shares Outstanding - Weighted Average Exercise Price: Outstanding at January 1, 2016 $ 22.59 Granted 25.85 Exercised 23.72 Forfeited — Outstanding at March 31, 2016 22.94 Exercisable at Period-End 21.95 Vested and Expected to Vest 25.15 Grants Issued During 2016 - Weighted Average Information: Fair Value 5.77 Fair Value Assumptions: Dividend Yield 3.88 % Expected Volatility 32.95 % Risk Free Interest Rate 1.80 % Expected Lives (in years) 7.56</t>
  </si>
  <si>
    <t>Schedule of Employee Service Share-based Compensation, Allocation of Recognized Period Costs [Table Text Block]</t>
  </si>
  <si>
    <t>The following table presents information on the amounts expensed for the periods ended March 31, 2016 and 2015 : Share-Based Compensation Expense For the Three Months Ended March 31, 2016 2015 Share-Based Compensation Expense $ 74 $ 82</t>
  </si>
  <si>
    <t>Retirement Plans (Tables)</t>
  </si>
  <si>
    <t>Schedule of Defined Benefit Plans Disclosures [Table Text Block]</t>
  </si>
  <si>
    <t>The following tables provide the components of net periodic benefit costs for the three-period ended March 31 : Select Employees' Executive Postretirement Pension Retirement Benefit Plan Plan Plans Net Periodic Benefit Cost For the Three Months Ended March 31, 2016: Service Cost $ 376 $ 8 $ 62 Interest Cost 420 58 80 Expected Return on Plan Assets (826 ) — — Amortization of Prior Service (Credit) Cost (14 ) 14 (3 ) Amortization of Net Loss 138 28 — Net Periodic Benefit Cost $ 94 $ 108 $ 139 Plan Contributions During the Period $ — $ 107 $ 78 For the Three Months Ended March 31, 2015: Service Cost $ 353 $ 3 $ 43 Interest Cost 394 48 58 Expected Return on Plan Assets (808 ) — — Amortization of Prior Service (Credit) Cost (20 ) 15 (8 ) Amortization of Net Loss 138 30 24 Net Periodic Benefit Cost $ 57 $ 96 $ 117 Plan Contributions During the Period $ — $ 115 $ 47 We were not required to make a contribution to our qualified pension plan in 2016 , and currently, we do not expect to make additional contributions in 2016 . Arrow makes contributions to its other post-retirement benefit plans in an amount equal to benefit payments for the year.</t>
  </si>
  <si>
    <t>Earnings Per Comon Share (Tables)</t>
  </si>
  <si>
    <t>Schedule of Earnings Per Share, Basic and Diluted [Table Text Block]</t>
  </si>
  <si>
    <t xml:space="preserve">The following table presents a reconciliation of the numerator and denominator used in the calculation of basic and diluted earnings per common share ( “ EPS ” ) for periods ended March 31, 2016 and 2015 . All share and per share amounts have been adjusted for the September 2015 2% stock dividend. Earnings Per Share Quarterly Period Ended: March 31, 2016 March 31, 2015 Earnings Per Share - Basic: Net Income $ 6,549 $ 5,855 Weighted Average Shares - Basic 12,954 12,886 Earnings Per Share - Basic $ 0.51 $ 0.45 Earnings Per Share - Diluted: Net Income $ 6,549 $ 5,855 Weighted Average Shares - Basic 12,954 12,886 Dilutive Average Shares Attributable to Stock Options 35 38 Weighted Average Shares - Diluted 12,989 12,924 Earnings Per Share - Diluted $ 0.50 $ 0.45 Antidilutive Shares Excluded from the Calculation of Earnings Per Share — — </t>
  </si>
  <si>
    <t>Fair Value of Financial Instruments (Tables)</t>
  </si>
  <si>
    <t>Fair Value Measurements, Recurring and Nonrecurring [Table Text Block]</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March 31, 2016 Securities Available-for Sale: U.S. Agency Obligations $ 157,646 $ — $ 157,646 $ — State and Municipal Obligations 49,543 — 49,543 — Mortgage-Backed Securities - Residential 168,110 — 168,110 — Corporate and Other Debt Securities 11,715 — 11,715 — Mutual Funds and Equity Securities 1,233 — 1,233 — Total Securities Available-for-Sale $ 388,247 $ — $ 388,247 $ — December 31, 2015 Securities Available-for Sale: U.S. Agency Obligations $ 155,782 $ — $ 155,782 $ — State and Municipal Obligations 52,408 — 52,408 — Mortgage-Backed Securities - Residential 178,588 — 178,588 — Corporate and Other Debt Securities 14,299 — 14,299 — Mutual Funds and Equity Securities 1,232 — 1,232 — Total Securities Available-for Sale $ 402,309 $ — $ 402,309 $ — March 31, 2015 Securities Available-for Sale: U.S. Agency Obligations $ 151,527 $ — $ 151,527 $ — State and Municipal Obligations 74,095 — 74,095 — Mortgage-Backed Securities - Residential 149,510 — 149,510 — Corporate and Other Debt Securities 16,756 — 16,756 — Mutual Funds and Equity Securities 1,245 — 1,245 — Total Securities Available-for Sale $ 393,133 $ — $ 393,133 $ — Fair Value of Assets and Liabilities Measured on a Nonrecurring Basis: March 31, 2016 Collateral Dependent Impaired Loans $ 1,703 $ — $ — $ 1,703 $ (260 ) Other Real Estate Owned and Repossessed Assets, Net 2,011 — — 2,011 (784 ) December 31, 2015 Collateral Dependent Impaired Loans 2,018 — — 2,018 (687 ) Other Real Estate Owned and Repossessed Assets, Net — — — — — March 31, 2015 Collateral Dependent Impaired Loans 600 — — 600 (149 ) Other Real Estate Owned and Repossessed Assets, Net 529 — — 529 (15 )</t>
  </si>
  <si>
    <t>Fair Value, by Balance Sheet Grouping [Table Text Block]</t>
  </si>
  <si>
    <t>The following table presents a summary of the carrying amount, the fair value or an amount approximating fair value and the fair value hierarchy of Arrow ’ s financial instruments: Schedule of Fair Values by Balance Sheet Grouping Fair Value Hierarchy Carrying Amount Fair Value Level 1 Level 2 Level 3 March 31, 2016 Cash and Cash Equivalents $ 60,711 $ 60,711 $ 60,711 $ — $ — Securities Available-for-Sale 388,247 388,247 — 388,247 — Securities Held-to-Maturity 315,284 324,337 — 324,337 — Federal Home Loan Bank and Federal Reserve Bank Stock 5,149 5,149 5,149 — — Net Loans 1,606,441 1,613,221 — — 1,613,221 Accrued Interest Receivable 7,156 7,156 7,156 — — Deposits 2,115,061 2,109,546 1,925,905 183,641 — Federal Funds Purchased and Securities Sold Under Agreements to Repurchase 45,155 45,155 45,155 — — Federal Home Loan Bank Term Advances 55,000 55,930 — 55,930 — Junior Subordinated Obligations Issued to Unconsolidated Subsidiary Trusts 20,000 20,000 — 20,000 — Accrued Interest Payable 227 227 227 — — December 31, 2015 Cash and Cash Equivalents $ 51,068 $ 51,068 $ 51,068 $ — $ — Securities Available-for-Sale 402,309 402,309 — 402,309 — Securities Held-to-Maturity 320,611 325,930 — 325,930 — Federal Home Loan Bank and Federal Reserve Bank Stock 8,839 8,839 8,839 — — Net Loans 1,557,914 1,557,511 — — 1,557,511 Accrued Interest Receivable 6,360 6,360 6,360 — — Deposits 2,030,423 2,024,224 1,840,606 183,618 — Federal Funds Purchased and Securities Sold Under Agreements to Repurchase 23,173 19,421 19,421 — — Federal Home Loan Bank Term Advances 137,000 137,063 82,000 55,063 — Junior Subordinated Obligations Issued to Unconsolidated Subsidiary Trusts 20,000 20,000 — 20,000 — Accrued Interest Payable 231 231 231 — — March 31, 2015 Cash and Cash Equivalents $ 111,595 $ 111,595 $ 111,595 $ — $ — Securities Available-for-Sale 393,133 393,133 — 393,133 — Securities Held-to-Maturity 305,175 312,500 — 312,500 — Federal Home Loan Bank and Federal Reserve Bank Stock 4,806 4,806 4,806 — — Net Loans 1,419,169 1,429,553 — — 1,429,553 Accrued Interest Receivable 6,698 6,698 6,698 — — Deposits 2,018,704 2,016,098 1,820,165 195,933 — Federal Funds Purchased and Securities Sold Under Agreements to Repurchase 15,895 15,895 15,895 — — Federal Home Loan Bank Term Advances 50,000 50,851 — 50,851 — Junior Subordinated Obligations Issued to Unconsolidated Subsidiary Trusts 20,000 20,000 — 20,000 — Accrued Interest Payable 289 289 289 — —</t>
  </si>
  <si>
    <t>Investment Securities Available for Sale (Details) $ in Thousands</t>
  </si>
  <si>
    <t>Mar. 31, 2016USD ($)</t>
  </si>
  <si>
    <t>Dec. 31, 2015USD ($)</t>
  </si>
  <si>
    <t>Mar. 31, 2015USD ($)</t>
  </si>
  <si>
    <t>Schedule of Available-for-sale Securities [Line Items]</t>
  </si>
  <si>
    <t>Available-For-Sale Securities, at Amortized Cost</t>
  </si>
  <si>
    <t>Gross Unrealized Gains</t>
  </si>
  <si>
    <t>Gross Unrealized Losses</t>
  </si>
  <si>
    <t>Available-For-Sale Securities, Pledged as Collateral</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 in number of securities</t>
  </si>
  <si>
    <t>Unrealized Losses on Securities in a Continuous Loss Position</t>
  </si>
  <si>
    <t>U.S. Agency Obligations [Member]</t>
  </si>
  <si>
    <t>U.S. Agency Obligations [Member] | U.S. Government Agency Obligations [Member]</t>
  </si>
  <si>
    <t>State and Municipal Obligations [Member]</t>
  </si>
  <si>
    <t>Mortgage-Backed Securities - Residential [Member]</t>
  </si>
  <si>
    <t>Mortgage-Backed Securities - Residential [Member] | U.S. Government Agency Obligations [Member]</t>
  </si>
  <si>
    <t>Mortgage-Backed Securities - Residential [Member] | US Government-sponsored Enterprises Debt Securities [Member]</t>
  </si>
  <si>
    <t>Corporate and Other Debt Securities [Member]</t>
  </si>
  <si>
    <t>Mutual Funds and Equity Securities [Member]</t>
  </si>
  <si>
    <t>Investment Securities Held to Maturity (Details) $ in Thousands</t>
  </si>
  <si>
    <t>Mar. 31, 2014USD ($)</t>
  </si>
  <si>
    <t>Schedule of Held-to-maturity Securities [Line Items]</t>
  </si>
  <si>
    <t>Held-To-Maturity Securities, Pledged as Collateral</t>
  </si>
  <si>
    <t>Maturities of Debt Securities at Amortized Cost</t>
  </si>
  <si>
    <t>Maturities of Debt Securities, at Fair Value</t>
  </si>
  <si>
    <t>Held-to-maturity Securities, Continuous Unrealized Loss Position, 12 Months or Longer, Accumulated Loss</t>
  </si>
  <si>
    <t>Loans Loan Categories and Past Due Loans(Details) - USD ($) $ in Thousands</t>
  </si>
  <si>
    <t>Financing Receivable, Recorded Investment, Aging [Abstract]</t>
  </si>
  <si>
    <t>Financing Receivable, Recorded Investment, Past Due</t>
  </si>
  <si>
    <t>Current Loans</t>
  </si>
  <si>
    <t>Loans and Leases Receivable, Gross</t>
  </si>
  <si>
    <t>Loans 90 Days or More Past Due and Still Accruing Interest</t>
  </si>
  <si>
    <t>Nonaccrual Loans</t>
  </si>
  <si>
    <t>Financing Receivables, 30 to 59 Days Past Due [Member]</t>
  </si>
  <si>
    <t>Financing Receivables, 60 to 89 Days Past Due [Member]</t>
  </si>
  <si>
    <t>Financing Receivables, Equal to Greater than 90 Days Past Due [Member]</t>
  </si>
  <si>
    <t>Commercial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Portfolio Segment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umer Loans Financing [Member]</t>
  </si>
  <si>
    <t>Consumer Loans Financing [Member] | Financing Receivables, 30 to 59 Days Past Due [Member]</t>
  </si>
  <si>
    <t>Consumer Loans Financing [Member] | Financing Receivables, 60 to 89 Days Past Due [Member]</t>
  </si>
  <si>
    <t>Consumer Loans Financing [Member] | Financing Receivables, Equal to Greater than 90 Days Past Due [Member]</t>
  </si>
  <si>
    <t>Residential [Member]</t>
  </si>
  <si>
    <t>Residential [Member] | Financing Receivables, 30 to 59 Days Past Due [Member]</t>
  </si>
  <si>
    <t>Residential [Member] | Financing Receivables, 60 to 89 Days Past Due [Member]</t>
  </si>
  <si>
    <t>Residential [Member] | Financing Receivables, Equal to Greater than 90 Days Past Due [Member]</t>
  </si>
  <si>
    <t>Loans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Unallocated [Member]</t>
  </si>
  <si>
    <t>Loans Credit Quality Indicators (Details) - USD ($) $ in Thousands</t>
  </si>
  <si>
    <t>Satisfactory [Member]</t>
  </si>
  <si>
    <t>Financing Receivable, Recorded Investment [Line Items]</t>
  </si>
  <si>
    <t>Financing Receivable, Net</t>
  </si>
  <si>
    <t>Special Mention [Member]</t>
  </si>
  <si>
    <t>Substandard [Member]</t>
  </si>
  <si>
    <t>Doubtful [Member]</t>
  </si>
  <si>
    <t>Performing [Member]</t>
  </si>
  <si>
    <t>Nonperforming [Member]</t>
  </si>
  <si>
    <t>Commercial [Member] | Satisfactory [Member]</t>
  </si>
  <si>
    <t>Commercial [Member] | Special Mention [Member]</t>
  </si>
  <si>
    <t>Commercial [Member] | Substandard [Member]</t>
  </si>
  <si>
    <t>Commercial [Member] | Doubtful [Member]</t>
  </si>
  <si>
    <t>Commercial Real Estate Portfolio Segment [Member] | Satisfactory [Member]</t>
  </si>
  <si>
    <t>Commercial Real Estate Portfolio Segment [Member] | Special Mention [Member]</t>
  </si>
  <si>
    <t>Commercial Real Estate Portfolio Segment [Member] | Substandard [Member]</t>
  </si>
  <si>
    <t>Commercial Real Estate Portfolio Segment [Member] | Doubtful [Member]</t>
  </si>
  <si>
    <t>Consumer Loans Financing [Member] | Performing [Member]</t>
  </si>
  <si>
    <t>Consumer Loans Financing [Member] | Nonperforming [Member]</t>
  </si>
  <si>
    <t>Residential [Member] | Performing [Member]</t>
  </si>
  <si>
    <t>Residential [Member] | Nonperforming [Member]</t>
  </si>
  <si>
    <t>Loans Impaired Loans (Details) - USD ($) $ in Thousands</t>
  </si>
  <si>
    <t>Recorded Investment [Abstract]</t>
  </si>
  <si>
    <t>With No Related Allowance</t>
  </si>
  <si>
    <t>With a Related Allowance</t>
  </si>
  <si>
    <t>Unpaid Principal Balance [Abstract]</t>
  </si>
  <si>
    <t>Average Recorded Balance [Abstract]</t>
  </si>
  <si>
    <t>Interest Income Recognized [Abstract]</t>
  </si>
  <si>
    <t>Cash Basis Income [Abstract]</t>
  </si>
  <si>
    <t>Loans Loans Modified in Trouble Debt Restructurings (Details) $ in Thousands</t>
  </si>
  <si>
    <t>Financing Receivable, Modifications [Line Items]</t>
  </si>
  <si>
    <t>Number of Loans</t>
  </si>
  <si>
    <t>Pre-Modification Outstanding Recorded Investment</t>
  </si>
  <si>
    <t>Post-Modification Outstanding Recorded Investment</t>
  </si>
  <si>
    <t>Financing Receivable, Modification, Subsequent Default, Number of Contracts</t>
  </si>
  <si>
    <t>Financing Receivable, Modification, Subsequent Default, Recorded Investment</t>
  </si>
  <si>
    <t>Consumer Loans Financing [Member] | Entity Loan Modification Program [Member] | Payment Deferral [Member]</t>
  </si>
  <si>
    <t>Loans Supplemental Loan Information (Details) - USD ($) $ in Thousands</t>
  </si>
  <si>
    <t>Loans and Leases Receivable, Other Information [Abstract]</t>
  </si>
  <si>
    <t>Loans Held-for-sale</t>
  </si>
  <si>
    <t>Guarantees (Details) - USD ($) $ in Thousands</t>
  </si>
  <si>
    <t>Commitments to Extend Credit [Member]</t>
  </si>
  <si>
    <t>Loan Commitments and Letters of Credit [Line Items]</t>
  </si>
  <si>
    <t>Notional Amount</t>
  </si>
  <si>
    <t>Fair Value</t>
  </si>
  <si>
    <t>Standby Letters of Credit [Member]</t>
  </si>
  <si>
    <t>Comprehensive Income Other Comprehensive Income (Details) - USD ($) $ in Thousands</t>
  </si>
  <si>
    <t>Schedule of Comprehensive Income [Line Items]</t>
  </si>
  <si>
    <t>Other Comprehensive Income, before Tax</t>
  </si>
  <si>
    <t>Other Comprehensive Income, Tax</t>
  </si>
  <si>
    <t>Other Comprehensive Income Loss Before Reclassifications Before Tax</t>
  </si>
  <si>
    <t>Other Comprehensive Income Loss Before Reclassifications Tax (Expense) Benefit</t>
  </si>
  <si>
    <t>Reclassification From Accumulated Other Comprehensive Income Current Period Before Tax</t>
  </si>
  <si>
    <t>Reclassification From Accumulated Other Comprehensive Income Current Period Tax (Expense) Benefit</t>
  </si>
  <si>
    <t>Comprehensive Income Changes in Accumulated Other Comprehensive Income By Component (Details) - USD ($) $ in Thousands</t>
  </si>
  <si>
    <t>Dec. 31, 2014</t>
  </si>
  <si>
    <t>Accumulated Other Comprehensive Income (Loss) [Line Items]</t>
  </si>
  <si>
    <t>Comprehensive Income Reclassification out of Accumulated Other Comprehensive Income (Details) - USD ($) $ in Thousands</t>
  </si>
  <si>
    <t>Reclassification out of Accumulated Other Comprehensive Income [Line Items]</t>
  </si>
  <si>
    <t>Reclassification out of Accumulated Other Comprehensive Income [Member] | Unrealized Gains and Losses on Available for Sale Securities [Member]</t>
  </si>
  <si>
    <t>Reclassification Adjustment for Securities Gains Included in Net Income, Before-Tax Amount</t>
  </si>
  <si>
    <t>Reclassification out of Accumulated Other Comprehensive Income [Member] | Accumulated Defined Benefit Plans Adjustment [Member]</t>
  </si>
  <si>
    <t>Amortization of Defined Benefit Pension Items, Prior-Service Costs, Before Tax</t>
  </si>
  <si>
    <t>[1],[2]</t>
  </si>
  <si>
    <t>Amortization of Net Retirement Plan Actuarial Loss, Before-Tax Amount</t>
  </si>
  <si>
    <t>Amounts in parentheses indicate debits to profit/loss.</t>
  </si>
  <si>
    <t>These accumulated other comprehensive income components are included in the computation of net periodic pension cost.</t>
  </si>
  <si>
    <t>Stock Based Compensation Plan (Details) - $ / shares</t>
  </si>
  <si>
    <t>Share-based Compensation Arrangement by Share-based Payment Award, Options, Outstanding [Roll Forward]</t>
  </si>
  <si>
    <t>Outstanding, Beginning of Period, in shares</t>
  </si>
  <si>
    <t>Granted, in shares</t>
  </si>
  <si>
    <t>Forfeited, in shares</t>
  </si>
  <si>
    <t>Outstanding, End of Period, in shares</t>
  </si>
  <si>
    <t>Exercisable at Period End, in shares</t>
  </si>
  <si>
    <t>Vested and Expected to Vest, in shares</t>
  </si>
  <si>
    <t>Share-based Compensation Arrangement by Share-based Payment Award, Options, Outstanding, Weighted Average Exercise Price [Roll Forward]</t>
  </si>
  <si>
    <t>Outstanding at Beginning of Period, in dollars per share</t>
  </si>
  <si>
    <t>Granted, in dollars per share</t>
  </si>
  <si>
    <t>Excercised, in dollars per share</t>
  </si>
  <si>
    <t>Forfeited, in dollars per share</t>
  </si>
  <si>
    <t>Outstanding, End of Period, in dollars per share</t>
  </si>
  <si>
    <t>Exercisable at Period End, in dollars per share</t>
  </si>
  <si>
    <t>Vested and Expected to Vest, in dollars per share</t>
  </si>
  <si>
    <t>Fair Value, in dollars per share</t>
  </si>
  <si>
    <t>Dividend Yield</t>
  </si>
  <si>
    <t>3.88%</t>
  </si>
  <si>
    <t>Expected Volatility</t>
  </si>
  <si>
    <t>32.95%</t>
  </si>
  <si>
    <t>Risk Free Interest Rate</t>
  </si>
  <si>
    <t>1.80%</t>
  </si>
  <si>
    <t>Expected Lives, in years</t>
  </si>
  <si>
    <t>7 years 6 months 23 days</t>
  </si>
  <si>
    <t>Stock-Based Compensation Expense (Details) - USD ($) $ in Thousands</t>
  </si>
  <si>
    <t>Share-Based Compensation Expense</t>
  </si>
  <si>
    <t>Retirement Plans (Details) - USD ($) $ in Thousands</t>
  </si>
  <si>
    <t>Employees' Pension Plan [Member]</t>
  </si>
  <si>
    <t>Net Periodic Benefit Cost [Line Items]</t>
  </si>
  <si>
    <t>Service Cost</t>
  </si>
  <si>
    <t>Interest Cost</t>
  </si>
  <si>
    <t>Expected Return on Plan Assets</t>
  </si>
  <si>
    <t>Amortization of Prior Service (Credit) Cost</t>
  </si>
  <si>
    <t>Amortization of Net Loss</t>
  </si>
  <si>
    <t>Net Periodic Benefit Cost</t>
  </si>
  <si>
    <t>Select Executive Retirement Plan [Member]</t>
  </si>
  <si>
    <t>Post-Retirement Benefit Plans [Member]</t>
  </si>
  <si>
    <t>Earnings Per Comon Share (Details) - USD ($) $ / shares in Units, shares in Thousands, $ in Thousands</t>
  </si>
  <si>
    <t>Dilutive Average Shares Attributable to Stock Options, in shares</t>
  </si>
  <si>
    <t>Antidilutive Securities Excluded from the Calculation of Earnings Per Share, in shares</t>
  </si>
  <si>
    <t>Fair Value of Financial Instruments Fair Value - Recurring and Nonrecurring (Details) - USD ($) $ in Thousands</t>
  </si>
  <si>
    <t>Jun. 30, 2014</t>
  </si>
  <si>
    <t>Fair Value, Assets and Liabilities Measured on Recurring and Nonrecurring Basis [Line Items]</t>
  </si>
  <si>
    <t>Gain (Loss) Other Real Estate and Repossessed Assets, Net</t>
  </si>
  <si>
    <t>Gain (Loss) on Collateral Dependent Impaired Loans</t>
  </si>
  <si>
    <t>Fair Value of Assets and Liabilities Measured on a Recurring Basis [Member]</t>
  </si>
  <si>
    <t>Fair Value of Assets and Liabilities Measured on a Recurring Basis [Member] | Quoted Prices In Active Markets for Indentical Assets (Level 1) [Member]</t>
  </si>
  <si>
    <t>Fair Value of Assets and Liabilities Measured on a Recurring Basis [Member] | Significant Other Observable Inputs (Level 2) [Member]</t>
  </si>
  <si>
    <t>Fair Value of Assets and Liabilities Measured on a Recurring Basis [Member] | Significant Unobservable Inputs (Level 3) [Member]</t>
  </si>
  <si>
    <t>Fair Value of Assets and Liabilities Measured on a Nonrecurring Basis [Member]</t>
  </si>
  <si>
    <t>Other Real Estate and Repossessed Assets, Net</t>
  </si>
  <si>
    <t>Impaired Loans</t>
  </si>
  <si>
    <t>Fair Value of Assets and Liabilities Measured on a Nonrecurring Basis [Member] | Quoted Prices In Active Markets for Indentical Assets (Level 1) [Member]</t>
  </si>
  <si>
    <t>Fair Value of Assets and Liabilities Measured on a Nonrecurring Basis [Member] | Significant Other Observable Inputs (Level 2) [Member]</t>
  </si>
  <si>
    <t>Fair Value of Assets and Liabilities Measured on a Nonrecurring Basis [Member] | Significant Unobservable Inputs (Level 3) [Member]</t>
  </si>
  <si>
    <t>U.S. Agency Obligations [Member] | Fair Value of Assets and Liabilities Measured on a Recurring Basis [Member]</t>
  </si>
  <si>
    <t>U.S. Agency Obligations [Member] | Fair Value of Assets and Liabilities Measured on a Recurring Basis [Member] | Quoted Prices In Active Markets for Indentical Assets (Level 1) [Member]</t>
  </si>
  <si>
    <t>U.S. Agency Obligations [Member] | Fair Value of Assets and Liabilities Measured on a Recurring Basis [Member] | Significant Other Observable Inputs (Level 2) [Member]</t>
  </si>
  <si>
    <t>U.S. Agency Obligations [Member] | Fair Value of Assets and Liabilities Measured on a Recurring Basis [Member] | Significant Unobservable Inputs (Level 3) [Member]</t>
  </si>
  <si>
    <t>State and Municipal Obligations [Member] | Fair Value of Assets and Liabilities Measured on a Recurring Basis [Member]</t>
  </si>
  <si>
    <t>State and Municipal Obligations [Member] | Fair Value of Assets and Liabilities Measured on a Recurring Basis [Member] | Quoted Prices In Active Markets for Indentical Assets (Level 1) [Member]</t>
  </si>
  <si>
    <t>State and Municipal Obligations [Member] | Fair Value of Assets and Liabilities Measured on a Recurring Basis [Member] | Significant Other Observable Inputs (Level 2) [Member]</t>
  </si>
  <si>
    <t>State and Municipal Obligations [Member] | Fair Value of Assets and Liabilities Measured on a Recurring Basis [Member] | Significant Unobservable Inputs (Level 3) [Member]</t>
  </si>
  <si>
    <t>Mortgage-Backed Securities - Residential [Member] | Fair Value of Assets and Liabilities Measured on a Recurring Basis [Member]</t>
  </si>
  <si>
    <t>Mortgage-Backed Securities - Residential [Member] | Fair Value of Assets and Liabilities Measured on a Recurring Basis [Member] | Quoted Prices In Active Markets for Indentical Assets (Level 1) [Member]</t>
  </si>
  <si>
    <t>Mortgage-Backed Securities - Residential [Member] | Fair Value of Assets and Liabilities Measured on a Recurring Basis [Member] | Significant Other Observable Inputs (Level 2) [Member]</t>
  </si>
  <si>
    <t>Mortgage-Backed Securities - Residential [Member] | Fair Value of Assets and Liabilities Measured on a Recurring Basis [Member] | Significant Unobservable Inputs (Level 3) [Member]</t>
  </si>
  <si>
    <t>Corporate and Other Debt Securities [Member] | Fair Value of Assets and Liabilities Measured on a Recurring Basis [Member]</t>
  </si>
  <si>
    <t>Corporate and Other Debt Securities [Member] | Fair Value of Assets and Liabilities Measured on a Recurring Basis [Member] | Quoted Prices In Active Markets for Indentical Assets (Level 1) [Member]</t>
  </si>
  <si>
    <t>Corporate and Other Debt Securities [Member] | Fair Value of Assets and Liabilities Measured on a Recurring Basis [Member] | Significant Other Observable Inputs (Level 2) [Member]</t>
  </si>
  <si>
    <t>Corporate and Other Debt Securities [Member] | Fair Value of Assets and Liabilities Measured on a Recurring Basis [Member] | Significant Unobservable Inputs (Level 3) [Member]</t>
  </si>
  <si>
    <t>Mutual Funds and Equity Securities [Member] | Fair Value of Assets and Liabilities Measured on a Recurring Basis [Member]</t>
  </si>
  <si>
    <t>Mutual Funds and Equity Securities [Member] | Fair Value of Assets and Liabilities Measured on a Recurring Basis [Member] | Quoted Prices In Active Markets for Indentical Assets (Level 1) [Member]</t>
  </si>
  <si>
    <t>Mutual Funds and Equity Securities [Member] | Fair Value of Assets and Liabilities Measured on a Recurring Basis [Member] | Significant Other Observable Inputs (Level 2) [Member]</t>
  </si>
  <si>
    <t>Mutual Funds and Equity Securities [Member] | Fair Value of Assets and Liabilities Measured on a Recurring Basis [Member] | Significant Unobservable Inputs (Level 3) [Member]</t>
  </si>
  <si>
    <t>Fair Value of Financial Instruments Fair Value by Balance Sheet Grouping (Details) - USD ($) $ in Thousands</t>
  </si>
  <si>
    <t>Fair Value, Balance Sheet Grouping, Financial Statement Captions [Line Items]</t>
  </si>
  <si>
    <t>Cash and Cash Equivalents</t>
  </si>
  <si>
    <t>Deposits</t>
  </si>
  <si>
    <t>Carrying Amount [Member]</t>
  </si>
  <si>
    <t>Accrued Interest Receivable</t>
  </si>
  <si>
    <t>Accrued Interest Payable</t>
  </si>
  <si>
    <t>Fair Value [Member]</t>
  </si>
  <si>
    <t>Cash and Cash Equivalents, Fair Value Disclosure</t>
  </si>
  <si>
    <t>Federal Home Loan Ban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Member] | Fair Value [Member]</t>
  </si>
  <si>
    <t>Significant Other Observable Inputs (Level 2) [Member] | Fair Value [Member]</t>
  </si>
  <si>
    <t>Significant Unobservable Inputs (Level 3) [Member] |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1753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2973314</v>
      </c>
    </row>
    <row spans="1:3" r="14">
      <c s="4" r="A14" t="s">
        <v>22</v>
      </c>
      <c s="4" r="B14" t="s">
        <v>23</v>
      </c>
    </row>
    <row spans="1:3" r="15">
      <c s="4" r="A15" t="s">
        <v>24</v>
      </c>
      <c s="4" r="B15" t="s">
        <v>23</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7</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27</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5</v>
      </c>
      <c s="2" r="B1" t="s">
        <v>1</v>
      </c>
    </row>
    <row spans="1:2" r="2">
      <c s="2" r="B2" t="s">
        <v>2</v>
      </c>
    </row>
    <row spans="1:2" r="3">
      <c s="3" r="A3" t="s">
        <v>202</v>
      </c>
    </row>
    <row spans="1:2" r="4">
      <c s="4" r="A4" t="s">
        <v>236</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3" r="A3" t="s">
        <v>206</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68"/>
    <col customWidth="1" max="3" min="3" width="14"/>
    <col customWidth="1" max="4" min="4" width="14"/>
    <col customWidth="1" max="5" min="5" width="14"/>
  </cols>
  <sheetData>
    <row spans="1:5" r="1">
      <c s="1" r="A1" t="s">
        <v>27</v>
      </c>
      <c s="2" r="C1" t="s">
        <v>2</v>
      </c>
      <c s="2" r="D1" t="s">
        <v>28</v>
      </c>
      <c s="2" r="E1" t="s">
        <v>29</v>
      </c>
    </row>
    <row spans="1:5" r="2">
      <c s="3" r="A2" t="s">
        <v>30</v>
      </c>
    </row>
    <row spans="1:5" r="3">
      <c s="4" r="A3" t="s">
        <v>31</v>
      </c>
      <c s="7" r="C3" t="n">
        <v>30663</v>
      </c>
      <c s="7" r="D3" t="n">
        <v>34816</v>
      </c>
      <c s="7" r="E3" t="n">
        <v>37941</v>
      </c>
    </row>
    <row spans="1:5" r="4">
      <c s="4" r="A4" t="s">
        <v>32</v>
      </c>
      <c s="6" r="C4" t="n">
        <v>30048</v>
      </c>
      <c s="6" r="D4" t="n">
        <v>16252</v>
      </c>
      <c s="6" r="E4" t="n">
        <v>73654</v>
      </c>
    </row>
    <row spans="1:5" r="5">
      <c s="3" r="A5" t="s">
        <v>33</v>
      </c>
    </row>
    <row spans="1:5" r="6">
      <c s="4" r="A6" t="s">
        <v>34</v>
      </c>
      <c s="6" r="C6" t="n">
        <v>388247</v>
      </c>
      <c s="6" r="D6" t="n">
        <v>402309</v>
      </c>
      <c s="6" r="E6" t="n">
        <v>393133</v>
      </c>
    </row>
    <row spans="1:5" r="7">
      <c s="4" r="A7" t="s">
        <v>35</v>
      </c>
      <c s="6" r="C7" t="n">
        <v>315284</v>
      </c>
      <c s="6" r="D7" t="n">
        <v>320611</v>
      </c>
      <c s="6" r="E7" t="n">
        <v>305175</v>
      </c>
    </row>
    <row spans="1:5" r="8">
      <c s="4" r="A8" t="s">
        <v>36</v>
      </c>
      <c s="6" r="C8" t="n">
        <v>5149</v>
      </c>
      <c s="6" r="D8" t="n">
        <v>8839</v>
      </c>
      <c s="6" r="E8" t="n">
        <v>4806</v>
      </c>
    </row>
    <row spans="1:5" r="9">
      <c s="4" r="A9" t="s">
        <v>37</v>
      </c>
      <c s="6" r="C9" t="n">
        <v>1622728</v>
      </c>
      <c s="6" r="D9" t="n">
        <v>1573952</v>
      </c>
      <c s="6" r="E9" t="n">
        <v>1434794</v>
      </c>
    </row>
    <row spans="1:5" r="10">
      <c s="4" r="A10" t="s">
        <v>38</v>
      </c>
      <c s="6" r="C10" t="n">
        <v>-16287</v>
      </c>
      <c s="6" r="D10" t="n">
        <v>-16038</v>
      </c>
      <c s="6" r="E10" t="n">
        <v>-15625</v>
      </c>
    </row>
    <row spans="1:5" r="11">
      <c s="4" r="A11" t="s">
        <v>39</v>
      </c>
      <c s="6" r="C11" t="n">
        <v>1606441</v>
      </c>
      <c s="6" r="D11" t="n">
        <v>1557914</v>
      </c>
      <c s="6" r="E11" t="n">
        <v>1419169</v>
      </c>
    </row>
    <row spans="1:5" r="12">
      <c s="4" r="A12" t="s">
        <v>40</v>
      </c>
      <c s="6" r="C12" t="n">
        <v>27142</v>
      </c>
      <c s="6" r="D12" t="n">
        <v>27440</v>
      </c>
      <c s="6" r="E12" t="n">
        <v>28381</v>
      </c>
    </row>
    <row spans="1:5" r="13">
      <c s="4" r="A13" t="s">
        <v>41</v>
      </c>
      <c s="6" r="C13" t="n">
        <v>21873</v>
      </c>
      <c s="6" r="D13" t="n">
        <v>21873</v>
      </c>
      <c s="6" r="E13" t="n">
        <v>22003</v>
      </c>
    </row>
    <row spans="1:5" r="14">
      <c s="4" r="A14" t="s">
        <v>42</v>
      </c>
      <c s="6" r="C14" t="n">
        <v>2999</v>
      </c>
      <c s="6" r="D14" t="n">
        <v>3107</v>
      </c>
      <c s="6" r="E14" t="n">
        <v>3489</v>
      </c>
    </row>
    <row spans="1:5" r="15">
      <c s="4" r="A15" t="s">
        <v>43</v>
      </c>
      <c s="6" r="C15" t="n">
        <v>51025</v>
      </c>
      <c s="6" r="D15" t="n">
        <v>53027</v>
      </c>
      <c s="6" r="E15" t="n">
        <v>47777</v>
      </c>
    </row>
    <row spans="1:5" r="16">
      <c s="4" r="A16" t="s">
        <v>44</v>
      </c>
      <c s="6" r="C16" t="n">
        <v>2478871</v>
      </c>
      <c s="6" r="D16" t="n">
        <v>2446188</v>
      </c>
      <c s="6" r="E16" t="n">
        <v>2335528</v>
      </c>
    </row>
    <row spans="1:5" r="17">
      <c s="3" r="A17" t="s">
        <v>45</v>
      </c>
    </row>
    <row spans="1:5" r="18">
      <c s="4" r="A18" t="s">
        <v>46</v>
      </c>
      <c s="6" r="C18" t="n">
        <v>352624</v>
      </c>
      <c s="6" r="D18" t="n">
        <v>358751</v>
      </c>
      <c s="6" r="E18" t="n">
        <v>310878</v>
      </c>
    </row>
    <row spans="1:5" r="19">
      <c s="4" r="A19" t="s">
        <v>47</v>
      </c>
      <c s="6" r="C19" t="n">
        <v>962103</v>
      </c>
      <c s="6" r="D19" t="n">
        <v>887317</v>
      </c>
      <c s="6" r="E19" t="n">
        <v>967537</v>
      </c>
    </row>
    <row spans="1:5" r="20">
      <c s="4" r="A20" t="s">
        <v>48</v>
      </c>
      <c s="6" r="C20" t="n">
        <v>611178</v>
      </c>
      <c s="6" r="D20" t="n">
        <v>594538</v>
      </c>
      <c s="6" r="E20" t="n">
        <v>541750</v>
      </c>
    </row>
    <row spans="1:5" r="21">
      <c s="4" r="A21" t="s">
        <v>49</v>
      </c>
      <c s="6" r="C21" t="n">
        <v>58822</v>
      </c>
      <c s="6" r="D21" t="n">
        <v>59792</v>
      </c>
      <c s="6" r="E21" t="n">
        <v>59886</v>
      </c>
    </row>
    <row spans="1:5" r="22">
      <c s="4" r="A22" t="s">
        <v>50</v>
      </c>
      <c s="6" r="C22" t="n">
        <v>130334</v>
      </c>
      <c s="6" r="D22" t="n">
        <v>130025</v>
      </c>
      <c s="6" r="E22" t="n">
        <v>138653</v>
      </c>
    </row>
    <row spans="1:5" r="23">
      <c s="4" r="A23" t="s">
        <v>51</v>
      </c>
      <c s="6" r="C23" t="n">
        <v>2115061</v>
      </c>
      <c s="6" r="D23" t="n">
        <v>2030423</v>
      </c>
      <c s="6" r="E23" t="n">
        <v>2018704</v>
      </c>
    </row>
    <row spans="1:5" r="24">
      <c s="4" r="A24" t="s">
        <v>52</v>
      </c>
      <c s="6" r="C24" t="n">
        <v>45155</v>
      </c>
      <c s="6" r="D24" t="n">
        <v>23173</v>
      </c>
      <c s="6" r="E24" t="n">
        <v>15895</v>
      </c>
    </row>
    <row spans="1:5" r="25">
      <c s="4" r="A25" t="s">
        <v>53</v>
      </c>
      <c s="6" r="C25" t="n">
        <v>0</v>
      </c>
      <c s="6" r="D25" t="n">
        <v>82000</v>
      </c>
      <c s="6" r="E25" t="n">
        <v>0</v>
      </c>
    </row>
    <row spans="1:5" r="26">
      <c s="4" r="A26" t="s">
        <v>54</v>
      </c>
      <c s="6" r="C26" t="n">
        <v>55000</v>
      </c>
      <c s="6" r="D26" t="n">
        <v>55000</v>
      </c>
      <c s="6" r="E26" t="n">
        <v>50000</v>
      </c>
    </row>
    <row spans="1:5" r="27">
      <c s="4" r="A27" t="s">
        <v>55</v>
      </c>
      <c s="6" r="C27" t="n">
        <v>20000</v>
      </c>
      <c s="6" r="D27" t="n">
        <v>20000</v>
      </c>
      <c s="6" r="E27" t="n">
        <v>20000</v>
      </c>
    </row>
    <row spans="1:5" r="28">
      <c s="4" r="A28" t="s">
        <v>56</v>
      </c>
      <c s="6" r="C28" t="n">
        <v>22952</v>
      </c>
      <c s="6" r="D28" t="n">
        <v>21621</v>
      </c>
      <c s="6" r="E28" t="n">
        <v>25964</v>
      </c>
    </row>
    <row spans="1:5" r="29">
      <c s="4" r="A29" t="s">
        <v>57</v>
      </c>
      <c s="6" r="C29" t="n">
        <v>2258168</v>
      </c>
      <c s="6" r="D29" t="n">
        <v>2232217</v>
      </c>
      <c s="6" r="E29" t="n">
        <v>2130563</v>
      </c>
    </row>
    <row spans="1:5" r="30">
      <c s="3" r="A30" t="s">
        <v>58</v>
      </c>
    </row>
    <row spans="1:5" r="31">
      <c s="4" r="A31" t="s">
        <v>59</v>
      </c>
      <c s="6" r="C31" t="n">
        <v>0</v>
      </c>
      <c s="6" r="D31" t="n">
        <v>0</v>
      </c>
      <c s="6" r="E31" t="n">
        <v>0</v>
      </c>
    </row>
    <row spans="1:5" r="32">
      <c s="4" r="A32" t="s">
        <v>60</v>
      </c>
      <c s="6" r="C32" t="n">
        <v>17421</v>
      </c>
      <c s="6" r="D32" t="n">
        <v>17421</v>
      </c>
      <c s="6" r="E32" t="n">
        <v>17079</v>
      </c>
    </row>
    <row spans="1:5" r="33">
      <c s="4" r="A33" t="s">
        <v>61</v>
      </c>
      <c s="6" r="C33" t="n">
        <v>251510</v>
      </c>
      <c s="6" r="D33" t="n">
        <v>250680</v>
      </c>
      <c s="6" r="E33" t="n">
        <v>239981</v>
      </c>
    </row>
    <row spans="1:5" r="34">
      <c s="4" r="A34" t="s">
        <v>62</v>
      </c>
      <c s="6" r="C34" t="n">
        <v>35449</v>
      </c>
      <c s="6" r="D34" t="n">
        <v>32139</v>
      </c>
      <c s="6" r="E34" t="n">
        <v>32157</v>
      </c>
    </row>
    <row spans="1:5" r="35">
      <c s="4" r="A35" t="s">
        <v>63</v>
      </c>
      <c s="6" r="C35" t="n">
        <v>-950</v>
      </c>
      <c s="6" r="D35" t="n">
        <v>-1100</v>
      </c>
      <c s="6" r="E35" t="n">
        <v>-1300</v>
      </c>
    </row>
    <row spans="1:5" r="36">
      <c s="4" r="A36" t="s">
        <v>64</v>
      </c>
      <c s="4" r="B36" t="s">
        <v>65</v>
      </c>
      <c s="6" r="C36" t="n">
        <v>-5436</v>
      </c>
      <c s="6" r="D36" t="n">
        <v>-7972</v>
      </c>
      <c s="6" r="E36" t="n">
        <v>-6256</v>
      </c>
    </row>
    <row spans="1:5" r="37">
      <c s="4" r="A37" t="s">
        <v>66</v>
      </c>
      <c s="6" r="C37" t="n">
        <v>-77291</v>
      </c>
      <c s="6" r="D37" t="n">
        <v>-77197</v>
      </c>
      <c s="6" r="E37" t="n">
        <v>-76696</v>
      </c>
    </row>
    <row spans="1:5" r="38">
      <c s="4" r="A38" t="s">
        <v>67</v>
      </c>
      <c s="6" r="C38" t="n">
        <v>220703</v>
      </c>
      <c s="6" r="D38" t="n">
        <v>213971</v>
      </c>
      <c s="6" r="E38" t="n">
        <v>204965</v>
      </c>
    </row>
    <row spans="1:5" r="39">
      <c s="4" r="A39" t="s">
        <v>68</v>
      </c>
      <c s="7" r="C39" t="n">
        <v>2478871</v>
      </c>
      <c s="7" r="D39" t="n">
        <v>2446188</v>
      </c>
      <c s="7" r="E39" t="n">
        <v>2335528</v>
      </c>
    </row>
    <row spans="1:5" r="40">
      <c r="A40" t="n"/>
    </row>
    <row spans="1:5" r="41">
      <c s="4" r="A41" t="s">
        <v>65</v>
      </c>
      <c s="4" r="B41" t="s">
        <v>69</v>
      </c>
    </row>
  </sheetData>
  <mergeCells count="3">
    <mergeCell ref="A1:B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r="A1" t="s">
        <v>243</v>
      </c>
      <c s="2" r="B1" t="s">
        <v>1</v>
      </c>
    </row>
    <row spans="1:3" r="2">
      <c s="2" r="B2" t="s">
        <v>2</v>
      </c>
      <c s="2" r="C2" t="s">
        <v>29</v>
      </c>
    </row>
    <row spans="1:3" r="3">
      <c s="3" r="A3" t="s">
        <v>209</v>
      </c>
    </row>
    <row spans="1:3" r="4">
      <c s="4" r="A4" t="s">
        <v>244</v>
      </c>
      <c s="4" r="B4" t="s">
        <v>245</v>
      </c>
    </row>
    <row spans="1:3" r="5">
      <c s="4" r="A5" t="s">
        <v>246</v>
      </c>
      <c s="4" r="C5" t="s">
        <v>247</v>
      </c>
    </row>
    <row spans="1:3" r="6">
      <c s="4" r="A6" t="s">
        <v>248</v>
      </c>
      <c s="4" r="B6" t="s">
        <v>249</v>
      </c>
    </row>
    <row spans="1:3" r="7">
      <c s="4" r="A7" t="s">
        <v>250</v>
      </c>
      <c s="4" r="B7" t="s">
        <v>251</v>
      </c>
    </row>
    <row spans="1:3" r="8">
      <c s="4" r="A8" t="s">
        <v>252</v>
      </c>
      <c s="4" r="B8" t="s">
        <v>25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4</v>
      </c>
      <c s="2" r="B1" t="s">
        <v>1</v>
      </c>
    </row>
    <row spans="1:2" r="2">
      <c s="2" r="B2" t="s">
        <v>2</v>
      </c>
    </row>
    <row spans="1:2" r="3">
      <c s="3" r="A3" t="s">
        <v>213</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6</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20</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24</v>
      </c>
    </row>
    <row spans="1:2" r="4">
      <c s="4" r="A4" t="s">
        <v>270</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72</v>
      </c>
      <c s="2" r="B1" t="s">
        <v>1</v>
      </c>
    </row>
    <row spans="1:2" r="2">
      <c s="2" r="B2" t="s">
        <v>2</v>
      </c>
    </row>
    <row spans="1:2" r="3">
      <c s="3" r="A3" t="s">
        <v>228</v>
      </c>
    </row>
    <row spans="1:2" r="4">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75</v>
      </c>
      <c s="2" r="B1" t="s">
        <v>1</v>
      </c>
    </row>
    <row spans="1:2" r="2">
      <c s="2" r="B2" t="s">
        <v>2</v>
      </c>
    </row>
    <row spans="1:2" r="3">
      <c s="3" r="A3" t="s">
        <v>232</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80</v>
      </c>
      <c s="2" r="B1" t="s">
        <v>281</v>
      </c>
      <c s="2" r="C1" t="s">
        <v>282</v>
      </c>
      <c s="2" r="D1" t="s">
        <v>283</v>
      </c>
    </row>
    <row spans="1:4" r="2">
      <c s="3" r="A2" t="s">
        <v>284</v>
      </c>
    </row>
    <row spans="1:4" r="3">
      <c s="4" r="A3" t="s">
        <v>285</v>
      </c>
      <c s="7" r="B3" t="n">
        <v>383206</v>
      </c>
      <c s="7" r="C3" t="n">
        <v>401278</v>
      </c>
      <c s="7" r="D3" t="n">
        <v>387640</v>
      </c>
    </row>
    <row spans="1:4" r="4">
      <c s="4" r="A4" t="s">
        <v>34</v>
      </c>
      <c s="6" r="B4" t="n">
        <v>388247</v>
      </c>
      <c s="6" r="C4" t="n">
        <v>402309</v>
      </c>
      <c s="6" r="D4" t="n">
        <v>393133</v>
      </c>
    </row>
    <row spans="1:4" r="5">
      <c s="4" r="A5" t="s">
        <v>286</v>
      </c>
      <c s="6" r="B5" t="n">
        <v>5263</v>
      </c>
      <c s="6" r="C5" t="n">
        <v>2717</v>
      </c>
      <c s="6" r="D5" t="n">
        <v>5735</v>
      </c>
    </row>
    <row spans="1:4" r="6">
      <c s="4" r="A6" t="s">
        <v>287</v>
      </c>
      <c s="6" r="B6" t="n">
        <v>222</v>
      </c>
      <c s="6" r="C6" t="n">
        <v>1686</v>
      </c>
      <c s="6" r="D6" t="n">
        <v>243</v>
      </c>
    </row>
    <row spans="1:4" r="7">
      <c s="4" r="A7" t="s">
        <v>288</v>
      </c>
      <c s="6" r="B7" t="n">
        <v>328123</v>
      </c>
      <c s="6" r="C7" t="n">
        <v>310857</v>
      </c>
      <c s="6" r="D7" t="n">
        <v>284708</v>
      </c>
    </row>
    <row spans="1:4" r="8">
      <c s="3" r="A8" t="s">
        <v>289</v>
      </c>
    </row>
    <row spans="1:4" r="9">
      <c s="4" r="A9" t="s">
        <v>290</v>
      </c>
      <c s="6" r="B9" t="n">
        <v>39707</v>
      </c>
    </row>
    <row spans="1:4" r="10">
      <c s="4" r="A10" t="s">
        <v>291</v>
      </c>
      <c s="6" r="B10" t="n">
        <v>325320</v>
      </c>
    </row>
    <row spans="1:4" r="11">
      <c s="4" r="A11" t="s">
        <v>292</v>
      </c>
      <c s="6" r="B11" t="n">
        <v>15393</v>
      </c>
    </row>
    <row spans="1:4" r="12">
      <c s="4" r="A12" t="s">
        <v>293</v>
      </c>
      <c s="6" r="B12" t="n">
        <v>1666</v>
      </c>
    </row>
    <row spans="1:4" r="13">
      <c s="3" r="A13" t="s">
        <v>294</v>
      </c>
    </row>
    <row spans="1:4" r="14">
      <c s="4" r="A14" t="s">
        <v>290</v>
      </c>
      <c s="6" r="B14" t="n">
        <v>39883</v>
      </c>
    </row>
    <row spans="1:4" r="15">
      <c s="4" r="A15" t="s">
        <v>291</v>
      </c>
      <c s="6" r="B15" t="n">
        <v>329720</v>
      </c>
    </row>
    <row spans="1:4" r="16">
      <c s="4" r="A16" t="s">
        <v>292</v>
      </c>
      <c s="6" r="B16" t="n">
        <v>15940</v>
      </c>
    </row>
    <row spans="1:4" r="17">
      <c s="4" r="A17" t="s">
        <v>293</v>
      </c>
      <c s="6" r="B17" t="n">
        <v>1471</v>
      </c>
    </row>
    <row spans="1:4" r="18">
      <c s="3" r="A18" t="s">
        <v>295</v>
      </c>
    </row>
    <row spans="1:4" r="19">
      <c s="4" r="A19" t="s">
        <v>296</v>
      </c>
      <c s="6" r="B19" t="n">
        <v>12369</v>
      </c>
      <c s="6" r="C19" t="n">
        <v>184276</v>
      </c>
      <c s="6" r="D19" t="n">
        <v>0</v>
      </c>
    </row>
    <row spans="1:4" r="20">
      <c s="4" r="A20" t="s">
        <v>297</v>
      </c>
      <c s="6" r="B20" t="n">
        <v>1797</v>
      </c>
      <c s="6" r="C20" t="n">
        <v>13017</v>
      </c>
      <c s="6" r="D20" t="n">
        <v>26242</v>
      </c>
    </row>
    <row spans="1:4" r="21">
      <c s="4" r="A21" t="s">
        <v>132</v>
      </c>
      <c s="7" r="B21" t="n">
        <v>14166</v>
      </c>
      <c s="7" r="C21" t="n">
        <v>197293</v>
      </c>
      <c s="7" r="D21" t="n">
        <v>26242</v>
      </c>
    </row>
    <row spans="1:4" r="22">
      <c s="4" r="A22" t="s">
        <v>298</v>
      </c>
      <c s="6" r="B22" t="n">
        <v>12</v>
      </c>
      <c s="6" r="C22" t="n">
        <v>89</v>
      </c>
      <c s="6" r="D22" t="n">
        <v>106</v>
      </c>
    </row>
    <row spans="1:4" r="23">
      <c s="3" r="A23" t="s">
        <v>299</v>
      </c>
    </row>
    <row spans="1:4" r="24">
      <c s="4" r="A24" t="s">
        <v>296</v>
      </c>
      <c s="7" r="B24" t="n">
        <v>19</v>
      </c>
      <c s="7" r="C24" t="n">
        <v>1440</v>
      </c>
      <c s="7" r="D24" t="n">
        <v>0</v>
      </c>
    </row>
    <row spans="1:4" r="25">
      <c s="4" r="A25" t="s">
        <v>297</v>
      </c>
      <c s="6" r="B25" t="n">
        <v>203</v>
      </c>
      <c s="6" r="C25" t="n">
        <v>246</v>
      </c>
      <c s="6" r="D25" t="n">
        <v>243</v>
      </c>
    </row>
    <row spans="1:4" r="26">
      <c s="4" r="A26" t="s">
        <v>132</v>
      </c>
      <c s="6" r="B26" t="n">
        <v>222</v>
      </c>
      <c s="6" r="C26" t="n">
        <v>1686</v>
      </c>
      <c s="6" r="D26" t="n">
        <v>243</v>
      </c>
    </row>
    <row spans="1:4" r="27">
      <c s="4" r="A27" t="s">
        <v>300</v>
      </c>
    </row>
    <row spans="1:4" r="28">
      <c s="3" r="A28" t="s">
        <v>284</v>
      </c>
    </row>
    <row spans="1:4" r="29">
      <c s="4" r="A29" t="s">
        <v>286</v>
      </c>
      <c s="6" r="B29" t="n">
        <v>1750</v>
      </c>
      <c s="6" r="C29" t="n">
        <v>264</v>
      </c>
      <c s="6" r="D29" t="n">
        <v>1049</v>
      </c>
    </row>
    <row spans="1:4" r="30">
      <c s="4" r="A30" t="s">
        <v>287</v>
      </c>
      <c s="6" r="B30" t="n">
        <v>0</v>
      </c>
      <c s="6" r="C30" t="n">
        <v>414</v>
      </c>
      <c s="6" r="D30" t="n">
        <v>22</v>
      </c>
    </row>
    <row spans="1:4" r="31">
      <c s="3" r="A31" t="s">
        <v>289</v>
      </c>
    </row>
    <row spans="1:4" r="32">
      <c s="4" r="A32" t="s">
        <v>290</v>
      </c>
      <c s="6" r="B32" t="n">
        <v>0</v>
      </c>
    </row>
    <row spans="1:4" r="33">
      <c s="4" r="A33" t="s">
        <v>291</v>
      </c>
      <c s="6" r="B33" t="n">
        <v>155896</v>
      </c>
    </row>
    <row spans="1:4" r="34">
      <c s="4" r="A34" t="s">
        <v>292</v>
      </c>
      <c s="6" r="B34" t="n">
        <v>0</v>
      </c>
    </row>
    <row spans="1:4" r="35">
      <c s="4" r="A35" t="s">
        <v>293</v>
      </c>
      <c s="6" r="B35" t="n">
        <v>0</v>
      </c>
    </row>
    <row spans="1:4" r="36">
      <c s="3" r="A36" t="s">
        <v>294</v>
      </c>
    </row>
    <row spans="1:4" r="37">
      <c s="4" r="A37" t="s">
        <v>290</v>
      </c>
      <c s="6" r="B37" t="n">
        <v>0</v>
      </c>
    </row>
    <row spans="1:4" r="38">
      <c s="4" r="A38" t="s">
        <v>291</v>
      </c>
      <c s="6" r="B38" t="n">
        <v>157646</v>
      </c>
    </row>
    <row spans="1:4" r="39">
      <c s="4" r="A39" t="s">
        <v>292</v>
      </c>
      <c s="6" r="B39" t="n">
        <v>0</v>
      </c>
    </row>
    <row spans="1:4" r="40">
      <c s="4" r="A40" t="s">
        <v>293</v>
      </c>
      <c s="6" r="B40" t="n">
        <v>0</v>
      </c>
    </row>
    <row spans="1:4" r="41">
      <c s="3" r="A41" t="s">
        <v>295</v>
      </c>
    </row>
    <row spans="1:4" r="42">
      <c s="4" r="A42" t="s">
        <v>296</v>
      </c>
      <c s="6" r="B42" t="n">
        <v>0</v>
      </c>
      <c s="6" r="C42" t="n">
        <v>76802</v>
      </c>
      <c s="6" r="D42" t="n">
        <v>0</v>
      </c>
    </row>
    <row spans="1:4" r="43">
      <c s="4" r="A43" t="s">
        <v>297</v>
      </c>
      <c s="6" r="B43" t="n">
        <v>0</v>
      </c>
      <c s="6" r="C43" t="n">
        <v>0</v>
      </c>
      <c s="6" r="D43" t="n">
        <v>13937</v>
      </c>
    </row>
    <row spans="1:4" r="44">
      <c s="4" r="A44" t="s">
        <v>132</v>
      </c>
      <c s="7" r="B44" t="n">
        <v>0</v>
      </c>
      <c s="7" r="C44" t="n">
        <v>76802</v>
      </c>
      <c s="7" r="D44" t="n">
        <v>13937</v>
      </c>
    </row>
    <row spans="1:4" r="45">
      <c s="4" r="A45" t="s">
        <v>298</v>
      </c>
      <c s="6" r="B45" t="n">
        <v>0</v>
      </c>
      <c s="6" r="C45" t="n">
        <v>21</v>
      </c>
      <c s="6" r="D45" t="n">
        <v>46</v>
      </c>
    </row>
    <row spans="1:4" r="46">
      <c s="3" r="A46" t="s">
        <v>299</v>
      </c>
    </row>
    <row spans="1:4" r="47">
      <c s="4" r="A47" t="s">
        <v>296</v>
      </c>
      <c s="7" r="B47" t="n">
        <v>0</v>
      </c>
      <c s="7" r="C47" t="n">
        <v>413</v>
      </c>
      <c s="7" r="D47" t="n">
        <v>0</v>
      </c>
    </row>
    <row spans="1:4" r="48">
      <c s="4" r="A48" t="s">
        <v>297</v>
      </c>
      <c s="6" r="B48" t="n">
        <v>0</v>
      </c>
      <c s="6" r="C48" t="n">
        <v>1</v>
      </c>
      <c s="6" r="D48" t="n">
        <v>22</v>
      </c>
    </row>
    <row spans="1:4" r="49">
      <c s="4" r="A49" t="s">
        <v>132</v>
      </c>
      <c s="6" r="B49" t="n">
        <v>0</v>
      </c>
      <c s="6" r="C49" t="n">
        <v>414</v>
      </c>
      <c s="6" r="D49" t="n">
        <v>22</v>
      </c>
    </row>
    <row spans="1:4" r="50">
      <c s="4" r="A50" t="s">
        <v>301</v>
      </c>
    </row>
    <row spans="1:4" r="51">
      <c s="3" r="A51" t="s">
        <v>284</v>
      </c>
    </row>
    <row spans="1:4" r="52">
      <c s="4" r="A52" t="s">
        <v>285</v>
      </c>
      <c s="6" r="B52" t="n">
        <v>155896</v>
      </c>
      <c s="6" r="C52" t="n">
        <v>155932</v>
      </c>
      <c s="6" r="D52" t="n">
        <v>150500</v>
      </c>
    </row>
    <row spans="1:4" r="53">
      <c s="4" r="A53" t="s">
        <v>34</v>
      </c>
      <c s="6" r="B53" t="n">
        <v>157646</v>
      </c>
      <c s="6" r="C53" t="n">
        <v>155782</v>
      </c>
      <c s="6" r="D53" t="n">
        <v>151527</v>
      </c>
    </row>
    <row spans="1:4" r="54">
      <c s="4" r="A54" t="s">
        <v>302</v>
      </c>
    </row>
    <row spans="1:4" r="55">
      <c s="3" r="A55" t="s">
        <v>284</v>
      </c>
    </row>
    <row spans="1:4" r="56">
      <c s="4" r="A56" t="s">
        <v>285</v>
      </c>
      <c s="6" r="B56" t="n">
        <v>49382</v>
      </c>
      <c s="6" r="C56" t="n">
        <v>52306</v>
      </c>
      <c s="6" r="D56" t="n">
        <v>73886</v>
      </c>
    </row>
    <row spans="1:4" r="57">
      <c s="4" r="A57" t="s">
        <v>34</v>
      </c>
      <c s="6" r="B57" t="n">
        <v>49543</v>
      </c>
      <c s="6" r="C57" t="n">
        <v>52408</v>
      </c>
      <c s="6" r="D57" t="n">
        <v>74095</v>
      </c>
    </row>
    <row spans="1:4" r="58">
      <c s="4" r="A58" t="s">
        <v>286</v>
      </c>
      <c s="6" r="B58" t="n">
        <v>161</v>
      </c>
      <c s="6" r="C58" t="n">
        <v>105</v>
      </c>
      <c s="6" r="D58" t="n">
        <v>217</v>
      </c>
    </row>
    <row spans="1:4" r="59">
      <c s="4" r="A59" t="s">
        <v>287</v>
      </c>
      <c s="6" r="B59" t="n">
        <v>0</v>
      </c>
      <c s="6" r="C59" t="n">
        <v>3</v>
      </c>
      <c s="6" r="D59" t="n">
        <v>9</v>
      </c>
    </row>
    <row spans="1:4" r="60">
      <c s="3" r="A60" t="s">
        <v>289</v>
      </c>
    </row>
    <row spans="1:4" r="61">
      <c s="4" r="A61" t="s">
        <v>290</v>
      </c>
      <c s="6" r="B61" t="n">
        <v>23325</v>
      </c>
    </row>
    <row spans="1:4" r="62">
      <c s="4" r="A62" t="s">
        <v>291</v>
      </c>
      <c s="6" r="B62" t="n">
        <v>24550</v>
      </c>
    </row>
    <row spans="1:4" r="63">
      <c s="4" r="A63" t="s">
        <v>292</v>
      </c>
      <c s="6" r="B63" t="n">
        <v>907</v>
      </c>
    </row>
    <row spans="1:4" r="64">
      <c s="4" r="A64" t="s">
        <v>293</v>
      </c>
      <c s="6" r="B64" t="n">
        <v>600</v>
      </c>
    </row>
    <row spans="1:4" r="65">
      <c s="3" r="A65" t="s">
        <v>294</v>
      </c>
    </row>
    <row spans="1:4" r="66">
      <c s="4" r="A66" t="s">
        <v>290</v>
      </c>
      <c s="6" r="B66" t="n">
        <v>23341</v>
      </c>
    </row>
    <row spans="1:4" r="67">
      <c s="4" r="A67" t="s">
        <v>291</v>
      </c>
      <c s="6" r="B67" t="n">
        <v>24695</v>
      </c>
    </row>
    <row spans="1:4" r="68">
      <c s="4" r="A68" t="s">
        <v>292</v>
      </c>
      <c s="6" r="B68" t="n">
        <v>907</v>
      </c>
    </row>
    <row spans="1:4" r="69">
      <c s="4" r="A69" t="s">
        <v>293</v>
      </c>
      <c s="6" r="B69" t="n">
        <v>600</v>
      </c>
    </row>
    <row spans="1:4" r="70">
      <c s="3" r="A70" t="s">
        <v>295</v>
      </c>
    </row>
    <row spans="1:4" r="71">
      <c s="4" r="A71" t="s">
        <v>296</v>
      </c>
      <c s="6" r="B71" t="n">
        <v>1766</v>
      </c>
      <c s="6" r="C71" t="n">
        <v>4289</v>
      </c>
      <c s="6" r="D71" t="n">
        <v>0</v>
      </c>
    </row>
    <row spans="1:4" r="72">
      <c s="4" r="A72" t="s">
        <v>297</v>
      </c>
      <c s="6" r="B72" t="n">
        <v>0</v>
      </c>
      <c s="6" r="C72" t="n">
        <v>1443</v>
      </c>
      <c s="6" r="D72" t="n">
        <v>6581</v>
      </c>
    </row>
    <row spans="1:4" r="73">
      <c s="4" r="A73" t="s">
        <v>132</v>
      </c>
      <c s="7" r="B73" t="n">
        <v>1766</v>
      </c>
      <c s="7" r="C73" t="n">
        <v>5732</v>
      </c>
      <c s="7" r="D73" t="n">
        <v>6581</v>
      </c>
    </row>
    <row spans="1:4" r="74">
      <c s="4" r="A74" t="s">
        <v>298</v>
      </c>
      <c s="6" r="B74" t="n">
        <v>2</v>
      </c>
      <c s="6" r="C74" t="n">
        <v>19</v>
      </c>
      <c s="6" r="D74" t="n">
        <v>7</v>
      </c>
    </row>
    <row spans="1:4" r="75">
      <c s="3" r="A75" t="s">
        <v>299</v>
      </c>
    </row>
    <row spans="1:4" r="76">
      <c s="4" r="A76" t="s">
        <v>296</v>
      </c>
      <c s="7" r="B76" t="n">
        <v>0</v>
      </c>
      <c s="7" r="C76" t="n">
        <v>2</v>
      </c>
      <c s="7" r="D76" t="n">
        <v>0</v>
      </c>
    </row>
    <row spans="1:4" r="77">
      <c s="4" r="A77" t="s">
        <v>297</v>
      </c>
      <c s="6" r="B77" t="n">
        <v>0</v>
      </c>
      <c s="6" r="C77" t="n">
        <v>1</v>
      </c>
      <c s="6" r="D77" t="n">
        <v>9</v>
      </c>
    </row>
    <row spans="1:4" r="78">
      <c s="4" r="A78" t="s">
        <v>132</v>
      </c>
      <c s="6" r="B78" t="n">
        <v>0</v>
      </c>
      <c s="6" r="C78" t="n">
        <v>3</v>
      </c>
      <c s="6" r="D78" t="n">
        <v>9</v>
      </c>
    </row>
    <row spans="1:4" r="79">
      <c s="4" r="A79" t="s">
        <v>303</v>
      </c>
    </row>
    <row spans="1:4" r="80">
      <c s="3" r="A80" t="s">
        <v>284</v>
      </c>
    </row>
    <row spans="1:4" r="81">
      <c s="4" r="A81" t="s">
        <v>285</v>
      </c>
      <c s="6" r="B81" t="n">
        <v>164905</v>
      </c>
      <c s="6" r="C81" t="n">
        <v>177376</v>
      </c>
      <c s="6" r="D81" t="n">
        <v>145185</v>
      </c>
    </row>
    <row spans="1:4" r="82">
      <c s="4" r="A82" t="s">
        <v>34</v>
      </c>
      <c s="6" r="B82" t="n">
        <v>168110</v>
      </c>
      <c s="6" r="C82" t="n">
        <v>178588</v>
      </c>
      <c s="6" r="D82" t="n">
        <v>149510</v>
      </c>
    </row>
    <row spans="1:4" r="83">
      <c s="4" r="A83" t="s">
        <v>286</v>
      </c>
      <c s="6" r="B83" t="n">
        <v>3224</v>
      </c>
      <c s="6" r="C83" t="n">
        <v>2236</v>
      </c>
      <c s="6" r="D83" t="n">
        <v>4325</v>
      </c>
    </row>
    <row spans="1:4" r="84">
      <c s="4" r="A84" t="s">
        <v>287</v>
      </c>
      <c s="6" r="B84" t="n">
        <v>19</v>
      </c>
      <c s="6" r="C84" t="n">
        <v>1024</v>
      </c>
      <c s="6" r="D84" t="n">
        <v>0</v>
      </c>
    </row>
    <row spans="1:4" r="85">
      <c s="3" r="A85" t="s">
        <v>289</v>
      </c>
    </row>
    <row spans="1:4" r="86">
      <c s="4" r="A86" t="s">
        <v>290</v>
      </c>
      <c s="6" r="B86" t="n">
        <v>12648</v>
      </c>
    </row>
    <row spans="1:4" r="87">
      <c s="4" r="A87" t="s">
        <v>291</v>
      </c>
      <c s="6" r="B87" t="n">
        <v>137705</v>
      </c>
    </row>
    <row spans="1:4" r="88">
      <c s="4" r="A88" t="s">
        <v>292</v>
      </c>
      <c s="6" r="B88" t="n">
        <v>14486</v>
      </c>
    </row>
    <row spans="1:4" r="89">
      <c s="4" r="A89" t="s">
        <v>293</v>
      </c>
      <c s="6" r="B89" t="n">
        <v>66</v>
      </c>
    </row>
    <row spans="1:4" r="90">
      <c s="3" r="A90" t="s">
        <v>294</v>
      </c>
    </row>
    <row spans="1:4" r="91">
      <c s="4" r="A91" t="s">
        <v>290</v>
      </c>
      <c s="6" r="B91" t="n">
        <v>12806</v>
      </c>
    </row>
    <row spans="1:4" r="92">
      <c s="4" r="A92" t="s">
        <v>291</v>
      </c>
      <c s="6" r="B92" t="n">
        <v>140200</v>
      </c>
    </row>
    <row spans="1:4" r="93">
      <c s="4" r="A93" t="s">
        <v>292</v>
      </c>
      <c s="6" r="B93" t="n">
        <v>15033</v>
      </c>
    </row>
    <row spans="1:4" r="94">
      <c s="4" r="A94" t="s">
        <v>293</v>
      </c>
      <c s="6" r="B94" t="n">
        <v>71</v>
      </c>
    </row>
    <row spans="1:4" r="95">
      <c s="3" r="A95" t="s">
        <v>295</v>
      </c>
    </row>
    <row spans="1:4" r="96">
      <c s="4" r="A96" t="s">
        <v>296</v>
      </c>
      <c s="6" r="B96" t="n">
        <v>10603</v>
      </c>
      <c s="6" r="C96" t="n">
        <v>99569</v>
      </c>
      <c s="6" r="D96" t="n">
        <v>0</v>
      </c>
    </row>
    <row spans="1:4" r="97">
      <c s="4" r="A97" t="s">
        <v>297</v>
      </c>
      <c s="6" r="B97" t="n">
        <v>0</v>
      </c>
      <c s="6" r="C97" t="n">
        <v>903</v>
      </c>
      <c s="6" r="D97" t="n">
        <v>22</v>
      </c>
    </row>
    <row spans="1:4" r="98">
      <c s="4" r="A98" t="s">
        <v>132</v>
      </c>
      <c s="7" r="B98" t="n">
        <v>10603</v>
      </c>
      <c s="7" r="C98" t="n">
        <v>100472</v>
      </c>
      <c s="7" r="D98" t="n">
        <v>22</v>
      </c>
    </row>
    <row spans="1:4" r="99">
      <c s="4" r="A99" t="s">
        <v>298</v>
      </c>
      <c s="6" r="B99" t="n">
        <v>9</v>
      </c>
      <c s="6" r="C99" t="n">
        <v>30</v>
      </c>
      <c s="6" r="D99" t="n">
        <v>31</v>
      </c>
    </row>
    <row spans="1:4" r="100">
      <c s="3" r="A100" t="s">
        <v>299</v>
      </c>
    </row>
    <row spans="1:4" r="101">
      <c s="4" r="A101" t="s">
        <v>296</v>
      </c>
      <c s="7" r="B101" t="n">
        <v>19</v>
      </c>
      <c s="7" r="C101" t="n">
        <v>1023</v>
      </c>
      <c s="7" r="D101" t="n">
        <v>0</v>
      </c>
    </row>
    <row spans="1:4" r="102">
      <c s="4" r="A102" t="s">
        <v>297</v>
      </c>
      <c s="6" r="B102" t="n">
        <v>0</v>
      </c>
      <c s="6" r="C102" t="n">
        <v>1</v>
      </c>
      <c s="6" r="D102" t="n">
        <v>0</v>
      </c>
    </row>
    <row spans="1:4" r="103">
      <c s="4" r="A103" t="s">
        <v>132</v>
      </c>
      <c s="6" r="B103" t="n">
        <v>19</v>
      </c>
      <c s="6" r="C103" t="n">
        <v>1024</v>
      </c>
      <c s="6" r="D103" t="n">
        <v>0</v>
      </c>
    </row>
    <row spans="1:4" r="104">
      <c s="4" r="A104" t="s">
        <v>304</v>
      </c>
    </row>
    <row spans="1:4" r="105">
      <c s="3" r="A105" t="s">
        <v>284</v>
      </c>
    </row>
    <row spans="1:4" r="106">
      <c s="4" r="A106" t="s">
        <v>285</v>
      </c>
      <c s="6" r="B106" t="n">
        <v>13100</v>
      </c>
      <c s="6" r="C106" t="n">
        <v>15700</v>
      </c>
      <c s="6" r="D106" t="n">
        <v>34100</v>
      </c>
    </row>
    <row spans="1:4" r="107">
      <c s="4" r="A107" t="s">
        <v>34</v>
      </c>
      <c s="6" r="B107" t="n">
        <v>13300</v>
      </c>
      <c s="6" r="C107" t="n">
        <v>15800</v>
      </c>
      <c s="6" r="D107" t="n">
        <v>35000</v>
      </c>
    </row>
    <row spans="1:4" r="108">
      <c s="4" r="A108" t="s">
        <v>305</v>
      </c>
    </row>
    <row spans="1:4" r="109">
      <c s="3" r="A109" t="s">
        <v>284</v>
      </c>
    </row>
    <row spans="1:4" r="110">
      <c s="4" r="A110" t="s">
        <v>285</v>
      </c>
      <c s="6" r="B110" t="n">
        <v>151800</v>
      </c>
      <c s="6" r="C110" t="n">
        <v>161700</v>
      </c>
      <c s="6" r="D110" t="n">
        <v>111100</v>
      </c>
    </row>
    <row spans="1:4" r="111">
      <c s="4" r="A111" t="s">
        <v>34</v>
      </c>
      <c s="6" r="B111" t="n">
        <v>154800</v>
      </c>
      <c s="6" r="C111" t="n">
        <v>162700</v>
      </c>
      <c s="6" r="D111" t="n">
        <v>114500</v>
      </c>
    </row>
    <row spans="1:4" r="112">
      <c s="4" r="A112" t="s">
        <v>306</v>
      </c>
    </row>
    <row spans="1:4" r="113">
      <c s="3" r="A113" t="s">
        <v>284</v>
      </c>
    </row>
    <row spans="1:4" r="114">
      <c s="4" r="A114" t="s">
        <v>285</v>
      </c>
      <c s="6" r="B114" t="n">
        <v>11903</v>
      </c>
      <c s="6" r="C114" t="n">
        <v>14544</v>
      </c>
      <c s="6" r="D114" t="n">
        <v>16949</v>
      </c>
    </row>
    <row spans="1:4" r="115">
      <c s="4" r="A115" t="s">
        <v>34</v>
      </c>
      <c s="6" r="B115" t="n">
        <v>11715</v>
      </c>
      <c s="6" r="C115" t="n">
        <v>14299</v>
      </c>
      <c s="6" r="D115" t="n">
        <v>16756</v>
      </c>
    </row>
    <row spans="1:4" r="116">
      <c s="4" r="A116" t="s">
        <v>286</v>
      </c>
      <c s="6" r="B116" t="n">
        <v>15</v>
      </c>
      <c s="6" r="C116" t="n">
        <v>0</v>
      </c>
      <c s="6" r="D116" t="n">
        <v>19</v>
      </c>
    </row>
    <row spans="1:4" r="117">
      <c s="4" r="A117" t="s">
        <v>287</v>
      </c>
      <c s="6" r="B117" t="n">
        <v>203</v>
      </c>
      <c s="6" r="C117" t="n">
        <v>245</v>
      </c>
      <c s="6" r="D117" t="n">
        <v>212</v>
      </c>
    </row>
    <row spans="1:4" r="118">
      <c s="3" r="A118" t="s">
        <v>289</v>
      </c>
    </row>
    <row spans="1:4" r="119">
      <c s="4" r="A119" t="s">
        <v>290</v>
      </c>
      <c s="6" r="B119" t="n">
        <v>3734</v>
      </c>
    </row>
    <row spans="1:4" r="120">
      <c s="4" r="A120" t="s">
        <v>291</v>
      </c>
      <c s="6" r="B120" t="n">
        <v>7169</v>
      </c>
    </row>
    <row spans="1:4" r="121">
      <c s="4" r="A121" t="s">
        <v>292</v>
      </c>
      <c s="6" r="B121" t="n">
        <v>0</v>
      </c>
    </row>
    <row spans="1:4" r="122">
      <c s="4" r="A122" t="s">
        <v>293</v>
      </c>
      <c s="6" r="B122" t="n">
        <v>1000</v>
      </c>
    </row>
    <row spans="1:4" r="123">
      <c s="3" r="A123" t="s">
        <v>294</v>
      </c>
    </row>
    <row spans="1:4" r="124">
      <c s="4" r="A124" t="s">
        <v>290</v>
      </c>
      <c s="6" r="B124" t="n">
        <v>3736</v>
      </c>
    </row>
    <row spans="1:4" r="125">
      <c s="4" r="A125" t="s">
        <v>291</v>
      </c>
      <c s="6" r="B125" t="n">
        <v>7179</v>
      </c>
    </row>
    <row spans="1:4" r="126">
      <c s="4" r="A126" t="s">
        <v>292</v>
      </c>
      <c s="6" r="B126" t="n">
        <v>0</v>
      </c>
    </row>
    <row spans="1:4" r="127">
      <c s="4" r="A127" t="s">
        <v>293</v>
      </c>
      <c s="6" r="B127" t="n">
        <v>800</v>
      </c>
    </row>
    <row spans="1:4" r="128">
      <c s="3" r="A128" t="s">
        <v>295</v>
      </c>
    </row>
    <row spans="1:4" r="129">
      <c s="4" r="A129" t="s">
        <v>296</v>
      </c>
      <c s="6" r="B129" t="n">
        <v>0</v>
      </c>
      <c s="6" r="C129" t="n">
        <v>3616</v>
      </c>
      <c s="6" r="D129" t="n">
        <v>0</v>
      </c>
    </row>
    <row spans="1:4" r="130">
      <c s="4" r="A130" t="s">
        <v>297</v>
      </c>
      <c s="6" r="B130" t="n">
        <v>1797</v>
      </c>
      <c s="6" r="C130" t="n">
        <v>10671</v>
      </c>
      <c s="6" r="D130" t="n">
        <v>5702</v>
      </c>
    </row>
    <row spans="1:4" r="131">
      <c s="4" r="A131" t="s">
        <v>132</v>
      </c>
      <c s="7" r="B131" t="n">
        <v>1797</v>
      </c>
      <c s="7" r="C131" t="n">
        <v>14287</v>
      </c>
      <c s="7" r="D131" t="n">
        <v>5702</v>
      </c>
    </row>
    <row spans="1:4" r="132">
      <c s="4" r="A132" t="s">
        <v>298</v>
      </c>
      <c s="6" r="B132" t="n">
        <v>1</v>
      </c>
      <c s="6" r="C132" t="n">
        <v>19</v>
      </c>
      <c s="6" r="D132" t="n">
        <v>22</v>
      </c>
    </row>
    <row spans="1:4" r="133">
      <c s="3" r="A133" t="s">
        <v>299</v>
      </c>
    </row>
    <row spans="1:4" r="134">
      <c s="4" r="A134" t="s">
        <v>296</v>
      </c>
      <c s="7" r="B134" t="n">
        <v>0</v>
      </c>
      <c s="7" r="C134" t="n">
        <v>2</v>
      </c>
      <c s="7" r="D134" t="n">
        <v>0</v>
      </c>
    </row>
    <row spans="1:4" r="135">
      <c s="4" r="A135" t="s">
        <v>297</v>
      </c>
      <c s="6" r="B135" t="n">
        <v>203</v>
      </c>
      <c s="6" r="C135" t="n">
        <v>243</v>
      </c>
      <c s="6" r="D135" t="n">
        <v>212</v>
      </c>
    </row>
    <row spans="1:4" r="136">
      <c s="4" r="A136" t="s">
        <v>132</v>
      </c>
      <c s="6" r="B136" t="n">
        <v>203</v>
      </c>
      <c s="6" r="C136" t="n">
        <v>245</v>
      </c>
      <c s="6" r="D136" t="n">
        <v>212</v>
      </c>
    </row>
    <row spans="1:4" r="137">
      <c s="4" r="A137" t="s">
        <v>307</v>
      </c>
    </row>
    <row spans="1:4" r="138">
      <c s="3" r="A138" t="s">
        <v>284</v>
      </c>
    </row>
    <row spans="1:4" r="139">
      <c s="4" r="A139" t="s">
        <v>285</v>
      </c>
      <c s="6" r="B139" t="n">
        <v>1120</v>
      </c>
      <c s="6" r="C139" t="n">
        <v>1120</v>
      </c>
      <c s="6" r="D139" t="n">
        <v>1120</v>
      </c>
    </row>
    <row spans="1:4" r="140">
      <c s="4" r="A140" t="s">
        <v>34</v>
      </c>
      <c s="6" r="B140" t="n">
        <v>1233</v>
      </c>
      <c s="6" r="C140" t="n">
        <v>1232</v>
      </c>
      <c s="6" r="D140" t="n">
        <v>1245</v>
      </c>
    </row>
    <row spans="1:4" r="141">
      <c s="4" r="A141" t="s">
        <v>286</v>
      </c>
      <c s="6" r="B141" t="n">
        <v>113</v>
      </c>
      <c s="6" r="C141" t="n">
        <v>112</v>
      </c>
      <c s="6" r="D141" t="n">
        <v>125</v>
      </c>
    </row>
    <row spans="1:4" r="142">
      <c s="4" r="A142" t="s">
        <v>287</v>
      </c>
      <c s="6" r="B142" t="n">
        <v>0</v>
      </c>
      <c s="6" r="C142" t="n">
        <v>0</v>
      </c>
      <c s="6" r="D142" t="n">
        <v>0</v>
      </c>
    </row>
    <row spans="1:4" r="143">
      <c s="3" r="A143" t="s">
        <v>295</v>
      </c>
    </row>
    <row spans="1:4" r="144">
      <c s="4" r="A144" t="s">
        <v>296</v>
      </c>
      <c s="6" r="B144" t="n">
        <v>0</v>
      </c>
      <c s="6" r="C144" t="n">
        <v>0</v>
      </c>
      <c s="6" r="D144" t="n">
        <v>0</v>
      </c>
    </row>
    <row spans="1:4" r="145">
      <c s="4" r="A145" t="s">
        <v>297</v>
      </c>
      <c s="6" r="B145" t="n">
        <v>0</v>
      </c>
      <c s="6" r="C145" t="n">
        <v>0</v>
      </c>
      <c s="6" r="D145" t="n">
        <v>0</v>
      </c>
    </row>
    <row spans="1:4" r="146">
      <c s="4" r="A146" t="s">
        <v>132</v>
      </c>
      <c s="7" r="B146" t="n">
        <v>0</v>
      </c>
      <c s="7" r="C146" t="n">
        <v>0</v>
      </c>
      <c s="7" r="D146" t="n">
        <v>0</v>
      </c>
    </row>
    <row spans="1:4" r="147">
      <c s="4" r="A147" t="s">
        <v>298</v>
      </c>
      <c s="6" r="B147" t="n">
        <v>0</v>
      </c>
      <c s="6" r="C147" t="n">
        <v>0</v>
      </c>
      <c s="6" r="D147" t="n">
        <v>0</v>
      </c>
    </row>
    <row spans="1:4" r="148">
      <c s="3" r="A148" t="s">
        <v>299</v>
      </c>
    </row>
    <row spans="1:4" r="149">
      <c s="4" r="A149" t="s">
        <v>296</v>
      </c>
      <c s="7" r="B149" t="n">
        <v>0</v>
      </c>
      <c s="7" r="C149" t="n">
        <v>0</v>
      </c>
      <c s="7" r="D149" t="n">
        <v>0</v>
      </c>
    </row>
    <row spans="1:4" r="150">
      <c s="4" r="A150" t="s">
        <v>297</v>
      </c>
      <c s="6" r="B150" t="n">
        <v>0</v>
      </c>
      <c s="6" r="C150" t="n">
        <v>0</v>
      </c>
      <c s="6" r="D150" t="n">
        <v>0</v>
      </c>
    </row>
    <row spans="1:4" r="151">
      <c s="4" r="A151" t="s">
        <v>132</v>
      </c>
      <c s="7" r="B151" t="n">
        <v>0</v>
      </c>
      <c s="7" r="C151" t="n">
        <v>0</v>
      </c>
      <c s="7" r="D151"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08</v>
      </c>
      <c s="2" r="B1" t="s">
        <v>281</v>
      </c>
      <c s="2" r="C1" t="s">
        <v>282</v>
      </c>
      <c s="2" r="D1" t="s">
        <v>283</v>
      </c>
      <c s="2" r="E1" t="s">
        <v>309</v>
      </c>
    </row>
    <row spans="1:5" r="2">
      <c s="3" r="A2" t="s">
        <v>310</v>
      </c>
    </row>
    <row spans="1:5" r="3">
      <c s="4" r="A3" t="s">
        <v>35</v>
      </c>
      <c s="7" r="B3" t="n">
        <v>315284</v>
      </c>
      <c s="7" r="C3" t="n">
        <v>320611</v>
      </c>
      <c s="7" r="D3" t="n">
        <v>305175</v>
      </c>
    </row>
    <row spans="1:5" r="4">
      <c s="4" r="A4" t="s">
        <v>72</v>
      </c>
      <c s="6" r="B4" t="n">
        <v>324337</v>
      </c>
      <c s="6" r="C4" t="n">
        <v>325930</v>
      </c>
      <c s="6" r="D4" t="n">
        <v>312500</v>
      </c>
      <c s="7" r="E4" t="n">
        <v>312500</v>
      </c>
    </row>
    <row spans="1:5" r="5">
      <c s="4" r="A5" t="s">
        <v>286</v>
      </c>
      <c s="6" r="B5" t="n">
        <v>9061</v>
      </c>
      <c s="6" r="C5" t="n">
        <v>5487</v>
      </c>
      <c s="6" r="D5" t="n">
        <v>7451</v>
      </c>
    </row>
    <row spans="1:5" r="6">
      <c s="4" r="A6" t="s">
        <v>287</v>
      </c>
      <c s="6" r="B6" t="n">
        <v>8</v>
      </c>
      <c s="6" r="C6" t="n">
        <v>168</v>
      </c>
      <c s="6" r="D6" t="n">
        <v>126</v>
      </c>
    </row>
    <row spans="1:5" r="7">
      <c s="4" r="A7" t="s">
        <v>311</v>
      </c>
      <c s="6" r="B7" t="n">
        <v>299767</v>
      </c>
      <c s="6" r="C7" t="n">
        <v>299767</v>
      </c>
      <c s="6" r="D7" t="n">
        <v>285132</v>
      </c>
    </row>
    <row spans="1:5" r="8">
      <c s="3" r="A8" t="s">
        <v>312</v>
      </c>
    </row>
    <row spans="1:5" r="9">
      <c s="4" r="A9" t="s">
        <v>290</v>
      </c>
      <c s="6" r="B9" t="n">
        <v>38848</v>
      </c>
    </row>
    <row spans="1:5" r="10">
      <c s="4" r="A10" t="s">
        <v>291</v>
      </c>
      <c s="6" r="B10" t="n">
        <v>139795</v>
      </c>
    </row>
    <row spans="1:5" r="11">
      <c s="4" r="A11" t="s">
        <v>292</v>
      </c>
      <c s="6" r="B11" t="n">
        <v>131614</v>
      </c>
    </row>
    <row spans="1:5" r="12">
      <c s="4" r="A12" t="s">
        <v>293</v>
      </c>
      <c s="6" r="B12" t="n">
        <v>5027</v>
      </c>
    </row>
    <row spans="1:5" r="13">
      <c s="3" r="A13" t="s">
        <v>313</v>
      </c>
    </row>
    <row spans="1:5" r="14">
      <c s="4" r="A14" t="s">
        <v>290</v>
      </c>
      <c s="6" r="B14" t="n">
        <v>38909</v>
      </c>
    </row>
    <row spans="1:5" r="15">
      <c s="4" r="A15" t="s">
        <v>291</v>
      </c>
      <c s="6" r="B15" t="n">
        <v>143584</v>
      </c>
    </row>
    <row spans="1:5" r="16">
      <c s="4" r="A16" t="s">
        <v>292</v>
      </c>
      <c s="6" r="B16" t="n">
        <v>136679</v>
      </c>
    </row>
    <row spans="1:5" r="17">
      <c s="4" r="A17" t="s">
        <v>293</v>
      </c>
      <c s="6" r="B17" t="n">
        <v>5165</v>
      </c>
    </row>
    <row spans="1:5" r="18">
      <c s="3" r="A18" t="s">
        <v>295</v>
      </c>
    </row>
    <row spans="1:5" r="19">
      <c s="4" r="A19" t="s">
        <v>296</v>
      </c>
      <c s="6" r="B19" t="n">
        <v>4293</v>
      </c>
      <c s="6" r="C19" t="n">
        <v>8302</v>
      </c>
      <c s="6" r="D19" t="n">
        <v>0</v>
      </c>
    </row>
    <row spans="1:5" r="20">
      <c s="4" r="A20" t="s">
        <v>297</v>
      </c>
      <c s="6" r="B20" t="n">
        <v>658</v>
      </c>
      <c s="6" r="C20" t="n">
        <v>15918</v>
      </c>
      <c s="6" r="D20" t="n">
        <v>16010</v>
      </c>
    </row>
    <row spans="1:5" r="21">
      <c s="4" r="A21" t="s">
        <v>132</v>
      </c>
      <c s="7" r="B21" t="n">
        <v>4951</v>
      </c>
      <c s="7" r="C21" t="n">
        <v>24220</v>
      </c>
      <c s="7" r="D21" t="n">
        <v>16010</v>
      </c>
    </row>
    <row spans="1:5" r="22">
      <c s="4" r="A22" t="s">
        <v>298</v>
      </c>
      <c s="6" r="B22" t="n">
        <v>8</v>
      </c>
      <c s="6" r="C22" t="n">
        <v>62</v>
      </c>
      <c s="6" r="D22" t="n">
        <v>592</v>
      </c>
    </row>
    <row spans="1:5" r="23">
      <c s="3" r="A23" t="s">
        <v>299</v>
      </c>
    </row>
    <row spans="1:5" r="24">
      <c s="4" r="A24" t="s">
        <v>296</v>
      </c>
      <c s="7" r="B24" t="n">
        <v>6</v>
      </c>
      <c s="7" r="C24" t="n">
        <v>104</v>
      </c>
      <c s="7" r="D24" t="n">
        <v>0</v>
      </c>
    </row>
    <row spans="1:5" r="25">
      <c s="4" r="A25" t="s">
        <v>314</v>
      </c>
      <c s="6" r="B25" t="n">
        <v>2</v>
      </c>
      <c s="6" r="C25" t="n">
        <v>64</v>
      </c>
      <c s="6" r="D25" t="n">
        <v>126</v>
      </c>
    </row>
    <row spans="1:5" r="26">
      <c s="4" r="A26" t="s">
        <v>132</v>
      </c>
      <c s="6" r="B26" t="n">
        <v>8</v>
      </c>
      <c s="6" r="C26" t="n">
        <v>168</v>
      </c>
      <c s="6" r="D26" t="n">
        <v>126</v>
      </c>
    </row>
    <row spans="1:5" r="27">
      <c s="4" r="A27" t="s">
        <v>302</v>
      </c>
    </row>
    <row spans="1:5" r="28">
      <c s="3" r="A28" t="s">
        <v>310</v>
      </c>
    </row>
    <row spans="1:5" r="29">
      <c s="4" r="A29" t="s">
        <v>35</v>
      </c>
      <c s="6" r="B29" t="n">
        <v>224831</v>
      </c>
      <c s="6" r="C29" t="n">
        <v>226053</v>
      </c>
      <c s="6" r="D29" t="n">
        <v>195951</v>
      </c>
    </row>
    <row spans="1:5" r="30">
      <c s="4" r="A30" t="s">
        <v>72</v>
      </c>
      <c s="6" r="B30" t="n">
        <v>231598</v>
      </c>
      <c s="6" r="C30" t="n">
        <v>230621</v>
      </c>
      <c s="6" r="D30" t="n">
        <v>200578</v>
      </c>
    </row>
    <row spans="1:5" r="31">
      <c s="4" r="A31" t="s">
        <v>286</v>
      </c>
      <c s="6" r="B31" t="n">
        <v>6769</v>
      </c>
      <c s="6" r="C31" t="n">
        <v>4619</v>
      </c>
      <c s="6" r="D31" t="n">
        <v>4753</v>
      </c>
    </row>
    <row spans="1:5" r="32">
      <c s="4" r="A32" t="s">
        <v>287</v>
      </c>
      <c s="6" r="B32" t="n">
        <v>2</v>
      </c>
      <c s="6" r="C32" t="n">
        <v>51</v>
      </c>
      <c s="6" r="D32" t="n">
        <v>126</v>
      </c>
    </row>
    <row spans="1:5" r="33">
      <c s="3" r="A33" t="s">
        <v>312</v>
      </c>
    </row>
    <row spans="1:5" r="34">
      <c s="4" r="A34" t="s">
        <v>290</v>
      </c>
      <c s="6" r="B34" t="n">
        <v>38848</v>
      </c>
    </row>
    <row spans="1:5" r="35">
      <c s="4" r="A35" t="s">
        <v>291</v>
      </c>
      <c s="6" r="B35" t="n">
        <v>88146</v>
      </c>
    </row>
    <row spans="1:5" r="36">
      <c s="4" r="A36" t="s">
        <v>292</v>
      </c>
      <c s="6" r="B36" t="n">
        <v>93810</v>
      </c>
    </row>
    <row spans="1:5" r="37">
      <c s="4" r="A37" t="s">
        <v>293</v>
      </c>
      <c s="6" r="B37" t="n">
        <v>4027</v>
      </c>
    </row>
    <row spans="1:5" r="38">
      <c s="3" r="A38" t="s">
        <v>313</v>
      </c>
    </row>
    <row spans="1:5" r="39">
      <c s="4" r="A39" t="s">
        <v>290</v>
      </c>
      <c s="6" r="B39" t="n">
        <v>38909</v>
      </c>
    </row>
    <row spans="1:5" r="40">
      <c s="4" r="A40" t="s">
        <v>291</v>
      </c>
      <c s="6" r="B40" t="n">
        <v>90744</v>
      </c>
    </row>
    <row spans="1:5" r="41">
      <c s="4" r="A41" t="s">
        <v>292</v>
      </c>
      <c s="6" r="B41" t="n">
        <v>97780</v>
      </c>
    </row>
    <row spans="1:5" r="42">
      <c s="4" r="A42" t="s">
        <v>293</v>
      </c>
      <c s="6" r="B42" t="n">
        <v>4165</v>
      </c>
    </row>
    <row spans="1:5" r="43">
      <c s="3" r="A43" t="s">
        <v>295</v>
      </c>
    </row>
    <row spans="1:5" r="44">
      <c s="4" r="A44" t="s">
        <v>296</v>
      </c>
      <c s="6" r="B44" t="n">
        <v>648</v>
      </c>
      <c s="6" r="C44" t="n">
        <v>2302</v>
      </c>
      <c s="6" r="D44" t="n">
        <v>0</v>
      </c>
    </row>
    <row spans="1:5" r="45">
      <c s="4" r="A45" t="s">
        <v>297</v>
      </c>
      <c s="6" r="B45" t="n">
        <v>658</v>
      </c>
      <c s="6" r="C45" t="n">
        <v>11764</v>
      </c>
      <c s="6" r="D45" t="n">
        <v>16010</v>
      </c>
    </row>
    <row spans="1:5" r="46">
      <c s="4" r="A46" t="s">
        <v>132</v>
      </c>
      <c s="7" r="B46" t="n">
        <v>1306</v>
      </c>
      <c s="7" r="C46" t="n">
        <v>14066</v>
      </c>
      <c s="7" r="D46" t="n">
        <v>16010</v>
      </c>
    </row>
    <row spans="1:5" r="47">
      <c s="4" r="A47" t="s">
        <v>298</v>
      </c>
      <c s="6" r="B47" t="n">
        <v>7</v>
      </c>
      <c s="6" r="C47" t="n">
        <v>54</v>
      </c>
      <c s="6" r="D47" t="n">
        <v>585</v>
      </c>
    </row>
    <row spans="1:5" r="48">
      <c s="3" r="A48" t="s">
        <v>299</v>
      </c>
    </row>
    <row spans="1:5" r="49">
      <c s="4" r="A49" t="s">
        <v>296</v>
      </c>
      <c s="7" r="B49" t="n">
        <v>0</v>
      </c>
      <c s="7" r="C49" t="n">
        <v>11</v>
      </c>
      <c s="7" r="D49" t="n">
        <v>0</v>
      </c>
    </row>
    <row spans="1:5" r="50">
      <c s="4" r="A50" t="s">
        <v>314</v>
      </c>
      <c s="6" r="B50" t="n">
        <v>2</v>
      </c>
      <c s="6" r="C50" t="n">
        <v>40</v>
      </c>
      <c s="6" r="D50" t="n">
        <v>126</v>
      </c>
    </row>
    <row spans="1:5" r="51">
      <c s="4" r="A51" t="s">
        <v>132</v>
      </c>
      <c s="6" r="B51" t="n">
        <v>2</v>
      </c>
      <c s="6" r="C51" t="n">
        <v>51</v>
      </c>
      <c s="6" r="D51" t="n">
        <v>126</v>
      </c>
    </row>
    <row spans="1:5" r="52">
      <c s="4" r="A52" t="s">
        <v>303</v>
      </c>
    </row>
    <row spans="1:5" r="53">
      <c s="3" r="A53" t="s">
        <v>310</v>
      </c>
    </row>
    <row spans="1:5" r="54">
      <c s="4" r="A54" t="s">
        <v>35</v>
      </c>
      <c s="6" r="B54" t="n">
        <v>89453</v>
      </c>
      <c s="6" r="C54" t="n">
        <v>93558</v>
      </c>
      <c s="6" r="D54" t="n">
        <v>108224</v>
      </c>
    </row>
    <row spans="1:5" r="55">
      <c s="4" r="A55" t="s">
        <v>72</v>
      </c>
      <c s="6" r="B55" t="n">
        <v>91739</v>
      </c>
      <c s="6" r="C55" t="n">
        <v>94309</v>
      </c>
      <c s="6" r="D55" t="n">
        <v>110922</v>
      </c>
    </row>
    <row spans="1:5" r="56">
      <c s="4" r="A56" t="s">
        <v>286</v>
      </c>
      <c s="6" r="B56" t="n">
        <v>2292</v>
      </c>
      <c s="6" r="C56" t="n">
        <v>868</v>
      </c>
      <c s="6" r="D56" t="n">
        <v>2698</v>
      </c>
    </row>
    <row spans="1:5" r="57">
      <c s="4" r="A57" t="s">
        <v>287</v>
      </c>
      <c s="6" r="B57" t="n">
        <v>6</v>
      </c>
      <c s="6" r="C57" t="n">
        <v>117</v>
      </c>
      <c s="6" r="D57" t="n">
        <v>0</v>
      </c>
    </row>
    <row spans="1:5" r="58">
      <c s="3" r="A58" t="s">
        <v>312</v>
      </c>
    </row>
    <row spans="1:5" r="59">
      <c s="4" r="A59" t="s">
        <v>290</v>
      </c>
      <c s="6" r="B59" t="n">
        <v>0</v>
      </c>
    </row>
    <row spans="1:5" r="60">
      <c s="4" r="A60" t="s">
        <v>291</v>
      </c>
      <c s="6" r="B60" t="n">
        <v>51649</v>
      </c>
    </row>
    <row spans="1:5" r="61">
      <c s="4" r="A61" t="s">
        <v>292</v>
      </c>
      <c s="6" r="B61" t="n">
        <v>37804</v>
      </c>
    </row>
    <row spans="1:5" r="62">
      <c s="4" r="A62" t="s">
        <v>293</v>
      </c>
      <c s="6" r="B62" t="n">
        <v>0</v>
      </c>
    </row>
    <row spans="1:5" r="63">
      <c s="3" r="A63" t="s">
        <v>313</v>
      </c>
    </row>
    <row spans="1:5" r="64">
      <c s="4" r="A64" t="s">
        <v>290</v>
      </c>
      <c s="6" r="B64" t="n">
        <v>0</v>
      </c>
    </row>
    <row spans="1:5" r="65">
      <c s="4" r="A65" t="s">
        <v>291</v>
      </c>
      <c s="6" r="B65" t="n">
        <v>52840</v>
      </c>
    </row>
    <row spans="1:5" r="66">
      <c s="4" r="A66" t="s">
        <v>292</v>
      </c>
      <c s="6" r="B66" t="n">
        <v>38899</v>
      </c>
    </row>
    <row spans="1:5" r="67">
      <c s="4" r="A67" t="s">
        <v>293</v>
      </c>
      <c s="6" r="B67" t="n">
        <v>0</v>
      </c>
    </row>
    <row spans="1:5" r="68">
      <c s="3" r="A68" t="s">
        <v>295</v>
      </c>
    </row>
    <row spans="1:5" r="69">
      <c s="4" r="A69" t="s">
        <v>296</v>
      </c>
      <c s="6" r="B69" t="n">
        <v>3645</v>
      </c>
      <c s="6" r="C69" t="n">
        <v>6000</v>
      </c>
      <c s="6" r="D69" t="n">
        <v>0</v>
      </c>
    </row>
    <row spans="1:5" r="70">
      <c s="4" r="A70" t="s">
        <v>297</v>
      </c>
      <c s="6" r="B70" t="n">
        <v>0</v>
      </c>
      <c s="6" r="C70" t="n">
        <v>4154</v>
      </c>
      <c s="6" r="D70" t="n">
        <v>0</v>
      </c>
    </row>
    <row spans="1:5" r="71">
      <c s="4" r="A71" t="s">
        <v>132</v>
      </c>
      <c s="7" r="B71" t="n">
        <v>3645</v>
      </c>
      <c s="7" r="C71" t="n">
        <v>10154</v>
      </c>
      <c s="7" r="D71" t="n">
        <v>0</v>
      </c>
    </row>
    <row spans="1:5" r="72">
      <c s="4" r="A72" t="s">
        <v>298</v>
      </c>
      <c s="6" r="B72" t="n">
        <v>1</v>
      </c>
      <c s="6" r="C72" t="n">
        <v>8</v>
      </c>
      <c s="6" r="D72" t="n">
        <v>7</v>
      </c>
    </row>
    <row spans="1:5" r="73">
      <c s="3" r="A73" t="s">
        <v>299</v>
      </c>
    </row>
    <row spans="1:5" r="74">
      <c s="4" r="A74" t="s">
        <v>296</v>
      </c>
      <c s="7" r="B74" t="n">
        <v>6</v>
      </c>
      <c s="7" r="C74" t="n">
        <v>93</v>
      </c>
      <c s="7" r="D74" t="n">
        <v>0</v>
      </c>
    </row>
    <row spans="1:5" r="75">
      <c s="4" r="A75" t="s">
        <v>314</v>
      </c>
      <c s="6" r="B75" t="n">
        <v>0</v>
      </c>
      <c s="6" r="C75" t="n">
        <v>24</v>
      </c>
      <c s="6" r="D75" t="n">
        <v>0</v>
      </c>
    </row>
    <row spans="1:5" r="76">
      <c s="4" r="A76" t="s">
        <v>132</v>
      </c>
      <c s="6" r="B76" t="n">
        <v>6</v>
      </c>
      <c s="6" r="C76" t="n">
        <v>117</v>
      </c>
      <c s="6" r="D76" t="n">
        <v>0</v>
      </c>
    </row>
    <row spans="1:5" r="77">
      <c s="4" r="A77" t="s">
        <v>304</v>
      </c>
    </row>
    <row spans="1:5" r="78">
      <c s="3" r="A78" t="s">
        <v>310</v>
      </c>
    </row>
    <row spans="1:5" r="79">
      <c s="4" r="A79" t="s">
        <v>35</v>
      </c>
      <c s="6" r="B79" t="n">
        <v>3700</v>
      </c>
      <c s="6" r="C79" t="n">
        <v>3800</v>
      </c>
      <c s="6" r="D79" t="n">
        <v>29900</v>
      </c>
    </row>
    <row spans="1:5" r="80">
      <c s="4" r="A80" t="s">
        <v>72</v>
      </c>
      <c s="6" r="B80" t="n">
        <v>3800</v>
      </c>
      <c s="6" r="C80" t="n">
        <v>3900</v>
      </c>
      <c s="6" r="D80" t="n">
        <v>30600</v>
      </c>
    </row>
    <row spans="1:5" r="81">
      <c s="4" r="A81" t="s">
        <v>305</v>
      </c>
    </row>
    <row spans="1:5" r="82">
      <c s="3" r="A82" t="s">
        <v>310</v>
      </c>
    </row>
    <row spans="1:5" r="83">
      <c s="4" r="A83" t="s">
        <v>35</v>
      </c>
      <c s="6" r="B83" t="n">
        <v>85800</v>
      </c>
      <c s="6" r="C83" t="n">
        <v>89800</v>
      </c>
      <c s="6" r="D83" t="n">
        <v>78300</v>
      </c>
    </row>
    <row spans="1:5" r="84">
      <c s="4" r="A84" t="s">
        <v>72</v>
      </c>
      <c s="6" r="B84" t="n">
        <v>87900</v>
      </c>
      <c s="6" r="C84" t="n">
        <v>90500</v>
      </c>
      <c s="6" r="D84" t="n">
        <v>80300</v>
      </c>
    </row>
    <row spans="1:5" r="85">
      <c s="4" r="A85" t="s">
        <v>306</v>
      </c>
    </row>
    <row spans="1:5" r="86">
      <c s="3" r="A86" t="s">
        <v>310</v>
      </c>
    </row>
    <row spans="1:5" r="87">
      <c s="4" r="A87" t="s">
        <v>35</v>
      </c>
      <c s="6" r="B87" t="n">
        <v>1000</v>
      </c>
      <c s="6" r="C87" t="n">
        <v>1000</v>
      </c>
      <c s="6" r="D87" t="n">
        <v>1000</v>
      </c>
    </row>
    <row spans="1:5" r="88">
      <c s="4" r="A88" t="s">
        <v>72</v>
      </c>
      <c s="6" r="B88" t="n">
        <v>1000</v>
      </c>
      <c s="6" r="C88" t="n">
        <v>1000</v>
      </c>
      <c s="6" r="D88" t="n">
        <v>1000</v>
      </c>
    </row>
    <row spans="1:5" r="89">
      <c s="4" r="A89" t="s">
        <v>286</v>
      </c>
      <c s="6" r="B89" t="n">
        <v>0</v>
      </c>
      <c s="6" r="C89" t="n">
        <v>0</v>
      </c>
      <c s="6" r="D89" t="n">
        <v>0</v>
      </c>
    </row>
    <row spans="1:5" r="90">
      <c s="4" r="A90" t="s">
        <v>287</v>
      </c>
      <c s="6" r="B90" t="n">
        <v>0</v>
      </c>
      <c s="6" r="C90" t="n">
        <v>0</v>
      </c>
      <c s="6" r="D90" t="n">
        <v>0</v>
      </c>
    </row>
    <row spans="1:5" r="91">
      <c s="3" r="A91" t="s">
        <v>312</v>
      </c>
    </row>
    <row spans="1:5" r="92">
      <c s="4" r="A92" t="s">
        <v>290</v>
      </c>
      <c s="6" r="B92" t="n">
        <v>0</v>
      </c>
    </row>
    <row spans="1:5" r="93">
      <c s="4" r="A93" t="s">
        <v>291</v>
      </c>
      <c s="6" r="B93" t="n">
        <v>0</v>
      </c>
    </row>
    <row spans="1:5" r="94">
      <c s="4" r="A94" t="s">
        <v>292</v>
      </c>
      <c s="6" r="B94" t="n">
        <v>0</v>
      </c>
    </row>
    <row spans="1:5" r="95">
      <c s="4" r="A95" t="s">
        <v>293</v>
      </c>
      <c s="6" r="B95" t="n">
        <v>1000</v>
      </c>
    </row>
    <row spans="1:5" r="96">
      <c s="3" r="A96" t="s">
        <v>313</v>
      </c>
    </row>
    <row spans="1:5" r="97">
      <c s="4" r="A97" t="s">
        <v>290</v>
      </c>
      <c s="6" r="B97" t="n">
        <v>0</v>
      </c>
    </row>
    <row spans="1:5" r="98">
      <c s="4" r="A98" t="s">
        <v>291</v>
      </c>
      <c s="6" r="B98" t="n">
        <v>0</v>
      </c>
    </row>
    <row spans="1:5" r="99">
      <c s="4" r="A99" t="s">
        <v>292</v>
      </c>
      <c s="6" r="B99" t="n">
        <v>0</v>
      </c>
    </row>
    <row spans="1:5" r="100">
      <c s="4" r="A100" t="s">
        <v>293</v>
      </c>
      <c s="6" r="B100" t="n">
        <v>1000</v>
      </c>
    </row>
    <row spans="1:5" r="101">
      <c s="3" r="A101" t="s">
        <v>295</v>
      </c>
    </row>
    <row spans="1:5" r="102">
      <c s="4" r="A102" t="s">
        <v>296</v>
      </c>
      <c s="6" r="B102" t="n">
        <v>0</v>
      </c>
      <c s="6" r="C102" t="n">
        <v>0</v>
      </c>
      <c s="6" r="D102" t="n">
        <v>0</v>
      </c>
    </row>
    <row spans="1:5" r="103">
      <c s="4" r="A103" t="s">
        <v>297</v>
      </c>
      <c s="6" r="B103" t="n">
        <v>0</v>
      </c>
      <c s="6" r="C103" t="n">
        <v>0</v>
      </c>
      <c s="6" r="D103" t="n">
        <v>0</v>
      </c>
    </row>
    <row spans="1:5" r="104">
      <c s="4" r="A104" t="s">
        <v>132</v>
      </c>
      <c s="7" r="B104" t="n">
        <v>0</v>
      </c>
      <c s="7" r="C104" t="n">
        <v>0</v>
      </c>
      <c s="7" r="D104" t="n">
        <v>0</v>
      </c>
    </row>
    <row spans="1:5" r="105">
      <c s="4" r="A105" t="s">
        <v>298</v>
      </c>
      <c s="6" r="B105" t="n">
        <v>0</v>
      </c>
      <c s="6" r="C105" t="n">
        <v>0</v>
      </c>
      <c s="6" r="D105" t="n">
        <v>0</v>
      </c>
    </row>
    <row spans="1:5" r="106">
      <c s="3" r="A106" t="s">
        <v>299</v>
      </c>
    </row>
    <row spans="1:5" r="107">
      <c s="4" r="A107" t="s">
        <v>296</v>
      </c>
      <c s="7" r="B107" t="n">
        <v>0</v>
      </c>
      <c s="7" r="C107" t="n">
        <v>0</v>
      </c>
      <c s="7" r="D107" t="n">
        <v>0</v>
      </c>
    </row>
    <row spans="1:5" r="108">
      <c s="4" r="A108" t="s">
        <v>314</v>
      </c>
      <c s="6" r="B108" t="n">
        <v>0</v>
      </c>
      <c s="6" r="C108" t="n">
        <v>0</v>
      </c>
      <c s="6" r="D108" t="n">
        <v>0</v>
      </c>
    </row>
    <row spans="1:5" r="109">
      <c s="4" r="A109" t="s">
        <v>132</v>
      </c>
      <c s="7" r="B109" t="n">
        <v>0</v>
      </c>
      <c s="7" r="C109" t="n">
        <v>0</v>
      </c>
      <c s="7" r="D109"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5</v>
      </c>
      <c s="2" r="B1" t="s">
        <v>2</v>
      </c>
      <c s="2" r="C1" t="s">
        <v>28</v>
      </c>
      <c s="2" r="D1" t="s">
        <v>29</v>
      </c>
    </row>
    <row spans="1:4" r="2">
      <c s="3" r="A2" t="s">
        <v>316</v>
      </c>
    </row>
    <row spans="1:4" r="3">
      <c s="4" r="A3" t="s">
        <v>317</v>
      </c>
      <c s="7" r="B3" t="n">
        <v>10158</v>
      </c>
      <c s="7" r="C3" t="n">
        <v>13005</v>
      </c>
      <c s="7" r="D3" t="n">
        <v>12158</v>
      </c>
    </row>
    <row spans="1:4" r="4">
      <c s="4" r="A4" t="s">
        <v>318</v>
      </c>
      <c s="6" r="B4" t="n">
        <v>1612570</v>
      </c>
      <c s="6" r="C4" t="n">
        <v>1560947</v>
      </c>
      <c s="6" r="D4" t="n">
        <v>1422636</v>
      </c>
    </row>
    <row spans="1:4" r="5">
      <c s="4" r="A5" t="s">
        <v>319</v>
      </c>
      <c s="6" r="B5" t="n">
        <v>1622728</v>
      </c>
      <c s="6" r="C5" t="n">
        <v>1573952</v>
      </c>
      <c s="6" r="D5" t="n">
        <v>1434794</v>
      </c>
    </row>
    <row spans="1:4" r="6">
      <c s="4" r="A6" t="s">
        <v>320</v>
      </c>
      <c s="6" r="B6" t="n">
        <v>552</v>
      </c>
      <c s="6" r="C6" t="n">
        <v>187</v>
      </c>
      <c s="6" r="D6" t="n">
        <v>580</v>
      </c>
    </row>
    <row spans="1:4" r="7">
      <c s="4" r="A7" t="s">
        <v>321</v>
      </c>
      <c s="6" r="B7" t="n">
        <v>7445</v>
      </c>
      <c s="6" r="C7" t="n">
        <v>6433</v>
      </c>
      <c s="6" r="D7" t="n">
        <v>6998</v>
      </c>
    </row>
    <row spans="1:4" r="8">
      <c s="4" r="A8" t="s">
        <v>322</v>
      </c>
    </row>
    <row spans="1:4" r="9">
      <c s="3" r="A9" t="s">
        <v>316</v>
      </c>
    </row>
    <row spans="1:4" r="10">
      <c s="4" r="A10" t="s">
        <v>317</v>
      </c>
      <c s="6" r="B10" t="n">
        <v>5457</v>
      </c>
      <c s="6" r="C10" t="n">
        <v>5651</v>
      </c>
      <c s="6" r="D10" t="n">
        <v>6187</v>
      </c>
    </row>
    <row spans="1:4" r="11">
      <c s="4" r="A11" t="s">
        <v>323</v>
      </c>
    </row>
    <row spans="1:4" r="12">
      <c s="3" r="A12" t="s">
        <v>316</v>
      </c>
    </row>
    <row spans="1:4" r="13">
      <c s="4" r="A13" t="s">
        <v>317</v>
      </c>
      <c s="6" r="B13" t="n">
        <v>552</v>
      </c>
      <c s="6" r="C13" t="n">
        <v>3203</v>
      </c>
      <c s="6" r="D13" t="n">
        <v>995</v>
      </c>
    </row>
    <row spans="1:4" r="14">
      <c s="4" r="A14" t="s">
        <v>324</v>
      </c>
    </row>
    <row spans="1:4" r="15">
      <c s="3" r="A15" t="s">
        <v>316</v>
      </c>
    </row>
    <row spans="1:4" r="16">
      <c s="4" r="A16" t="s">
        <v>317</v>
      </c>
      <c s="6" r="B16" t="n">
        <v>4149</v>
      </c>
      <c s="6" r="C16" t="n">
        <v>4151</v>
      </c>
      <c s="6" r="D16" t="n">
        <v>4976</v>
      </c>
    </row>
    <row spans="1:4" r="17">
      <c s="4" r="A17" t="s">
        <v>325</v>
      </c>
    </row>
    <row spans="1:4" r="18">
      <c s="3" r="A18" t="s">
        <v>316</v>
      </c>
    </row>
    <row spans="1:4" r="19">
      <c s="4" r="A19" t="s">
        <v>317</v>
      </c>
      <c s="6" r="B19" t="n">
        <v>333</v>
      </c>
      <c s="6" r="C19" t="n">
        <v>487</v>
      </c>
      <c s="6" r="D19" t="n">
        <v>702</v>
      </c>
    </row>
    <row spans="1:4" r="20">
      <c s="4" r="A20" t="s">
        <v>318</v>
      </c>
      <c s="6" r="B20" t="n">
        <v>105744</v>
      </c>
      <c s="6" r="C20" t="n">
        <v>102100</v>
      </c>
      <c s="6" r="D20" t="n">
        <v>99208</v>
      </c>
    </row>
    <row spans="1:4" r="21">
      <c s="4" r="A21" t="s">
        <v>319</v>
      </c>
      <c s="6" r="B21" t="n">
        <v>106077</v>
      </c>
      <c s="6" r="C21" t="n">
        <v>102587</v>
      </c>
      <c s="6" r="D21" t="n">
        <v>99910</v>
      </c>
    </row>
    <row spans="1:4" r="22">
      <c s="4" r="A22" t="s">
        <v>320</v>
      </c>
      <c s="6" r="B22" t="n">
        <v>13</v>
      </c>
      <c s="6" r="C22" t="n">
        <v>0</v>
      </c>
      <c s="6" r="D22" t="n">
        <v>0</v>
      </c>
    </row>
    <row spans="1:4" r="23">
      <c s="4" r="A23" t="s">
        <v>321</v>
      </c>
      <c s="6" r="B23" t="n">
        <v>214</v>
      </c>
      <c s="6" r="C23" t="n">
        <v>387</v>
      </c>
      <c s="6" r="D23" t="n">
        <v>409</v>
      </c>
    </row>
    <row spans="1:4" r="24">
      <c s="4" r="A24" t="s">
        <v>326</v>
      </c>
    </row>
    <row spans="1:4" r="25">
      <c s="3" r="A25" t="s">
        <v>316</v>
      </c>
    </row>
    <row spans="1:4" r="26">
      <c s="4" r="A26" t="s">
        <v>317</v>
      </c>
      <c s="6" r="B26" t="n">
        <v>129</v>
      </c>
      <c s="6" r="C26" t="n">
        <v>98</v>
      </c>
      <c s="6" r="D26" t="n">
        <v>370</v>
      </c>
    </row>
    <row spans="1:4" r="27">
      <c s="4" r="A27" t="s">
        <v>327</v>
      </c>
    </row>
    <row spans="1:4" r="28">
      <c s="3" r="A28" t="s">
        <v>316</v>
      </c>
    </row>
    <row spans="1:4" r="29">
      <c s="4" r="A29" t="s">
        <v>317</v>
      </c>
      <c s="6" r="B29" t="n">
        <v>6</v>
      </c>
      <c s="6" r="C29" t="n">
        <v>186</v>
      </c>
      <c s="6" r="D29" t="n">
        <v>48</v>
      </c>
    </row>
    <row spans="1:4" r="30">
      <c s="4" r="A30" t="s">
        <v>328</v>
      </c>
    </row>
    <row spans="1:4" r="31">
      <c s="3" r="A31" t="s">
        <v>316</v>
      </c>
    </row>
    <row spans="1:4" r="32">
      <c s="4" r="A32" t="s">
        <v>317</v>
      </c>
      <c s="6" r="B32" t="n">
        <v>198</v>
      </c>
      <c s="6" r="C32" t="n">
        <v>203</v>
      </c>
      <c s="6" r="D32" t="n">
        <v>284</v>
      </c>
    </row>
    <row spans="1:4" r="33">
      <c s="4" r="A33" t="s">
        <v>329</v>
      </c>
    </row>
    <row spans="1:4" r="34">
      <c s="3" r="A34" t="s">
        <v>316</v>
      </c>
    </row>
    <row spans="1:4" r="35">
      <c s="4" r="A35" t="s">
        <v>317</v>
      </c>
      <c s="6" r="B35" t="n">
        <v>1469</v>
      </c>
      <c s="6" r="C35" t="n">
        <v>1469</v>
      </c>
      <c s="6" r="D35" t="n">
        <v>2093</v>
      </c>
    </row>
    <row spans="1:4" r="36">
      <c s="4" r="A36" t="s">
        <v>318</v>
      </c>
      <c s="6" r="B36" t="n">
        <v>402376</v>
      </c>
      <c s="6" r="C36" t="n">
        <v>383470</v>
      </c>
      <c s="6" r="D36" t="n">
        <v>337194</v>
      </c>
    </row>
    <row spans="1:4" r="37">
      <c s="4" r="A37" t="s">
        <v>319</v>
      </c>
      <c s="6" r="B37" t="n">
        <v>403845</v>
      </c>
      <c s="6" r="C37" t="n">
        <v>384939</v>
      </c>
      <c s="6" r="D37" t="n">
        <v>339287</v>
      </c>
    </row>
    <row spans="1:4" r="38">
      <c s="4" r="A38" t="s">
        <v>320</v>
      </c>
      <c s="6" r="B38" t="n">
        <v>0</v>
      </c>
      <c s="6" r="C38" t="n">
        <v>0</v>
      </c>
      <c s="6" r="D38" t="n">
        <v>0</v>
      </c>
    </row>
    <row spans="1:4" r="39">
      <c s="4" r="A39" t="s">
        <v>321</v>
      </c>
      <c s="6" r="B39" t="n">
        <v>4055</v>
      </c>
      <c s="6" r="C39" t="n">
        <v>2401</v>
      </c>
      <c s="6" r="D39" t="n">
        <v>2070</v>
      </c>
    </row>
    <row spans="1:4" r="40">
      <c s="4" r="A40" t="s">
        <v>330</v>
      </c>
    </row>
    <row spans="1:4" r="41">
      <c s="3" r="A41" t="s">
        <v>316</v>
      </c>
    </row>
    <row spans="1:4" r="42">
      <c s="4" r="A42" t="s">
        <v>317</v>
      </c>
      <c s="6" r="B42" t="n">
        <v>0</v>
      </c>
      <c s="6" r="C42" t="n">
        <v>0</v>
      </c>
      <c s="6" r="D42" t="n">
        <v>255</v>
      </c>
    </row>
    <row spans="1:4" r="43">
      <c s="4" r="A43" t="s">
        <v>331</v>
      </c>
    </row>
    <row spans="1:4" r="44">
      <c s="3" r="A44" t="s">
        <v>316</v>
      </c>
    </row>
    <row spans="1:4" r="45">
      <c s="4" r="A45" t="s">
        <v>317</v>
      </c>
      <c s="6" r="B45" t="n">
        <v>0</v>
      </c>
      <c s="6" r="C45" t="n">
        <v>0</v>
      </c>
      <c s="6" r="D45" t="n">
        <v>0</v>
      </c>
    </row>
    <row spans="1:4" r="46">
      <c s="4" r="A46" t="s">
        <v>332</v>
      </c>
    </row>
    <row spans="1:4" r="47">
      <c s="3" r="A47" t="s">
        <v>316</v>
      </c>
    </row>
    <row spans="1:4" r="48">
      <c s="4" r="A48" t="s">
        <v>317</v>
      </c>
      <c s="6" r="B48" t="n">
        <v>1469</v>
      </c>
      <c s="6" r="C48" t="n">
        <v>1469</v>
      </c>
      <c s="6" r="D48" t="n">
        <v>1838</v>
      </c>
    </row>
    <row spans="1:4" r="49">
      <c s="4" r="A49" t="s">
        <v>333</v>
      </c>
    </row>
    <row spans="1:4" r="50">
      <c s="3" r="A50" t="s">
        <v>316</v>
      </c>
    </row>
    <row spans="1:4" r="51">
      <c s="4" r="A51" t="s">
        <v>317</v>
      </c>
      <c s="6" r="B51" t="n">
        <v>4410</v>
      </c>
      <c s="6" r="C51" t="n">
        <v>6540</v>
      </c>
      <c s="6" r="D51" t="n">
        <v>3932</v>
      </c>
    </row>
    <row spans="1:4" r="52">
      <c s="4" r="A52" t="s">
        <v>318</v>
      </c>
      <c s="6" r="B52" t="n">
        <v>485099</v>
      </c>
      <c s="6" r="C52" t="n">
        <v>457983</v>
      </c>
      <c s="6" r="D52" t="n">
        <v>436970</v>
      </c>
    </row>
    <row spans="1:4" r="53">
      <c s="4" r="A53" t="s">
        <v>319</v>
      </c>
      <c s="6" r="B53" t="n">
        <v>489509</v>
      </c>
      <c s="6" r="C53" t="n">
        <v>464523</v>
      </c>
      <c s="6" r="D53" t="n">
        <v>440902</v>
      </c>
    </row>
    <row spans="1:4" r="54">
      <c s="4" r="A54" t="s">
        <v>320</v>
      </c>
      <c s="6" r="B54" t="n">
        <v>42</v>
      </c>
      <c s="6" r="C54" t="n">
        <v>0</v>
      </c>
      <c s="6" r="D54" t="n">
        <v>0</v>
      </c>
    </row>
    <row spans="1:4" r="55">
      <c s="4" r="A55" t="s">
        <v>321</v>
      </c>
      <c s="6" r="B55" t="n">
        <v>505</v>
      </c>
      <c s="6" r="C55" t="n">
        <v>450</v>
      </c>
      <c s="6" r="D55" t="n">
        <v>337</v>
      </c>
    </row>
    <row spans="1:4" r="56">
      <c s="4" r="A56" t="s">
        <v>334</v>
      </c>
    </row>
    <row spans="1:4" r="57">
      <c s="3" r="A57" t="s">
        <v>316</v>
      </c>
    </row>
    <row spans="1:4" r="58">
      <c s="4" r="A58" t="s">
        <v>317</v>
      </c>
      <c s="6" r="B58" t="n">
        <v>3503</v>
      </c>
      <c s="6" r="C58" t="n">
        <v>4598</v>
      </c>
      <c s="6" r="D58" t="n">
        <v>3357</v>
      </c>
    </row>
    <row spans="1:4" r="59">
      <c s="4" r="A59" t="s">
        <v>335</v>
      </c>
    </row>
    <row spans="1:4" r="60">
      <c s="3" r="A60" t="s">
        <v>316</v>
      </c>
    </row>
    <row spans="1:4" r="61">
      <c s="4" r="A61" t="s">
        <v>317</v>
      </c>
      <c s="6" r="B61" t="n">
        <v>517</v>
      </c>
      <c s="6" r="C61" t="n">
        <v>1647</v>
      </c>
      <c s="6" r="D61" t="n">
        <v>428</v>
      </c>
    </row>
    <row spans="1:4" r="62">
      <c s="4" r="A62" t="s">
        <v>336</v>
      </c>
    </row>
    <row spans="1:4" r="63">
      <c s="3" r="A63" t="s">
        <v>316</v>
      </c>
    </row>
    <row spans="1:4" r="64">
      <c s="4" r="A64" t="s">
        <v>317</v>
      </c>
      <c s="6" r="B64" t="n">
        <v>390</v>
      </c>
      <c s="6" r="C64" t="n">
        <v>295</v>
      </c>
      <c s="6" r="D64" t="n">
        <v>147</v>
      </c>
    </row>
    <row spans="1:4" r="65">
      <c s="4" r="A65" t="s">
        <v>337</v>
      </c>
    </row>
    <row spans="1:4" r="66">
      <c s="3" r="A66" t="s">
        <v>316</v>
      </c>
    </row>
    <row spans="1:4" r="67">
      <c s="4" r="A67" t="s">
        <v>317</v>
      </c>
      <c s="6" r="B67" t="n">
        <v>3946</v>
      </c>
      <c s="6" r="C67" t="n">
        <v>4509</v>
      </c>
      <c s="6" r="D67" t="n">
        <v>5431</v>
      </c>
    </row>
    <row spans="1:4" r="68">
      <c s="4" r="A68" t="s">
        <v>318</v>
      </c>
      <c s="6" r="B68" t="n">
        <v>619351</v>
      </c>
      <c s="6" r="C68" t="n">
        <v>617394</v>
      </c>
      <c s="6" r="D68" t="n">
        <v>549264</v>
      </c>
    </row>
    <row spans="1:4" r="69">
      <c s="4" r="A69" t="s">
        <v>319</v>
      </c>
      <c s="6" r="B69" t="n">
        <v>623297</v>
      </c>
      <c s="6" r="C69" t="n">
        <v>621903</v>
      </c>
      <c s="6" r="D69" t="n">
        <v>554695</v>
      </c>
    </row>
    <row spans="1:4" r="70">
      <c s="4" r="A70" t="s">
        <v>320</v>
      </c>
      <c s="6" r="B70" t="n">
        <v>497</v>
      </c>
      <c s="6" r="C70" t="n">
        <v>187</v>
      </c>
      <c s="6" r="D70" t="n">
        <v>580</v>
      </c>
    </row>
    <row spans="1:4" r="71">
      <c s="4" r="A71" t="s">
        <v>321</v>
      </c>
      <c s="6" r="B71" t="n">
        <v>2671</v>
      </c>
      <c s="6" r="C71" t="n">
        <v>3195</v>
      </c>
      <c s="6" r="D71" t="n">
        <v>4182</v>
      </c>
    </row>
    <row spans="1:4" r="72">
      <c s="4" r="A72" t="s">
        <v>338</v>
      </c>
    </row>
    <row spans="1:4" r="73">
      <c s="3" r="A73" t="s">
        <v>316</v>
      </c>
    </row>
    <row spans="1:4" r="74">
      <c s="4" r="A74" t="s">
        <v>317</v>
      </c>
      <c s="6" r="B74" t="n">
        <v>1825</v>
      </c>
      <c s="6" r="C74" t="n">
        <v>955</v>
      </c>
      <c s="6" r="D74" t="n">
        <v>2205</v>
      </c>
    </row>
    <row spans="1:4" r="75">
      <c s="4" r="A75" t="s">
        <v>339</v>
      </c>
    </row>
    <row spans="1:4" r="76">
      <c s="3" r="A76" t="s">
        <v>316</v>
      </c>
    </row>
    <row spans="1:4" r="77">
      <c s="4" r="A77" t="s">
        <v>317</v>
      </c>
      <c s="6" r="B77" t="n">
        <v>29</v>
      </c>
      <c s="6" r="C77" t="n">
        <v>1370</v>
      </c>
      <c s="6" r="D77" t="n">
        <v>519</v>
      </c>
    </row>
    <row spans="1:4" r="78">
      <c s="4" r="A78" t="s">
        <v>340</v>
      </c>
    </row>
    <row spans="1:4" r="79">
      <c s="3" r="A79" t="s">
        <v>316</v>
      </c>
    </row>
    <row spans="1:4" r="80">
      <c s="4" r="A80" t="s">
        <v>317</v>
      </c>
      <c s="7" r="B80" t="n">
        <v>2092</v>
      </c>
      <c s="7" r="C80" t="n">
        <v>2184</v>
      </c>
      <c s="7" r="D80" t="n">
        <v>27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70</v>
      </c>
      <c s="2" r="B1" t="s">
        <v>2</v>
      </c>
      <c s="2" r="C1" t="s">
        <v>28</v>
      </c>
      <c s="2" r="D1" t="s">
        <v>71</v>
      </c>
    </row>
    <row spans="1:4" r="2">
      <c s="4" r="A2" t="s">
        <v>72</v>
      </c>
      <c s="7" r="B2" t="n">
        <v>324337</v>
      </c>
      <c s="7" r="C2" t="n">
        <v>325930</v>
      </c>
      <c s="7" r="D2" t="n">
        <v>312500</v>
      </c>
    </row>
    <row spans="1:4" r="3">
      <c s="4" r="A3" t="s">
        <v>73</v>
      </c>
      <c s="7" r="B3" t="n">
        <v>5</v>
      </c>
      <c s="7" r="C3" t="n">
        <v>5</v>
      </c>
      <c s="7" r="D3" t="n">
        <v>5</v>
      </c>
    </row>
    <row spans="1:4" r="4">
      <c s="4" r="A4" t="s">
        <v>74</v>
      </c>
      <c s="6" r="B4" t="n">
        <v>1000000</v>
      </c>
      <c s="6" r="C4" t="n">
        <v>1000000</v>
      </c>
      <c s="6" r="D4" t="n">
        <v>1000000</v>
      </c>
    </row>
    <row spans="1:4" r="5">
      <c s="4" r="A5" t="s">
        <v>75</v>
      </c>
      <c s="7" r="B5" t="n">
        <v>1</v>
      </c>
      <c s="7" r="C5" t="n">
        <v>1</v>
      </c>
      <c s="7" r="D5" t="n">
        <v>1</v>
      </c>
    </row>
    <row spans="1:4" r="6">
      <c s="4" r="A6" t="s">
        <v>76</v>
      </c>
      <c s="6" r="B6" t="n">
        <v>20000000</v>
      </c>
      <c s="6" r="C6" t="n">
        <v>20000000</v>
      </c>
      <c s="6" r="D6" t="n">
        <v>20000000</v>
      </c>
    </row>
    <row spans="1:4" r="7">
      <c s="4" r="A7" t="s">
        <v>77</v>
      </c>
      <c s="6" r="B7" t="n">
        <v>17420776</v>
      </c>
      <c s="6" r="C7" t="n">
        <v>17420776</v>
      </c>
      <c s="6" r="D7" t="n">
        <v>17079376</v>
      </c>
    </row>
    <row spans="1:4" r="8">
      <c s="4" r="A8" t="s">
        <v>78</v>
      </c>
      <c s="6" r="B8" t="n">
        <v>47090</v>
      </c>
      <c s="6" r="C8" t="n">
        <v>55275</v>
      </c>
      <c s="6" r="D8" t="n">
        <v>63723</v>
      </c>
    </row>
    <row spans="1:4" r="9">
      <c s="4" r="A9" t="s">
        <v>79</v>
      </c>
      <c s="6" r="B9" t="n">
        <v>4402128</v>
      </c>
      <c s="6" r="C9" t="n">
        <v>4426072</v>
      </c>
      <c s="6" r="D9" t="n">
        <v>43802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1</v>
      </c>
      <c s="2" r="B1" t="s">
        <v>1</v>
      </c>
    </row>
    <row spans="1:4" r="2">
      <c s="2" r="B2" t="s">
        <v>2</v>
      </c>
      <c s="2" r="C2" t="s">
        <v>29</v>
      </c>
      <c s="2" r="D2" t="s">
        <v>28</v>
      </c>
    </row>
    <row spans="1:4" r="3">
      <c s="3" r="A3" t="s">
        <v>342</v>
      </c>
    </row>
    <row spans="1:4" r="4">
      <c s="4" r="A4" t="s">
        <v>343</v>
      </c>
      <c s="7" r="B4" t="n">
        <v>16038</v>
      </c>
      <c s="7" r="C4" t="n">
        <v>15570</v>
      </c>
    </row>
    <row spans="1:4" r="5">
      <c s="4" r="A5" t="s">
        <v>344</v>
      </c>
      <c s="6" r="B5" t="n">
        <v>-216</v>
      </c>
      <c s="6" r="C5" t="n">
        <v>-290</v>
      </c>
    </row>
    <row spans="1:4" r="6">
      <c s="4" r="A6" t="s">
        <v>345</v>
      </c>
      <c s="6" r="B6" t="n">
        <v>64</v>
      </c>
      <c s="6" r="C6" t="n">
        <v>70</v>
      </c>
    </row>
    <row spans="1:4" r="7">
      <c s="4" r="A7" t="s">
        <v>346</v>
      </c>
      <c s="6" r="B7" t="n">
        <v>-401</v>
      </c>
      <c s="6" r="C7" t="n">
        <v>-275</v>
      </c>
    </row>
    <row spans="1:4" r="8">
      <c s="4" r="A8" t="s">
        <v>347</v>
      </c>
      <c s="6" r="B8" t="n">
        <v>16287</v>
      </c>
      <c s="6" r="C8" t="n">
        <v>15625</v>
      </c>
    </row>
    <row spans="1:4" r="9">
      <c s="3" r="A9" t="s">
        <v>348</v>
      </c>
    </row>
    <row spans="1:4" r="10">
      <c s="4" r="A10" t="s">
        <v>349</v>
      </c>
      <c s="6" r="B10" t="n">
        <v>260</v>
      </c>
      <c s="6" r="C10" t="n">
        <v>149</v>
      </c>
      <c s="7" r="D10" t="n">
        <v>0</v>
      </c>
    </row>
    <row spans="1:4" r="11">
      <c s="4" r="A11" t="s">
        <v>350</v>
      </c>
      <c s="6" r="B11" t="n">
        <v>16027</v>
      </c>
      <c s="6" r="C11" t="n">
        <v>15476</v>
      </c>
      <c s="6" r="D11" t="n">
        <v>16038</v>
      </c>
    </row>
    <row spans="1:4" r="12">
      <c s="4" r="A12" t="s">
        <v>351</v>
      </c>
      <c s="6" r="B12" t="n">
        <v>4835</v>
      </c>
      <c s="6" r="C12" t="n">
        <v>4354</v>
      </c>
      <c s="6" r="D12" t="n">
        <v>3286</v>
      </c>
    </row>
    <row spans="1:4" r="13">
      <c s="4" r="A13" t="s">
        <v>352</v>
      </c>
      <c s="6" r="B13" t="n">
        <v>1617893</v>
      </c>
      <c s="6" r="C13" t="n">
        <v>1430440</v>
      </c>
      <c s="6" r="D13" t="n">
        <v>1570666</v>
      </c>
    </row>
    <row spans="1:4" r="14">
      <c s="4" r="A14" t="s">
        <v>325</v>
      </c>
    </row>
    <row spans="1:4" r="15">
      <c s="3" r="A15" t="s">
        <v>342</v>
      </c>
    </row>
    <row spans="1:4" r="16">
      <c s="4" r="A16" t="s">
        <v>343</v>
      </c>
      <c s="6" r="B16" t="n">
        <v>1827</v>
      </c>
      <c s="6" r="C16" t="n">
        <v>2100</v>
      </c>
    </row>
    <row spans="1:4" r="17">
      <c s="4" r="A17" t="s">
        <v>344</v>
      </c>
      <c s="6" r="B17" t="n">
        <v>-40</v>
      </c>
      <c s="6" r="C17" t="n">
        <v>-16</v>
      </c>
    </row>
    <row spans="1:4" r="18">
      <c s="4" r="A18" t="s">
        <v>345</v>
      </c>
      <c s="6" r="B18" t="n">
        <v>12</v>
      </c>
      <c s="6" r="C18" t="n">
        <v>7</v>
      </c>
    </row>
    <row spans="1:4" r="19">
      <c s="4" r="A19" t="s">
        <v>346</v>
      </c>
      <c s="6" r="B19" t="n">
        <v>-362</v>
      </c>
      <c s="6" r="C19" t="n">
        <v>-72</v>
      </c>
    </row>
    <row spans="1:4" r="20">
      <c s="4" r="A20" t="s">
        <v>347</v>
      </c>
      <c s="6" r="B20" t="n">
        <v>1437</v>
      </c>
      <c s="6" r="C20" t="n">
        <v>2163</v>
      </c>
    </row>
    <row spans="1:4" r="21">
      <c s="3" r="A21" t="s">
        <v>348</v>
      </c>
    </row>
    <row spans="1:4" r="22">
      <c s="4" r="A22" t="s">
        <v>349</v>
      </c>
      <c s="6" r="B22" t="n">
        <v>0</v>
      </c>
      <c s="6" r="C22" t="n">
        <v>0</v>
      </c>
      <c s="6" r="D22" t="n">
        <v>0</v>
      </c>
    </row>
    <row spans="1:4" r="23">
      <c s="4" r="A23" t="s">
        <v>350</v>
      </c>
      <c s="6" r="B23" t="n">
        <v>1437</v>
      </c>
      <c s="6" r="C23" t="n">
        <v>2163</v>
      </c>
      <c s="6" r="D23" t="n">
        <v>1827</v>
      </c>
    </row>
    <row spans="1:4" r="24">
      <c s="4" r="A24" t="s">
        <v>351</v>
      </c>
      <c s="6" r="B24" t="n">
        <v>0</v>
      </c>
      <c s="6" r="C24" t="n">
        <v>459</v>
      </c>
      <c s="6" r="D24" t="n">
        <v>155</v>
      </c>
    </row>
    <row spans="1:4" r="25">
      <c s="4" r="A25" t="s">
        <v>352</v>
      </c>
      <c s="6" r="B25" t="n">
        <v>106077</v>
      </c>
      <c s="6" r="C25" t="n">
        <v>99451</v>
      </c>
      <c s="6" r="D25" t="n">
        <v>102432</v>
      </c>
    </row>
    <row spans="1:4" r="26">
      <c s="4" r="A26" t="s">
        <v>329</v>
      </c>
    </row>
    <row spans="1:4" r="27">
      <c s="3" r="A27" t="s">
        <v>342</v>
      </c>
    </row>
    <row spans="1:4" r="28">
      <c s="4" r="A28" t="s">
        <v>343</v>
      </c>
      <c s="6" r="B28" t="n">
        <v>4520</v>
      </c>
      <c s="6" r="C28" t="n">
        <v>4128</v>
      </c>
    </row>
    <row spans="1:4" r="29">
      <c s="4" r="A29" t="s">
        <v>344</v>
      </c>
      <c s="6" r="B29" t="n">
        <v>0</v>
      </c>
      <c s="6" r="C29" t="n">
        <v>0</v>
      </c>
    </row>
    <row spans="1:4" r="30">
      <c s="4" r="A30" t="s">
        <v>345</v>
      </c>
      <c s="6" r="B30" t="n">
        <v>0</v>
      </c>
      <c s="6" r="C30" t="n">
        <v>0</v>
      </c>
    </row>
    <row spans="1:4" r="31">
      <c s="4" r="A31" t="s">
        <v>346</v>
      </c>
      <c s="6" r="B31" t="n">
        <v>-430</v>
      </c>
      <c s="6" r="C31" t="n">
        <v>295</v>
      </c>
    </row>
    <row spans="1:4" r="32">
      <c s="4" r="A32" t="s">
        <v>347</v>
      </c>
      <c s="6" r="B32" t="n">
        <v>4950</v>
      </c>
      <c s="6" r="C32" t="n">
        <v>3833</v>
      </c>
    </row>
    <row spans="1:4" r="33">
      <c s="3" r="A33" t="s">
        <v>348</v>
      </c>
    </row>
    <row spans="1:4" r="34">
      <c s="4" r="A34" t="s">
        <v>349</v>
      </c>
      <c s="6" r="B34" t="n">
        <v>260</v>
      </c>
      <c s="6" r="C34" t="n">
        <v>0</v>
      </c>
      <c s="6" r="D34" t="n">
        <v>0</v>
      </c>
    </row>
    <row spans="1:4" r="35">
      <c s="4" r="A35" t="s">
        <v>350</v>
      </c>
      <c s="6" r="B35" t="n">
        <v>4690</v>
      </c>
      <c s="6" r="C35" t="n">
        <v>3833</v>
      </c>
      <c s="6" r="D35" t="n">
        <v>4520</v>
      </c>
    </row>
    <row spans="1:4" r="36">
      <c s="4" r="A36" t="s">
        <v>351</v>
      </c>
      <c s="6" r="B36" t="n">
        <v>4074</v>
      </c>
      <c s="6" r="C36" t="n">
        <v>1492</v>
      </c>
      <c s="6" r="D36" t="n">
        <v>2372</v>
      </c>
    </row>
    <row spans="1:4" r="37">
      <c s="4" r="A37" t="s">
        <v>352</v>
      </c>
      <c s="6" r="B37" t="n">
        <v>399771</v>
      </c>
      <c s="6" r="C37" t="n">
        <v>337795</v>
      </c>
      <c s="6" r="D37" t="n">
        <v>382567</v>
      </c>
    </row>
    <row spans="1:4" r="38">
      <c s="4" r="A38" t="s">
        <v>333</v>
      </c>
    </row>
    <row spans="1:4" r="39">
      <c s="3" r="A39" t="s">
        <v>342</v>
      </c>
    </row>
    <row spans="1:4" r="40">
      <c s="4" r="A40" t="s">
        <v>343</v>
      </c>
      <c s="6" r="B40" t="n">
        <v>5554</v>
      </c>
      <c s="6" r="C40" t="n">
        <v>5210</v>
      </c>
    </row>
    <row spans="1:4" r="41">
      <c s="4" r="A41" t="s">
        <v>344</v>
      </c>
      <c s="6" r="B41" t="n">
        <v>-160</v>
      </c>
      <c s="6" r="C41" t="n">
        <v>-185</v>
      </c>
    </row>
    <row spans="1:4" r="42">
      <c s="4" r="A42" t="s">
        <v>345</v>
      </c>
      <c s="6" r="B42" t="n">
        <v>52</v>
      </c>
      <c s="6" r="C42" t="n">
        <v>63</v>
      </c>
    </row>
    <row spans="1:4" r="43">
      <c s="4" r="A43" t="s">
        <v>346</v>
      </c>
      <c s="6" r="B43" t="n">
        <v>-466</v>
      </c>
      <c s="6" r="C43" t="n">
        <v>-179</v>
      </c>
    </row>
    <row spans="1:4" r="44">
      <c s="4" r="A44" t="s">
        <v>347</v>
      </c>
      <c s="6" r="B44" t="n">
        <v>5912</v>
      </c>
      <c s="6" r="C44" t="n">
        <v>5267</v>
      </c>
    </row>
    <row spans="1:4" r="45">
      <c s="3" r="A45" t="s">
        <v>348</v>
      </c>
    </row>
    <row spans="1:4" r="46">
      <c s="4" r="A46" t="s">
        <v>349</v>
      </c>
      <c s="6" r="B46" t="n">
        <v>0</v>
      </c>
      <c s="6" r="C46" t="n">
        <v>0</v>
      </c>
      <c s="6" r="D46" t="n">
        <v>0</v>
      </c>
    </row>
    <row spans="1:4" r="47">
      <c s="4" r="A47" t="s">
        <v>350</v>
      </c>
      <c s="6" r="B47" t="n">
        <v>5912</v>
      </c>
      <c s="6" r="C47" t="n">
        <v>5267</v>
      </c>
      <c s="6" r="D47" t="n">
        <v>5554</v>
      </c>
    </row>
    <row spans="1:4" r="48">
      <c s="4" r="A48" t="s">
        <v>351</v>
      </c>
      <c s="6" r="B48" t="n">
        <v>119</v>
      </c>
      <c s="6" r="C48" t="n">
        <v>107</v>
      </c>
      <c s="6" r="D48" t="n">
        <v>114</v>
      </c>
    </row>
    <row spans="1:4" r="49">
      <c s="4" r="A49" t="s">
        <v>352</v>
      </c>
      <c s="6" r="B49" t="n">
        <v>489390</v>
      </c>
      <c s="6" r="C49" t="n">
        <v>440795</v>
      </c>
      <c s="6" r="D49" t="n">
        <v>464409</v>
      </c>
    </row>
    <row spans="1:4" r="50">
      <c s="4" r="A50" t="s">
        <v>337</v>
      </c>
    </row>
    <row spans="1:4" r="51">
      <c s="3" r="A51" t="s">
        <v>342</v>
      </c>
    </row>
    <row spans="1:4" r="52">
      <c s="4" r="A52" t="s">
        <v>343</v>
      </c>
      <c s="6" r="B52" t="n">
        <v>3790</v>
      </c>
      <c s="6" r="C52" t="n">
        <v>3369</v>
      </c>
    </row>
    <row spans="1:4" r="53">
      <c s="4" r="A53" t="s">
        <v>344</v>
      </c>
      <c s="6" r="B53" t="n">
        <v>-16</v>
      </c>
      <c s="6" r="C53" t="n">
        <v>-89</v>
      </c>
    </row>
    <row spans="1:4" r="54">
      <c s="4" r="A54" t="s">
        <v>345</v>
      </c>
      <c s="6" r="B54" t="n">
        <v>0</v>
      </c>
      <c s="6" r="C54" t="n">
        <v>0</v>
      </c>
    </row>
    <row spans="1:4" r="55">
      <c s="4" r="A55" t="s">
        <v>346</v>
      </c>
      <c s="6" r="B55" t="n">
        <v>-24</v>
      </c>
      <c s="6" r="C55" t="n">
        <v>-349</v>
      </c>
    </row>
    <row spans="1:4" r="56">
      <c s="4" r="A56" t="s">
        <v>347</v>
      </c>
      <c s="6" r="B56" t="n">
        <v>3798</v>
      </c>
      <c s="6" r="C56" t="n">
        <v>3629</v>
      </c>
    </row>
    <row spans="1:4" r="57">
      <c s="3" r="A57" t="s">
        <v>348</v>
      </c>
    </row>
    <row spans="1:4" r="58">
      <c s="4" r="A58" t="s">
        <v>349</v>
      </c>
      <c s="6" r="B58" t="n">
        <v>0</v>
      </c>
      <c s="6" r="C58" t="n">
        <v>149</v>
      </c>
      <c s="6" r="D58" t="n">
        <v>0</v>
      </c>
    </row>
    <row spans="1:4" r="59">
      <c s="4" r="A59" t="s">
        <v>350</v>
      </c>
      <c s="6" r="B59" t="n">
        <v>3798</v>
      </c>
      <c s="6" r="C59" t="n">
        <v>3480</v>
      </c>
      <c s="6" r="D59" t="n">
        <v>3790</v>
      </c>
    </row>
    <row spans="1:4" r="60">
      <c s="4" r="A60" t="s">
        <v>351</v>
      </c>
      <c s="6" r="B60" t="n">
        <v>642</v>
      </c>
      <c s="6" r="C60" t="n">
        <v>2296</v>
      </c>
      <c s="6" r="D60" t="n">
        <v>645</v>
      </c>
    </row>
    <row spans="1:4" r="61">
      <c s="4" r="A61" t="s">
        <v>352</v>
      </c>
      <c s="6" r="B61" t="n">
        <v>622655</v>
      </c>
      <c s="6" r="C61" t="n">
        <v>552399</v>
      </c>
      <c s="6" r="D61" t="n">
        <v>621258</v>
      </c>
    </row>
    <row spans="1:4" r="62">
      <c s="4" r="A62" t="s">
        <v>353</v>
      </c>
    </row>
    <row spans="1:4" r="63">
      <c s="3" r="A63" t="s">
        <v>342</v>
      </c>
    </row>
    <row spans="1:4" r="64">
      <c s="4" r="A64" t="s">
        <v>343</v>
      </c>
      <c s="6" r="B64" t="n">
        <v>347</v>
      </c>
      <c s="6" r="C64" t="n">
        <v>763</v>
      </c>
    </row>
    <row spans="1:4" r="65">
      <c s="4" r="A65" t="s">
        <v>344</v>
      </c>
      <c s="6" r="B65" t="n">
        <v>0</v>
      </c>
      <c s="6" r="C65" t="n">
        <v>0</v>
      </c>
    </row>
    <row spans="1:4" r="66">
      <c s="4" r="A66" t="s">
        <v>345</v>
      </c>
      <c s="6" r="B66" t="n">
        <v>0</v>
      </c>
      <c s="6" r="C66" t="n">
        <v>0</v>
      </c>
    </row>
    <row spans="1:4" r="67">
      <c s="4" r="A67" t="s">
        <v>346</v>
      </c>
      <c s="6" r="B67" t="n">
        <v>-157</v>
      </c>
      <c s="6" r="C67" t="n">
        <v>-30</v>
      </c>
    </row>
    <row spans="1:4" r="68">
      <c s="4" r="A68" t="s">
        <v>347</v>
      </c>
      <c s="6" r="B68" t="n">
        <v>190</v>
      </c>
      <c s="6" r="C68" t="n">
        <v>733</v>
      </c>
    </row>
    <row spans="1:4" r="69">
      <c s="3" r="A69" t="s">
        <v>348</v>
      </c>
    </row>
    <row spans="1:4" r="70">
      <c s="4" r="A70" t="s">
        <v>349</v>
      </c>
      <c s="6" r="B70" t="n">
        <v>0</v>
      </c>
      <c s="6" r="C70" t="n">
        <v>0</v>
      </c>
      <c s="6" r="D70" t="n">
        <v>0</v>
      </c>
    </row>
    <row spans="1:4" r="71">
      <c s="4" r="A71" t="s">
        <v>350</v>
      </c>
      <c s="6" r="B71" t="n">
        <v>190</v>
      </c>
      <c s="6" r="C71" t="n">
        <v>733</v>
      </c>
      <c s="6" r="D71" t="n">
        <v>347</v>
      </c>
    </row>
    <row spans="1:4" r="72">
      <c s="4" r="A72" t="s">
        <v>351</v>
      </c>
      <c s="6" r="B72" t="n">
        <v>0</v>
      </c>
      <c s="6" r="C72" t="n">
        <v>0</v>
      </c>
      <c s="6" r="D72" t="n">
        <v>0</v>
      </c>
    </row>
    <row spans="1:4" r="73">
      <c s="4" r="A73" t="s">
        <v>352</v>
      </c>
      <c s="7" r="B73" t="n">
        <v>0</v>
      </c>
      <c s="7" r="C73" t="n">
        <v>0</v>
      </c>
      <c s="7" r="D73"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354</v>
      </c>
      <c s="2" r="B1" t="s">
        <v>2</v>
      </c>
      <c s="2" r="C1" t="s">
        <v>28</v>
      </c>
      <c s="2" r="D1" t="s">
        <v>29</v>
      </c>
    </row>
    <row spans="1:4" r="2">
      <c s="4" r="A2" t="s">
        <v>355</v>
      </c>
    </row>
    <row spans="1:4" r="3">
      <c s="3" r="A3" t="s">
        <v>356</v>
      </c>
    </row>
    <row spans="1:4" r="4">
      <c s="4" r="A4" t="s">
        <v>357</v>
      </c>
      <c s="7" r="B4" t="n">
        <v>467928</v>
      </c>
      <c s="7" r="C4" t="n">
        <v>454261</v>
      </c>
      <c s="7" r="D4" t="n">
        <v>403187</v>
      </c>
    </row>
    <row spans="1:4" r="5">
      <c s="4" r="A5" t="s">
        <v>358</v>
      </c>
    </row>
    <row spans="1:4" r="6">
      <c s="3" r="A6" t="s">
        <v>356</v>
      </c>
    </row>
    <row spans="1:4" r="7">
      <c s="4" r="A7" t="s">
        <v>357</v>
      </c>
      <c s="6" r="B7" t="n">
        <v>16092</v>
      </c>
      <c s="6" r="C7" t="n">
        <v>5971</v>
      </c>
      <c s="6" r="D7" t="n">
        <v>5424</v>
      </c>
    </row>
    <row spans="1:4" r="8">
      <c s="4" r="A8" t="s">
        <v>359</v>
      </c>
    </row>
    <row spans="1:4" r="9">
      <c s="3" r="A9" t="s">
        <v>356</v>
      </c>
    </row>
    <row spans="1:4" r="10">
      <c s="4" r="A10" t="s">
        <v>357</v>
      </c>
      <c s="6" r="B10" t="n">
        <v>25902</v>
      </c>
      <c s="6" r="C10" t="n">
        <v>27294</v>
      </c>
      <c s="6" r="D10" t="n">
        <v>30586</v>
      </c>
    </row>
    <row spans="1:4" r="11">
      <c s="4" r="A11" t="s">
        <v>360</v>
      </c>
    </row>
    <row spans="1:4" r="12">
      <c s="3" r="A12" t="s">
        <v>356</v>
      </c>
    </row>
    <row spans="1:4" r="13">
      <c s="4" r="A13" t="s">
        <v>357</v>
      </c>
      <c s="6" r="B13" t="n">
        <v>0</v>
      </c>
      <c s="6" r="C13" t="n">
        <v>0</v>
      </c>
      <c s="6" r="D13" t="n">
        <v>0</v>
      </c>
    </row>
    <row spans="1:4" r="14">
      <c s="4" r="A14" t="s">
        <v>361</v>
      </c>
    </row>
    <row spans="1:4" r="15">
      <c s="3" r="A15" t="s">
        <v>356</v>
      </c>
    </row>
    <row spans="1:4" r="16">
      <c s="4" r="A16" t="s">
        <v>357</v>
      </c>
      <c s="6" r="B16" t="n">
        <v>1109080</v>
      </c>
      <c s="6" r="C16" t="n">
        <v>1082595</v>
      </c>
      <c s="6" r="D16" t="n">
        <v>990497</v>
      </c>
    </row>
    <row spans="1:4" r="17">
      <c s="4" r="A17" t="s">
        <v>362</v>
      </c>
    </row>
    <row spans="1:4" r="18">
      <c s="3" r="A18" t="s">
        <v>356</v>
      </c>
    </row>
    <row spans="1:4" r="19">
      <c s="4" r="A19" t="s">
        <v>357</v>
      </c>
      <c s="6" r="B19" t="n">
        <v>3726</v>
      </c>
      <c s="6" r="C19" t="n">
        <v>3831</v>
      </c>
      <c s="6" r="D19" t="n">
        <v>5100</v>
      </c>
    </row>
    <row spans="1:4" r="20">
      <c s="4" r="A20" t="s">
        <v>363</v>
      </c>
    </row>
    <row spans="1:4" r="21">
      <c s="3" r="A21" t="s">
        <v>356</v>
      </c>
    </row>
    <row spans="1:4" r="22">
      <c s="4" r="A22" t="s">
        <v>357</v>
      </c>
      <c s="6" r="B22" t="n">
        <v>97189</v>
      </c>
      <c s="6" r="C22" t="n">
        <v>93607</v>
      </c>
      <c s="6" r="D22" t="n">
        <v>85597</v>
      </c>
    </row>
    <row spans="1:4" r="23">
      <c s="4" r="A23" t="s">
        <v>364</v>
      </c>
    </row>
    <row spans="1:4" r="24">
      <c s="3" r="A24" t="s">
        <v>356</v>
      </c>
    </row>
    <row spans="1:4" r="25">
      <c s="4" r="A25" t="s">
        <v>357</v>
      </c>
      <c s="6" r="B25" t="n">
        <v>994</v>
      </c>
      <c s="6" r="C25" t="n">
        <v>1070</v>
      </c>
      <c s="6" r="D25" t="n">
        <v>2575</v>
      </c>
    </row>
    <row spans="1:4" r="26">
      <c s="4" r="A26" t="s">
        <v>365</v>
      </c>
    </row>
    <row spans="1:4" r="27">
      <c s="3" r="A27" t="s">
        <v>356</v>
      </c>
    </row>
    <row spans="1:4" r="28">
      <c s="4" r="A28" t="s">
        <v>357</v>
      </c>
      <c s="6" r="B28" t="n">
        <v>7894</v>
      </c>
      <c s="6" r="C28" t="n">
        <v>7910</v>
      </c>
      <c s="6" r="D28" t="n">
        <v>11738</v>
      </c>
    </row>
    <row spans="1:4" r="29">
      <c s="4" r="A29" t="s">
        <v>366</v>
      </c>
    </row>
    <row spans="1:4" r="30">
      <c s="3" r="A30" t="s">
        <v>356</v>
      </c>
    </row>
    <row spans="1:4" r="31">
      <c s="4" r="A31" t="s">
        <v>357</v>
      </c>
      <c s="6" r="B31" t="n">
        <v>0</v>
      </c>
      <c s="6" r="C31" t="n">
        <v>0</v>
      </c>
      <c s="6" r="D31" t="n">
        <v>0</v>
      </c>
    </row>
    <row spans="1:4" r="32">
      <c s="4" r="A32" t="s">
        <v>367</v>
      </c>
    </row>
    <row spans="1:4" r="33">
      <c s="3" r="A33" t="s">
        <v>356</v>
      </c>
    </row>
    <row spans="1:4" r="34">
      <c s="4" r="A34" t="s">
        <v>357</v>
      </c>
      <c s="6" r="B34" t="n">
        <v>370739</v>
      </c>
      <c s="6" r="C34" t="n">
        <v>360654</v>
      </c>
      <c s="6" r="D34" t="n">
        <v>317590</v>
      </c>
    </row>
    <row spans="1:4" r="35">
      <c s="4" r="A35" t="s">
        <v>368</v>
      </c>
    </row>
    <row spans="1:4" r="36">
      <c s="3" r="A36" t="s">
        <v>356</v>
      </c>
    </row>
    <row spans="1:4" r="37">
      <c s="4" r="A37" t="s">
        <v>357</v>
      </c>
      <c s="6" r="B37" t="n">
        <v>15098</v>
      </c>
      <c s="6" r="C37" t="n">
        <v>4901</v>
      </c>
      <c s="6" r="D37" t="n">
        <v>2849</v>
      </c>
    </row>
    <row spans="1:4" r="38">
      <c s="4" r="A38" t="s">
        <v>369</v>
      </c>
    </row>
    <row spans="1:4" r="39">
      <c s="3" r="A39" t="s">
        <v>356</v>
      </c>
    </row>
    <row spans="1:4" r="40">
      <c s="4" r="A40" t="s">
        <v>357</v>
      </c>
      <c s="6" r="B40" t="n">
        <v>18008</v>
      </c>
      <c s="6" r="C40" t="n">
        <v>19384</v>
      </c>
      <c s="6" r="D40" t="n">
        <v>18848</v>
      </c>
    </row>
    <row spans="1:4" r="41">
      <c s="4" r="A41" t="s">
        <v>370</v>
      </c>
    </row>
    <row spans="1:4" r="42">
      <c s="3" r="A42" t="s">
        <v>356</v>
      </c>
    </row>
    <row spans="1:4" r="43">
      <c s="4" r="A43" t="s">
        <v>357</v>
      </c>
      <c s="6" r="B43" t="n">
        <v>0</v>
      </c>
      <c s="6" r="C43" t="n">
        <v>0</v>
      </c>
      <c s="6" r="D43" t="n">
        <v>0</v>
      </c>
    </row>
    <row spans="1:4" r="44">
      <c s="4" r="A44" t="s">
        <v>371</v>
      </c>
    </row>
    <row spans="1:4" r="45">
      <c s="3" r="A45" t="s">
        <v>356</v>
      </c>
    </row>
    <row spans="1:4" r="46">
      <c s="4" r="A46" t="s">
        <v>357</v>
      </c>
      <c s="6" r="B46" t="n">
        <v>488950</v>
      </c>
      <c s="6" r="C46" t="n">
        <v>464074</v>
      </c>
      <c s="6" r="D46" t="n">
        <v>440565</v>
      </c>
    </row>
    <row spans="1:4" r="47">
      <c s="4" r="A47" t="s">
        <v>372</v>
      </c>
    </row>
    <row spans="1:4" r="48">
      <c s="3" r="A48" t="s">
        <v>356</v>
      </c>
    </row>
    <row spans="1:4" r="49">
      <c s="4" r="A49" t="s">
        <v>357</v>
      </c>
      <c s="6" r="B49" t="n">
        <v>559</v>
      </c>
      <c s="6" r="C49" t="n">
        <v>449</v>
      </c>
      <c s="6" r="D49" t="n">
        <v>337</v>
      </c>
    </row>
    <row spans="1:4" r="50">
      <c s="4" r="A50" t="s">
        <v>373</v>
      </c>
    </row>
    <row spans="1:4" r="51">
      <c s="3" r="A51" t="s">
        <v>356</v>
      </c>
    </row>
    <row spans="1:4" r="52">
      <c s="4" r="A52" t="s">
        <v>357</v>
      </c>
      <c s="6" r="B52" t="n">
        <v>620130</v>
      </c>
      <c s="6" r="C52" t="n">
        <v>618521</v>
      </c>
      <c s="6" r="D52" t="n">
        <v>549932</v>
      </c>
    </row>
    <row spans="1:4" r="53">
      <c s="4" r="A53" t="s">
        <v>374</v>
      </c>
    </row>
    <row spans="1:4" r="54">
      <c s="3" r="A54" t="s">
        <v>356</v>
      </c>
    </row>
    <row spans="1:4" r="55">
      <c s="4" r="A55" t="s">
        <v>357</v>
      </c>
      <c s="7" r="B55" t="n">
        <v>3167</v>
      </c>
      <c s="7" r="C55" t="n">
        <v>3382</v>
      </c>
      <c s="7" r="D55" t="n">
        <v>47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375</v>
      </c>
      <c s="2" r="B1" t="s">
        <v>1</v>
      </c>
    </row>
    <row spans="1:4" r="2">
      <c s="2" r="B2" t="s">
        <v>2</v>
      </c>
      <c s="2" r="C2" t="s">
        <v>29</v>
      </c>
      <c s="2" r="D2" t="s">
        <v>28</v>
      </c>
    </row>
    <row spans="1:4" r="3">
      <c s="3" r="A3" t="s">
        <v>376</v>
      </c>
    </row>
    <row spans="1:4" r="4">
      <c s="4" r="A4" t="s">
        <v>377</v>
      </c>
      <c s="7" r="B4" t="n">
        <v>3132</v>
      </c>
      <c s="7" r="C4" t="n">
        <v>3755</v>
      </c>
      <c s="7" r="D4" t="n">
        <v>3286</v>
      </c>
    </row>
    <row spans="1:4" r="5">
      <c s="4" r="A5" t="s">
        <v>378</v>
      </c>
      <c s="6" r="B5" t="n">
        <v>1703</v>
      </c>
      <c s="6" r="C5" t="n">
        <v>599</v>
      </c>
      <c s="6" r="D5" t="n">
        <v>0</v>
      </c>
    </row>
    <row spans="1:4" r="6">
      <c s="3" r="A6" t="s">
        <v>379</v>
      </c>
    </row>
    <row spans="1:4" r="7">
      <c s="4" r="A7" t="s">
        <v>377</v>
      </c>
      <c s="6" r="B7" t="n">
        <v>3132</v>
      </c>
      <c s="6" r="C7" t="n">
        <v>3755</v>
      </c>
      <c s="6" r="D7" t="n">
        <v>3286</v>
      </c>
    </row>
    <row spans="1:4" r="8">
      <c s="4" r="A8" t="s">
        <v>378</v>
      </c>
      <c s="6" r="B8" t="n">
        <v>1703</v>
      </c>
      <c s="6" r="C8" t="n">
        <v>599</v>
      </c>
      <c s="6" r="D8" t="n">
        <v>0</v>
      </c>
    </row>
    <row spans="1:4" r="9">
      <c s="3" r="A9" t="s">
        <v>380</v>
      </c>
    </row>
    <row spans="1:4" r="10">
      <c s="4" r="A10" t="s">
        <v>377</v>
      </c>
      <c s="6" r="B10" t="n">
        <v>3211</v>
      </c>
      <c s="6" r="C10" t="n">
        <v>3770</v>
      </c>
    </row>
    <row spans="1:4" r="11">
      <c s="4" r="A11" t="s">
        <v>378</v>
      </c>
      <c s="6" r="B11" t="n">
        <v>852</v>
      </c>
      <c s="6" r="C11" t="n">
        <v>579</v>
      </c>
    </row>
    <row spans="1:4" r="12">
      <c s="3" r="A12" t="s">
        <v>381</v>
      </c>
    </row>
    <row spans="1:4" r="13">
      <c s="4" r="A13" t="s">
        <v>377</v>
      </c>
      <c s="6" r="B13" t="n">
        <v>10</v>
      </c>
      <c s="6" r="C13" t="n">
        <v>4</v>
      </c>
    </row>
    <row spans="1:4" r="14">
      <c s="4" r="A14" t="s">
        <v>378</v>
      </c>
      <c s="6" r="B14" t="n">
        <v>0</v>
      </c>
      <c s="6" r="C14" t="n">
        <v>0</v>
      </c>
    </row>
    <row spans="1:4" r="15">
      <c s="3" r="A15" t="s">
        <v>382</v>
      </c>
    </row>
    <row spans="1:4" r="16">
      <c s="4" r="A16" t="s">
        <v>377</v>
      </c>
      <c s="6" r="B16" t="n">
        <v>0</v>
      </c>
      <c s="6" r="C16" t="n">
        <v>0</v>
      </c>
    </row>
    <row spans="1:4" r="17">
      <c s="4" r="A17" t="s">
        <v>378</v>
      </c>
      <c s="6" r="B17" t="n">
        <v>0</v>
      </c>
      <c s="6" r="C17" t="n">
        <v>0</v>
      </c>
    </row>
    <row spans="1:4" r="18">
      <c s="4" r="A18" t="s">
        <v>325</v>
      </c>
    </row>
    <row spans="1:4" r="19">
      <c s="3" r="A19" t="s">
        <v>376</v>
      </c>
    </row>
    <row spans="1:4" r="20">
      <c s="4" r="A20" t="s">
        <v>377</v>
      </c>
      <c s="6" r="B20" t="n">
        <v>0</v>
      </c>
      <c s="6" r="C20" t="n">
        <v>459</v>
      </c>
      <c s="6" r="D20" t="n">
        <v>155</v>
      </c>
    </row>
    <row spans="1:4" r="21">
      <c s="4" r="A21" t="s">
        <v>378</v>
      </c>
      <c s="6" r="B21" t="n">
        <v>0</v>
      </c>
      <c s="6" r="C21" t="n">
        <v>0</v>
      </c>
      <c s="6" r="D21" t="n">
        <v>0</v>
      </c>
    </row>
    <row spans="1:4" r="22">
      <c s="3" r="A22" t="s">
        <v>379</v>
      </c>
    </row>
    <row spans="1:4" r="23">
      <c s="4" r="A23" t="s">
        <v>377</v>
      </c>
      <c s="6" r="B23" t="n">
        <v>0</v>
      </c>
      <c s="6" r="C23" t="n">
        <v>459</v>
      </c>
      <c s="6" r="D23" t="n">
        <v>155</v>
      </c>
    </row>
    <row spans="1:4" r="24">
      <c s="4" r="A24" t="s">
        <v>378</v>
      </c>
      <c s="6" r="B24" t="n">
        <v>0</v>
      </c>
      <c s="6" r="C24" t="n">
        <v>0</v>
      </c>
      <c s="6" r="D24" t="n">
        <v>0</v>
      </c>
    </row>
    <row spans="1:4" r="25">
      <c s="3" r="A25" t="s">
        <v>380</v>
      </c>
    </row>
    <row spans="1:4" r="26">
      <c s="4" r="A26" t="s">
        <v>377</v>
      </c>
      <c s="6" r="B26" t="n">
        <v>78</v>
      </c>
      <c s="6" r="C26" t="n">
        <v>477</v>
      </c>
    </row>
    <row spans="1:4" r="27">
      <c s="4" r="A27" t="s">
        <v>378</v>
      </c>
      <c s="6" r="B27" t="n">
        <v>0</v>
      </c>
      <c s="6" r="C27" t="n">
        <v>0</v>
      </c>
    </row>
    <row spans="1:4" r="28">
      <c s="3" r="A28" t="s">
        <v>381</v>
      </c>
    </row>
    <row spans="1:4" r="29">
      <c s="4" r="A29" t="s">
        <v>377</v>
      </c>
      <c s="6" r="B29" t="n">
        <v>0</v>
      </c>
      <c s="6" r="C29" t="n">
        <v>2</v>
      </c>
    </row>
    <row spans="1:4" r="30">
      <c s="4" r="A30" t="s">
        <v>378</v>
      </c>
      <c s="6" r="B30" t="n">
        <v>0</v>
      </c>
      <c s="6" r="C30" t="n">
        <v>0</v>
      </c>
    </row>
    <row spans="1:4" r="31">
      <c s="3" r="A31" t="s">
        <v>382</v>
      </c>
    </row>
    <row spans="1:4" r="32">
      <c s="4" r="A32" t="s">
        <v>377</v>
      </c>
      <c s="6" r="B32" t="n">
        <v>0</v>
      </c>
      <c s="6" r="C32" t="n">
        <v>0</v>
      </c>
    </row>
    <row spans="1:4" r="33">
      <c s="4" r="A33" t="s">
        <v>378</v>
      </c>
      <c s="6" r="B33" t="n">
        <v>0</v>
      </c>
      <c s="6" r="C33" t="n">
        <v>0</v>
      </c>
    </row>
    <row spans="1:4" r="34">
      <c s="4" r="A34" t="s">
        <v>329</v>
      </c>
    </row>
    <row spans="1:4" r="35">
      <c s="3" r="A35" t="s">
        <v>376</v>
      </c>
    </row>
    <row spans="1:4" r="36">
      <c s="4" r="A36" t="s">
        <v>377</v>
      </c>
      <c s="6" r="B36" t="n">
        <v>2371</v>
      </c>
      <c s="6" r="C36" t="n">
        <v>1492</v>
      </c>
      <c s="6" r="D36" t="n">
        <v>2372</v>
      </c>
    </row>
    <row spans="1:4" r="37">
      <c s="4" r="A37" t="s">
        <v>378</v>
      </c>
      <c s="6" r="B37" t="n">
        <v>1703</v>
      </c>
      <c s="6" r="C37" t="n">
        <v>0</v>
      </c>
      <c s="6" r="D37" t="n">
        <v>0</v>
      </c>
    </row>
    <row spans="1:4" r="38">
      <c s="3" r="A38" t="s">
        <v>379</v>
      </c>
    </row>
    <row spans="1:4" r="39">
      <c s="4" r="A39" t="s">
        <v>377</v>
      </c>
      <c s="6" r="B39" t="n">
        <v>2371</v>
      </c>
      <c s="6" r="C39" t="n">
        <v>1492</v>
      </c>
      <c s="6" r="D39" t="n">
        <v>2372</v>
      </c>
    </row>
    <row spans="1:4" r="40">
      <c s="4" r="A40" t="s">
        <v>378</v>
      </c>
      <c s="6" r="B40" t="n">
        <v>1703</v>
      </c>
      <c s="6" r="C40" t="n">
        <v>0</v>
      </c>
      <c s="6" r="D40" t="n">
        <v>0</v>
      </c>
    </row>
    <row spans="1:4" r="41">
      <c s="3" r="A41" t="s">
        <v>380</v>
      </c>
    </row>
    <row spans="1:4" r="42">
      <c s="4" r="A42" t="s">
        <v>377</v>
      </c>
      <c s="6" r="B42" t="n">
        <v>2372</v>
      </c>
      <c s="6" r="C42" t="n">
        <v>1492</v>
      </c>
    </row>
    <row spans="1:4" r="43">
      <c s="4" r="A43" t="s">
        <v>378</v>
      </c>
      <c s="6" r="B43" t="n">
        <v>852</v>
      </c>
      <c s="6" r="C43" t="n">
        <v>0</v>
      </c>
    </row>
    <row spans="1:4" r="44">
      <c s="3" r="A44" t="s">
        <v>381</v>
      </c>
    </row>
    <row spans="1:4" r="45">
      <c s="4" r="A45" t="s">
        <v>377</v>
      </c>
      <c s="6" r="B45" t="n">
        <v>9</v>
      </c>
      <c s="6" r="C45" t="n">
        <v>0</v>
      </c>
    </row>
    <row spans="1:4" r="46">
      <c s="4" r="A46" t="s">
        <v>378</v>
      </c>
      <c s="6" r="B46" t="n">
        <v>0</v>
      </c>
      <c s="6" r="C46" t="n">
        <v>0</v>
      </c>
    </row>
    <row spans="1:4" r="47">
      <c s="3" r="A47" t="s">
        <v>382</v>
      </c>
    </row>
    <row spans="1:4" r="48">
      <c s="4" r="A48" t="s">
        <v>377</v>
      </c>
      <c s="6" r="B48" t="n">
        <v>0</v>
      </c>
      <c s="6" r="C48" t="n">
        <v>0</v>
      </c>
    </row>
    <row spans="1:4" r="49">
      <c s="4" r="A49" t="s">
        <v>378</v>
      </c>
      <c s="6" r="B49" t="n">
        <v>0</v>
      </c>
      <c s="6" r="C49" t="n">
        <v>0</v>
      </c>
    </row>
    <row spans="1:4" r="50">
      <c s="4" r="A50" t="s">
        <v>333</v>
      </c>
    </row>
    <row spans="1:4" r="51">
      <c s="3" r="A51" t="s">
        <v>376</v>
      </c>
    </row>
    <row spans="1:4" r="52">
      <c s="4" r="A52" t="s">
        <v>377</v>
      </c>
      <c s="6" r="B52" t="n">
        <v>119</v>
      </c>
      <c s="6" r="C52" t="n">
        <v>107</v>
      </c>
      <c s="6" r="D52" t="n">
        <v>114</v>
      </c>
    </row>
    <row spans="1:4" r="53">
      <c s="4" r="A53" t="s">
        <v>378</v>
      </c>
      <c s="6" r="B53" t="n">
        <v>0</v>
      </c>
      <c s="6" r="C53" t="n">
        <v>0</v>
      </c>
      <c s="6" r="D53" t="n">
        <v>0</v>
      </c>
    </row>
    <row spans="1:4" r="54">
      <c s="3" r="A54" t="s">
        <v>379</v>
      </c>
    </row>
    <row spans="1:4" r="55">
      <c s="4" r="A55" t="s">
        <v>377</v>
      </c>
      <c s="6" r="B55" t="n">
        <v>119</v>
      </c>
      <c s="6" r="C55" t="n">
        <v>107</v>
      </c>
      <c s="6" r="D55" t="n">
        <v>114</v>
      </c>
    </row>
    <row spans="1:4" r="56">
      <c s="4" r="A56" t="s">
        <v>378</v>
      </c>
      <c s="6" r="B56" t="n">
        <v>0</v>
      </c>
      <c s="6" r="C56" t="n">
        <v>0</v>
      </c>
      <c s="6" r="D56" t="n">
        <v>0</v>
      </c>
    </row>
    <row spans="1:4" r="57">
      <c s="3" r="A57" t="s">
        <v>380</v>
      </c>
    </row>
    <row spans="1:4" r="58">
      <c s="4" r="A58" t="s">
        <v>377</v>
      </c>
      <c s="6" r="B58" t="n">
        <v>117</v>
      </c>
      <c s="6" r="C58" t="n">
        <v>113</v>
      </c>
    </row>
    <row spans="1:4" r="59">
      <c s="4" r="A59" t="s">
        <v>378</v>
      </c>
      <c s="6" r="B59" t="n">
        <v>0</v>
      </c>
      <c s="6" r="C59" t="n">
        <v>0</v>
      </c>
    </row>
    <row spans="1:4" r="60">
      <c s="3" r="A60" t="s">
        <v>381</v>
      </c>
    </row>
    <row spans="1:4" r="61">
      <c s="4" r="A61" t="s">
        <v>377</v>
      </c>
      <c s="6" r="B61" t="n">
        <v>1</v>
      </c>
      <c s="6" r="C61" t="n">
        <v>1</v>
      </c>
    </row>
    <row spans="1:4" r="62">
      <c s="4" r="A62" t="s">
        <v>378</v>
      </c>
      <c s="6" r="B62" t="n">
        <v>0</v>
      </c>
      <c s="6" r="C62" t="n">
        <v>0</v>
      </c>
    </row>
    <row spans="1:4" r="63">
      <c s="3" r="A63" t="s">
        <v>382</v>
      </c>
    </row>
    <row spans="1:4" r="64">
      <c s="4" r="A64" t="s">
        <v>377</v>
      </c>
      <c s="6" r="B64" t="n">
        <v>0</v>
      </c>
      <c s="6" r="C64" t="n">
        <v>0</v>
      </c>
    </row>
    <row spans="1:4" r="65">
      <c s="4" r="A65" t="s">
        <v>378</v>
      </c>
      <c s="6" r="B65" t="n">
        <v>0</v>
      </c>
      <c s="6" r="C65" t="n">
        <v>0</v>
      </c>
    </row>
    <row spans="1:4" r="66">
      <c s="4" r="A66" t="s">
        <v>337</v>
      </c>
    </row>
    <row spans="1:4" r="67">
      <c s="3" r="A67" t="s">
        <v>376</v>
      </c>
    </row>
    <row spans="1:4" r="68">
      <c s="4" r="A68" t="s">
        <v>377</v>
      </c>
      <c s="6" r="B68" t="n">
        <v>642</v>
      </c>
      <c s="6" r="C68" t="n">
        <v>1697</v>
      </c>
      <c s="6" r="D68" t="n">
        <v>645</v>
      </c>
    </row>
    <row spans="1:4" r="69">
      <c s="4" r="A69" t="s">
        <v>378</v>
      </c>
      <c s="6" r="B69" t="n">
        <v>0</v>
      </c>
      <c s="6" r="C69" t="n">
        <v>599</v>
      </c>
      <c s="6" r="D69" t="n">
        <v>0</v>
      </c>
    </row>
    <row spans="1:4" r="70">
      <c s="3" r="A70" t="s">
        <v>379</v>
      </c>
    </row>
    <row spans="1:4" r="71">
      <c s="4" r="A71" t="s">
        <v>377</v>
      </c>
      <c s="6" r="B71" t="n">
        <v>642</v>
      </c>
      <c s="6" r="C71" t="n">
        <v>1697</v>
      </c>
      <c s="6" r="D71" t="n">
        <v>645</v>
      </c>
    </row>
    <row spans="1:4" r="72">
      <c s="4" r="A72" t="s">
        <v>378</v>
      </c>
      <c s="6" r="B72" t="n">
        <v>0</v>
      </c>
      <c s="6" r="C72" t="n">
        <v>599</v>
      </c>
      <c s="7" r="D72" t="n">
        <v>0</v>
      </c>
    </row>
    <row spans="1:4" r="73">
      <c s="3" r="A73" t="s">
        <v>380</v>
      </c>
    </row>
    <row spans="1:4" r="74">
      <c s="4" r="A74" t="s">
        <v>377</v>
      </c>
      <c s="6" r="B74" t="n">
        <v>644</v>
      </c>
      <c s="6" r="C74" t="n">
        <v>1688</v>
      </c>
    </row>
    <row spans="1:4" r="75">
      <c s="4" r="A75" t="s">
        <v>378</v>
      </c>
      <c s="6" r="B75" t="n">
        <v>0</v>
      </c>
      <c s="6" r="C75" t="n">
        <v>579</v>
      </c>
    </row>
    <row spans="1:4" r="76">
      <c s="3" r="A76" t="s">
        <v>381</v>
      </c>
    </row>
    <row spans="1:4" r="77">
      <c s="4" r="A77" t="s">
        <v>377</v>
      </c>
      <c s="6" r="B77" t="n">
        <v>0</v>
      </c>
      <c s="6" r="C77" t="n">
        <v>1</v>
      </c>
    </row>
    <row spans="1:4" r="78">
      <c s="4" r="A78" t="s">
        <v>378</v>
      </c>
      <c s="6" r="B78" t="n">
        <v>0</v>
      </c>
      <c s="6" r="C78" t="n">
        <v>0</v>
      </c>
    </row>
    <row spans="1:4" r="79">
      <c s="3" r="A79" t="s">
        <v>382</v>
      </c>
    </row>
    <row spans="1:4" r="80">
      <c s="4" r="A80" t="s">
        <v>377</v>
      </c>
      <c s="6" r="B80" t="n">
        <v>0</v>
      </c>
      <c s="6" r="C80" t="n">
        <v>0</v>
      </c>
    </row>
    <row spans="1:4" r="81">
      <c s="4" r="A81" t="s">
        <v>378</v>
      </c>
      <c s="7" r="B81" t="n">
        <v>0</v>
      </c>
      <c s="7" r="C81"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83</v>
      </c>
      <c s="2" r="B1" t="s">
        <v>1</v>
      </c>
    </row>
    <row spans="1:3" r="2">
      <c s="2" r="B2" t="s">
        <v>281</v>
      </c>
      <c s="2" r="C2" t="s">
        <v>283</v>
      </c>
    </row>
    <row spans="1:3" r="3">
      <c s="3" r="A3" t="s">
        <v>384</v>
      </c>
    </row>
    <row spans="1:3" r="4">
      <c s="4" r="A4" t="s">
        <v>385</v>
      </c>
      <c s="6" r="B4" t="n">
        <v>0</v>
      </c>
      <c s="6" r="C4" t="n">
        <v>1</v>
      </c>
    </row>
    <row spans="1:3" r="5">
      <c s="4" r="A5" t="s">
        <v>386</v>
      </c>
      <c s="7" r="B5" t="n">
        <v>0</v>
      </c>
      <c s="7" r="C5" t="n">
        <v>2</v>
      </c>
    </row>
    <row spans="1:3" r="6">
      <c s="4" r="A6" t="s">
        <v>387</v>
      </c>
      <c s="7" r="B6" t="n">
        <v>0</v>
      </c>
      <c s="7" r="C6" t="n">
        <v>2</v>
      </c>
    </row>
    <row spans="1:3" r="7">
      <c s="4" r="A7" t="s">
        <v>388</v>
      </c>
      <c s="6" r="B7" t="n">
        <v>0</v>
      </c>
      <c s="6" r="C7" t="n">
        <v>0</v>
      </c>
    </row>
    <row spans="1:3" r="8">
      <c s="4" r="A8" t="s">
        <v>389</v>
      </c>
      <c s="7" r="B8" t="n">
        <v>0</v>
      </c>
      <c s="7" r="C8" t="n">
        <v>0</v>
      </c>
    </row>
    <row spans="1:3" r="9">
      <c s="4" r="A9" t="s">
        <v>325</v>
      </c>
    </row>
    <row spans="1:3" r="10">
      <c s="3" r="A10" t="s">
        <v>384</v>
      </c>
    </row>
    <row spans="1:3" r="11">
      <c s="4" r="A11" t="s">
        <v>385</v>
      </c>
      <c s="6" r="B11" t="n">
        <v>0</v>
      </c>
      <c s="6" r="C11" t="n">
        <v>0</v>
      </c>
    </row>
    <row spans="1:3" r="12">
      <c s="4" r="A12" t="s">
        <v>386</v>
      </c>
      <c s="7" r="B12" t="n">
        <v>0</v>
      </c>
      <c s="7" r="C12" t="n">
        <v>0</v>
      </c>
    </row>
    <row spans="1:3" r="13">
      <c s="4" r="A13" t="s">
        <v>387</v>
      </c>
      <c s="7" r="B13" t="n">
        <v>0</v>
      </c>
      <c s="7" r="C13" t="n">
        <v>0</v>
      </c>
    </row>
    <row spans="1:3" r="14">
      <c s="4" r="A14" t="s">
        <v>388</v>
      </c>
      <c s="6" r="B14" t="n">
        <v>0</v>
      </c>
      <c s="6" r="C14" t="n">
        <v>0</v>
      </c>
    </row>
    <row spans="1:3" r="15">
      <c s="4" r="A15" t="s">
        <v>389</v>
      </c>
      <c s="7" r="B15" t="n">
        <v>0</v>
      </c>
      <c s="7" r="C15" t="n">
        <v>0</v>
      </c>
    </row>
    <row spans="1:3" r="16">
      <c s="4" r="A16" t="s">
        <v>329</v>
      </c>
    </row>
    <row spans="1:3" r="17">
      <c s="3" r="A17" t="s">
        <v>384</v>
      </c>
    </row>
    <row spans="1:3" r="18">
      <c s="4" r="A18" t="s">
        <v>385</v>
      </c>
      <c s="6" r="B18" t="n">
        <v>0</v>
      </c>
      <c s="6" r="C18" t="n">
        <v>0</v>
      </c>
    </row>
    <row spans="1:3" r="19">
      <c s="4" r="A19" t="s">
        <v>386</v>
      </c>
      <c s="7" r="B19" t="n">
        <v>0</v>
      </c>
      <c s="7" r="C19" t="n">
        <v>0</v>
      </c>
    </row>
    <row spans="1:3" r="20">
      <c s="4" r="A20" t="s">
        <v>387</v>
      </c>
      <c s="7" r="B20" t="n">
        <v>0</v>
      </c>
      <c s="7" r="C20" t="n">
        <v>0</v>
      </c>
    </row>
    <row spans="1:3" r="21">
      <c s="4" r="A21" t="s">
        <v>388</v>
      </c>
      <c s="6" r="B21" t="n">
        <v>0</v>
      </c>
      <c s="6" r="C21" t="n">
        <v>0</v>
      </c>
    </row>
    <row spans="1:3" r="22">
      <c s="4" r="A22" t="s">
        <v>389</v>
      </c>
      <c s="7" r="B22" t="n">
        <v>0</v>
      </c>
      <c s="7" r="C22" t="n">
        <v>0</v>
      </c>
    </row>
    <row spans="1:3" r="23">
      <c s="4" r="A23" t="s">
        <v>390</v>
      </c>
    </row>
    <row spans="1:3" r="24">
      <c s="3" r="A24" t="s">
        <v>384</v>
      </c>
    </row>
    <row spans="1:3" r="25">
      <c s="4" r="A25" t="s">
        <v>385</v>
      </c>
      <c s="6" r="B25" t="n">
        <v>0</v>
      </c>
      <c s="6" r="C25" t="n">
        <v>1</v>
      </c>
    </row>
    <row spans="1:3" r="26">
      <c s="4" r="A26" t="s">
        <v>386</v>
      </c>
      <c s="7" r="B26" t="n">
        <v>0</v>
      </c>
      <c s="7" r="C26" t="n">
        <v>2</v>
      </c>
    </row>
    <row spans="1:3" r="27">
      <c s="4" r="A27" t="s">
        <v>387</v>
      </c>
      <c s="7" r="B27" t="n">
        <v>0</v>
      </c>
      <c s="7" r="C27" t="n">
        <v>2</v>
      </c>
    </row>
    <row spans="1:3" r="28">
      <c s="4" r="A28" t="s">
        <v>388</v>
      </c>
      <c s="6" r="B28" t="n">
        <v>0</v>
      </c>
      <c s="6" r="C28" t="n">
        <v>0</v>
      </c>
    </row>
    <row spans="1:3" r="29">
      <c s="4" r="A29" t="s">
        <v>389</v>
      </c>
      <c s="7" r="B29" t="n">
        <v>0</v>
      </c>
      <c s="7" r="C29" t="n">
        <v>0</v>
      </c>
    </row>
    <row spans="1:3" r="30">
      <c s="4" r="A30" t="s">
        <v>337</v>
      </c>
    </row>
    <row spans="1:3" r="31">
      <c s="3" r="A31" t="s">
        <v>384</v>
      </c>
    </row>
    <row spans="1:3" r="32">
      <c s="4" r="A32" t="s">
        <v>385</v>
      </c>
      <c s="6" r="B32" t="n">
        <v>0</v>
      </c>
      <c s="6" r="C32" t="n">
        <v>0</v>
      </c>
    </row>
    <row spans="1:3" r="33">
      <c s="4" r="A33" t="s">
        <v>386</v>
      </c>
      <c s="7" r="B33" t="n">
        <v>0</v>
      </c>
      <c s="7" r="C33" t="n">
        <v>0</v>
      </c>
    </row>
    <row spans="1:3" r="34">
      <c s="4" r="A34" t="s">
        <v>387</v>
      </c>
      <c s="7" r="B34" t="n">
        <v>0</v>
      </c>
      <c s="7" r="C34" t="n">
        <v>0</v>
      </c>
    </row>
    <row spans="1:3" r="35">
      <c s="4" r="A35" t="s">
        <v>388</v>
      </c>
      <c s="6" r="B35" t="n">
        <v>0</v>
      </c>
      <c s="6" r="C35" t="n">
        <v>0</v>
      </c>
    </row>
    <row spans="1:3" r="36">
      <c s="4" r="A36" t="s">
        <v>389</v>
      </c>
      <c s="7" r="B36" t="n">
        <v>0</v>
      </c>
      <c s="7" r="C3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391</v>
      </c>
      <c s="2" r="B1" t="s">
        <v>2</v>
      </c>
      <c s="2" r="C1" t="s">
        <v>28</v>
      </c>
      <c s="2" r="D1" t="s">
        <v>29</v>
      </c>
    </row>
    <row spans="1:4" r="2">
      <c s="3" r="A2" t="s">
        <v>392</v>
      </c>
    </row>
    <row spans="1:4" r="3">
      <c s="4" r="A3" t="s">
        <v>393</v>
      </c>
      <c s="7" r="B3" t="n">
        <v>506</v>
      </c>
      <c s="7" r="C3" t="n">
        <v>298</v>
      </c>
      <c s="7" r="D3" t="n">
        <v>8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394</v>
      </c>
      <c s="2" r="B1" t="s">
        <v>2</v>
      </c>
      <c s="2" r="C1" t="s">
        <v>28</v>
      </c>
      <c s="2" r="D1" t="s">
        <v>29</v>
      </c>
    </row>
    <row spans="1:4" r="2">
      <c s="4" r="A2" t="s">
        <v>395</v>
      </c>
    </row>
    <row spans="1:4" r="3">
      <c s="3" r="A3" t="s">
        <v>396</v>
      </c>
    </row>
    <row spans="1:4" r="4">
      <c s="4" r="A4" t="s">
        <v>397</v>
      </c>
      <c s="7" r="B4" t="n">
        <v>284284</v>
      </c>
      <c s="7" r="C4" t="n">
        <v>278623</v>
      </c>
      <c s="7" r="D4" t="n">
        <v>259634</v>
      </c>
    </row>
    <row spans="1:4" r="5">
      <c s="4" r="A5" t="s">
        <v>398</v>
      </c>
      <c s="6" r="B5" t="n">
        <v>0</v>
      </c>
      <c s="6" r="C5" t="n">
        <v>0</v>
      </c>
      <c s="6" r="D5" t="n">
        <v>0</v>
      </c>
    </row>
    <row spans="1:4" r="6">
      <c s="4" r="A6" t="s">
        <v>399</v>
      </c>
    </row>
    <row spans="1:4" r="7">
      <c s="3" r="A7" t="s">
        <v>396</v>
      </c>
    </row>
    <row spans="1:4" r="8">
      <c s="4" r="A8" t="s">
        <v>397</v>
      </c>
      <c s="6" r="B8" t="n">
        <v>2927</v>
      </c>
      <c s="6" r="C8" t="n">
        <v>3065</v>
      </c>
      <c s="6" r="D8" t="n">
        <v>3193</v>
      </c>
    </row>
    <row spans="1:4" r="9">
      <c s="4" r="A9" t="s">
        <v>398</v>
      </c>
      <c s="7" r="B9" t="n">
        <v>22</v>
      </c>
      <c s="7" r="C9" t="n">
        <v>2</v>
      </c>
      <c s="7" r="D9" t="n">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s>
  <sheetData>
    <row spans="1:4" r="1">
      <c s="1" r="A1" t="s">
        <v>400</v>
      </c>
      <c s="2" r="C1" t="s">
        <v>1</v>
      </c>
    </row>
    <row spans="1:4" r="2">
      <c s="2" r="C2" t="s">
        <v>2</v>
      </c>
      <c s="2" r="D2" t="s">
        <v>29</v>
      </c>
    </row>
    <row spans="1:4" r="3">
      <c s="3" r="A3" t="s">
        <v>401</v>
      </c>
    </row>
    <row spans="1:4" r="4">
      <c s="4" r="A4" t="s">
        <v>124</v>
      </c>
      <c s="4" r="B4" t="s">
        <v>65</v>
      </c>
      <c s="7" r="C4" t="n">
        <v>2437</v>
      </c>
      <c s="7" r="D4" t="n">
        <v>745</v>
      </c>
    </row>
    <row spans="1:4" r="5">
      <c s="4" r="A5" t="s">
        <v>125</v>
      </c>
      <c s="4" r="B5" t="s">
        <v>65</v>
      </c>
      <c s="6" r="C5" t="n">
        <v>99</v>
      </c>
      <c s="6" r="D5" t="n">
        <v>165</v>
      </c>
    </row>
    <row spans="1:4" r="6">
      <c s="4" r="A6" t="s">
        <v>402</v>
      </c>
      <c s="6" r="C6" t="n">
        <v>4173</v>
      </c>
      <c s="6" r="D6" t="n">
        <v>1494</v>
      </c>
    </row>
    <row spans="1:4" r="7">
      <c s="4" r="A7" t="s">
        <v>403</v>
      </c>
      <c s="6" r="C7" t="n">
        <v>-1637</v>
      </c>
      <c s="6" r="D7" t="n">
        <v>-584</v>
      </c>
    </row>
    <row spans="1:4" r="8">
      <c s="4" r="A8" t="s">
        <v>139</v>
      </c>
      <c s="4" r="B8" t="s">
        <v>65</v>
      </c>
      <c s="6" r="C8" t="n">
        <v>2536</v>
      </c>
      <c s="6" r="D8" t="n">
        <v>910</v>
      </c>
    </row>
    <row spans="1:4" r="9">
      <c s="4" r="A9" t="s">
        <v>128</v>
      </c>
    </row>
    <row spans="1:4" r="10">
      <c s="3" r="A10" t="s">
        <v>401</v>
      </c>
    </row>
    <row spans="1:4" r="11">
      <c s="4" r="A11" t="s">
        <v>404</v>
      </c>
      <c s="6" r="C11" t="n">
        <v>4010</v>
      </c>
      <c s="6" r="D11" t="n">
        <v>1225</v>
      </c>
    </row>
    <row spans="1:4" r="12">
      <c s="4" r="A12" t="s">
        <v>405</v>
      </c>
      <c s="6" r="C12" t="n">
        <v>-1573</v>
      </c>
      <c s="6" r="D12" t="n">
        <v>-480</v>
      </c>
    </row>
    <row spans="1:4" r="13">
      <c s="4" r="A13" t="s">
        <v>124</v>
      </c>
      <c s="6" r="C13" t="n">
        <v>2437</v>
      </c>
      <c s="6" r="D13" t="n">
        <v>745</v>
      </c>
    </row>
    <row spans="1:4" r="14">
      <c s="4" r="A14" t="s">
        <v>406</v>
      </c>
      <c s="6" r="D14" t="n">
        <v>90</v>
      </c>
    </row>
    <row spans="1:4" r="15">
      <c s="4" r="A15" t="s">
        <v>407</v>
      </c>
      <c s="6" r="D15" t="n">
        <v>-35</v>
      </c>
    </row>
    <row spans="1:4" r="16">
      <c s="4" r="A16" t="s">
        <v>125</v>
      </c>
      <c s="6" r="C16" t="n">
        <v>0</v>
      </c>
      <c s="6" r="D16" t="n">
        <v>55</v>
      </c>
    </row>
    <row spans="1:4" r="17">
      <c s="4" r="A17" t="s">
        <v>139</v>
      </c>
      <c s="4" r="B17" t="s">
        <v>65</v>
      </c>
      <c s="6" r="C17" t="n">
        <v>2437</v>
      </c>
      <c s="6" r="D17" t="n">
        <v>800</v>
      </c>
    </row>
    <row spans="1:4" r="18">
      <c s="4" r="A18" t="s">
        <v>129</v>
      </c>
    </row>
    <row spans="1:4" r="19">
      <c s="3" r="A19" t="s">
        <v>401</v>
      </c>
    </row>
    <row spans="1:4" r="20">
      <c s="4" r="A20" t="s">
        <v>124</v>
      </c>
      <c s="4" r="B20" t="s">
        <v>65</v>
      </c>
      <c s="6" r="C20" t="n">
        <v>0</v>
      </c>
      <c s="6" r="D20" t="n">
        <v>0</v>
      </c>
    </row>
    <row spans="1:4" r="21">
      <c s="4" r="A21" t="s">
        <v>406</v>
      </c>
      <c s="6" r="C21" t="n">
        <v>166</v>
      </c>
      <c s="6" r="D21" t="n">
        <v>192</v>
      </c>
    </row>
    <row spans="1:4" r="22">
      <c s="4" r="A22" t="s">
        <v>407</v>
      </c>
      <c s="6" r="C22" t="n">
        <v>-65</v>
      </c>
      <c s="6" r="D22" t="n">
        <v>-75</v>
      </c>
    </row>
    <row spans="1:4" r="23">
      <c s="4" r="A23" t="s">
        <v>125</v>
      </c>
      <c s="6" r="C23" t="n">
        <v>101</v>
      </c>
      <c s="6" r="D23" t="n">
        <v>117</v>
      </c>
    </row>
    <row spans="1:4" r="24">
      <c s="4" r="A24" t="s">
        <v>139</v>
      </c>
      <c s="4" r="B24" t="s">
        <v>65</v>
      </c>
      <c s="6" r="C24" t="n">
        <v>101</v>
      </c>
      <c s="6" r="D24" t="n">
        <v>117</v>
      </c>
    </row>
    <row spans="1:4" r="25">
      <c s="4" r="A25" t="s">
        <v>130</v>
      </c>
    </row>
    <row spans="1:4" r="26">
      <c s="3" r="A26" t="s">
        <v>401</v>
      </c>
    </row>
    <row spans="1:4" r="27">
      <c s="4" r="A27" t="s">
        <v>124</v>
      </c>
      <c s="4" r="B27" t="s">
        <v>65</v>
      </c>
      <c s="6" r="C27" t="n">
        <v>0</v>
      </c>
      <c s="6" r="D27" t="n">
        <v>0</v>
      </c>
    </row>
    <row spans="1:4" r="28">
      <c s="4" r="A28" t="s">
        <v>406</v>
      </c>
      <c s="6" r="C28" t="n">
        <v>-3</v>
      </c>
      <c s="6" r="D28" t="n">
        <v>-13</v>
      </c>
    </row>
    <row spans="1:4" r="29">
      <c s="4" r="A29" t="s">
        <v>407</v>
      </c>
      <c s="6" r="C29" t="n">
        <v>1</v>
      </c>
      <c s="6" r="D29" t="n">
        <v>6</v>
      </c>
    </row>
    <row spans="1:4" r="30">
      <c s="4" r="A30" t="s">
        <v>125</v>
      </c>
      <c s="6" r="C30" t="n">
        <v>-2</v>
      </c>
      <c s="6" r="D30" t="n">
        <v>-7</v>
      </c>
    </row>
    <row spans="1:4" r="31">
      <c s="4" r="A31" t="s">
        <v>139</v>
      </c>
      <c s="4" r="B31" t="s">
        <v>65</v>
      </c>
      <c s="7" r="C31" t="n">
        <v>-2</v>
      </c>
      <c s="7" r="D31" t="n">
        <v>-7</v>
      </c>
    </row>
    <row spans="1:4" r="32">
      <c r="A32" t="n"/>
    </row>
    <row spans="1:4" r="33">
      <c s="4" r="A33" t="s">
        <v>65</v>
      </c>
      <c s="4" r="B33" t="s">
        <v>69</v>
      </c>
    </row>
  </sheetData>
  <mergeCells count="4">
    <mergeCell ref="A1:B2"/>
    <mergeCell ref="C1:D1"/>
    <mergeCell ref="A32:C32"/>
    <mergeCell ref="B33:C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4"/>
    <col customWidth="1" max="6" min="6" width="14"/>
  </cols>
  <sheetData>
    <row spans="1:6" r="1">
      <c s="1" r="A1" t="s">
        <v>408</v>
      </c>
      <c s="2" r="C1" t="s">
        <v>1</v>
      </c>
    </row>
    <row spans="1:6" r="2">
      <c s="2" r="C2" t="s">
        <v>2</v>
      </c>
      <c s="2" r="D2" t="s">
        <v>29</v>
      </c>
      <c s="2" r="E2" t="s">
        <v>28</v>
      </c>
      <c s="2" r="F2" t="s">
        <v>409</v>
      </c>
    </row>
    <row spans="1:6" r="3">
      <c s="3" r="A3" t="s">
        <v>410</v>
      </c>
    </row>
    <row spans="1:6" r="4">
      <c s="4" r="A4" t="s">
        <v>64</v>
      </c>
      <c s="4" r="B4" t="s">
        <v>65</v>
      </c>
      <c s="7" r="C4" t="n">
        <v>-5436</v>
      </c>
      <c s="7" r="D4" t="n">
        <v>-6256</v>
      </c>
      <c s="7" r="E4" t="n">
        <v>-7972</v>
      </c>
      <c s="7" r="F4" t="n">
        <v>-7166</v>
      </c>
    </row>
    <row spans="1:6" r="5">
      <c s="4" r="A5" t="s">
        <v>124</v>
      </c>
      <c s="4" r="B5" t="s">
        <v>65</v>
      </c>
      <c s="6" r="C5" t="n">
        <v>2437</v>
      </c>
      <c s="6" r="D5" t="n">
        <v>745</v>
      </c>
    </row>
    <row spans="1:6" r="6">
      <c s="4" r="A6" t="s">
        <v>125</v>
      </c>
      <c s="4" r="B6" t="s">
        <v>65</v>
      </c>
      <c s="6" r="C6" t="n">
        <v>99</v>
      </c>
      <c s="6" r="D6" t="n">
        <v>165</v>
      </c>
    </row>
    <row spans="1:6" r="7">
      <c s="4" r="A7" t="s">
        <v>139</v>
      </c>
      <c s="4" r="B7" t="s">
        <v>65</v>
      </c>
      <c s="6" r="C7" t="n">
        <v>2536</v>
      </c>
      <c s="6" r="D7" t="n">
        <v>910</v>
      </c>
    </row>
    <row spans="1:6" r="8">
      <c s="4" r="A8" t="s">
        <v>128</v>
      </c>
    </row>
    <row spans="1:6" r="9">
      <c s="3" r="A9" t="s">
        <v>410</v>
      </c>
    </row>
    <row spans="1:6" r="10">
      <c s="4" r="A10" t="s">
        <v>64</v>
      </c>
      <c s="4" r="B10" t="s">
        <v>65</v>
      </c>
      <c s="6" r="C10" t="n">
        <v>3066</v>
      </c>
      <c s="6" r="D10" t="n">
        <v>3339</v>
      </c>
      <c s="6" r="E10" t="n">
        <v>629</v>
      </c>
      <c s="6" r="F10" t="n">
        <v>2539</v>
      </c>
    </row>
    <row spans="1:6" r="11">
      <c s="4" r="A11" t="s">
        <v>124</v>
      </c>
      <c s="6" r="C11" t="n">
        <v>2437</v>
      </c>
      <c s="6" r="D11" t="n">
        <v>745</v>
      </c>
    </row>
    <row spans="1:6" r="12">
      <c s="4" r="A12" t="s">
        <v>125</v>
      </c>
      <c s="6" r="C12" t="n">
        <v>0</v>
      </c>
      <c s="6" r="D12" t="n">
        <v>55</v>
      </c>
    </row>
    <row spans="1:6" r="13">
      <c s="4" r="A13" t="s">
        <v>139</v>
      </c>
      <c s="4" r="B13" t="s">
        <v>65</v>
      </c>
      <c s="6" r="C13" t="n">
        <v>2437</v>
      </c>
      <c s="6" r="D13" t="n">
        <v>800</v>
      </c>
    </row>
    <row spans="1:6" r="14">
      <c s="4" r="A14" t="s">
        <v>129</v>
      </c>
    </row>
    <row spans="1:6" r="15">
      <c s="3" r="A15" t="s">
        <v>410</v>
      </c>
    </row>
    <row spans="1:6" r="16">
      <c s="4" r="A16" t="s">
        <v>64</v>
      </c>
      <c s="4" r="B16" t="s">
        <v>65</v>
      </c>
      <c s="6" r="C16" t="n">
        <v>-7792</v>
      </c>
      <c s="6" r="D16" t="n">
        <v>-9138</v>
      </c>
      <c s="6" r="E16" t="n">
        <v>-7893</v>
      </c>
      <c s="6" r="F16" t="n">
        <v>-9255</v>
      </c>
    </row>
    <row spans="1:6" r="17">
      <c s="4" r="A17" t="s">
        <v>124</v>
      </c>
      <c s="4" r="B17" t="s">
        <v>65</v>
      </c>
      <c s="6" r="C17" t="n">
        <v>0</v>
      </c>
      <c s="6" r="D17" t="n">
        <v>0</v>
      </c>
    </row>
    <row spans="1:6" r="18">
      <c s="4" r="A18" t="s">
        <v>125</v>
      </c>
      <c s="6" r="C18" t="n">
        <v>101</v>
      </c>
      <c s="6" r="D18" t="n">
        <v>117</v>
      </c>
    </row>
    <row spans="1:6" r="19">
      <c s="4" r="A19" t="s">
        <v>139</v>
      </c>
      <c s="4" r="B19" t="s">
        <v>65</v>
      </c>
      <c s="6" r="C19" t="n">
        <v>101</v>
      </c>
      <c s="6" r="D19" t="n">
        <v>117</v>
      </c>
    </row>
    <row spans="1:6" r="20">
      <c s="4" r="A20" t="s">
        <v>130</v>
      </c>
    </row>
    <row spans="1:6" r="21">
      <c s="3" r="A21" t="s">
        <v>410</v>
      </c>
    </row>
    <row spans="1:6" r="22">
      <c s="4" r="A22" t="s">
        <v>64</v>
      </c>
      <c s="4" r="B22" t="s">
        <v>65</v>
      </c>
      <c s="6" r="C22" t="n">
        <v>-710</v>
      </c>
      <c s="6" r="D22" t="n">
        <v>-457</v>
      </c>
      <c s="7" r="E22" t="n">
        <v>-708</v>
      </c>
      <c s="7" r="F22" t="n">
        <v>-450</v>
      </c>
    </row>
    <row spans="1:6" r="23">
      <c s="4" r="A23" t="s">
        <v>124</v>
      </c>
      <c s="4" r="B23" t="s">
        <v>65</v>
      </c>
      <c s="6" r="C23" t="n">
        <v>0</v>
      </c>
      <c s="6" r="D23" t="n">
        <v>0</v>
      </c>
    </row>
    <row spans="1:6" r="24">
      <c s="4" r="A24" t="s">
        <v>125</v>
      </c>
      <c s="6" r="C24" t="n">
        <v>-2</v>
      </c>
      <c s="6" r="D24" t="n">
        <v>-7</v>
      </c>
    </row>
    <row spans="1:6" r="25">
      <c s="4" r="A25" t="s">
        <v>139</v>
      </c>
      <c s="4" r="B25" t="s">
        <v>65</v>
      </c>
      <c s="7" r="C25" t="n">
        <v>-2</v>
      </c>
      <c s="7" r="D25" t="n">
        <v>-7</v>
      </c>
    </row>
    <row spans="1:6" r="26">
      <c r="A26" t="n"/>
    </row>
    <row spans="1:6" r="27">
      <c s="4" r="A27" t="s">
        <v>65</v>
      </c>
      <c s="4" r="B27" t="s">
        <v>69</v>
      </c>
    </row>
  </sheetData>
  <mergeCells count="4">
    <mergeCell ref="A1:B2"/>
    <mergeCell ref="C1:D1"/>
    <mergeCell ref="A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s="1" r="A1" t="s">
        <v>411</v>
      </c>
      <c s="2" r="C1" t="s">
        <v>1</v>
      </c>
    </row>
    <row spans="1:5" r="2">
      <c s="2" r="C2" t="s">
        <v>2</v>
      </c>
      <c s="2" r="D2" t="s">
        <v>29</v>
      </c>
    </row>
    <row spans="1:5" r="3">
      <c s="3" r="A3" t="s">
        <v>412</v>
      </c>
    </row>
    <row spans="1:5" r="4">
      <c s="4" r="A4" t="s">
        <v>109</v>
      </c>
      <c s="7" r="C4" t="n">
        <v>9467</v>
      </c>
      <c s="7" r="D4" t="n">
        <v>8530</v>
      </c>
    </row>
    <row spans="1:5" r="5">
      <c s="4" r="A5" t="s">
        <v>110</v>
      </c>
      <c s="6" r="C5" t="n">
        <v>2918</v>
      </c>
      <c s="6" r="D5" t="n">
        <v>2675</v>
      </c>
    </row>
    <row spans="1:5" r="6">
      <c s="4" r="A6" t="s">
        <v>111</v>
      </c>
      <c s="4" r="B6" t="s">
        <v>65</v>
      </c>
      <c s="6" r="C6" t="n">
        <v>-99</v>
      </c>
      <c s="6" r="D6" t="n">
        <v>-165</v>
      </c>
    </row>
    <row spans="1:5" r="7">
      <c s="4" r="A7" t="s">
        <v>413</v>
      </c>
    </row>
    <row spans="1:5" r="8">
      <c s="3" r="A8" t="s">
        <v>412</v>
      </c>
    </row>
    <row spans="1:5" r="9">
      <c s="4" r="A9" t="s">
        <v>414</v>
      </c>
      <c s="6" r="C9" t="n">
        <v>0</v>
      </c>
      <c s="6" r="D9" t="n">
        <v>-90</v>
      </c>
      <c s="4" r="E9" t="s">
        <v>65</v>
      </c>
    </row>
    <row spans="1:5" r="10">
      <c s="4" r="A10" t="s">
        <v>109</v>
      </c>
      <c s="4" r="B10" t="s">
        <v>65</v>
      </c>
      <c s="6" r="C10" t="n">
        <v>0</v>
      </c>
      <c s="6" r="D10" t="n">
        <v>-90</v>
      </c>
    </row>
    <row spans="1:5" r="11">
      <c s="4" r="A11" t="s">
        <v>110</v>
      </c>
      <c s="6" r="C11" t="n">
        <v>0</v>
      </c>
      <c s="6" r="D11" t="n">
        <v>35</v>
      </c>
      <c s="4" r="E11" t="s">
        <v>65</v>
      </c>
    </row>
    <row spans="1:5" r="12">
      <c s="4" r="A12" t="s">
        <v>111</v>
      </c>
      <c s="4" r="B12" t="s">
        <v>65</v>
      </c>
      <c s="6" r="C12" t="n">
        <v>0</v>
      </c>
      <c s="6" r="D12" t="n">
        <v>-55</v>
      </c>
    </row>
    <row spans="1:5" r="13">
      <c s="4" r="A13" t="s">
        <v>415</v>
      </c>
    </row>
    <row spans="1:5" r="14">
      <c s="3" r="A14" t="s">
        <v>412</v>
      </c>
    </row>
    <row spans="1:5" r="15">
      <c s="4" r="A15" t="s">
        <v>416</v>
      </c>
      <c s="4" r="B15" t="s">
        <v>417</v>
      </c>
      <c s="6" r="C15" t="n">
        <v>3</v>
      </c>
      <c s="6" r="D15" t="n">
        <v>13</v>
      </c>
    </row>
    <row spans="1:5" r="16">
      <c s="4" r="A16" t="s">
        <v>418</v>
      </c>
      <c s="4" r="B16" t="s">
        <v>417</v>
      </c>
      <c s="6" r="C16" t="n">
        <v>-166</v>
      </c>
      <c s="6" r="D16" t="n">
        <v>-192</v>
      </c>
    </row>
    <row spans="1:5" r="17">
      <c s="4" r="A17" t="s">
        <v>109</v>
      </c>
      <c s="4" r="B17" t="s">
        <v>65</v>
      </c>
      <c s="6" r="C17" t="n">
        <v>-163</v>
      </c>
      <c s="6" r="D17" t="n">
        <v>-179</v>
      </c>
    </row>
    <row spans="1:5" r="18">
      <c s="4" r="A18" t="s">
        <v>110</v>
      </c>
      <c s="4" r="B18" t="s">
        <v>65</v>
      </c>
      <c s="6" r="C18" t="n">
        <v>64</v>
      </c>
      <c s="6" r="D18" t="n">
        <v>69</v>
      </c>
    </row>
    <row spans="1:5" r="19">
      <c s="4" r="A19" t="s">
        <v>111</v>
      </c>
      <c s="4" r="B19" t="s">
        <v>65</v>
      </c>
      <c s="7" r="C19" t="n">
        <v>-99</v>
      </c>
      <c s="7" r="D19" t="n">
        <v>-110</v>
      </c>
    </row>
    <row spans="1:5" r="20">
      <c r="A20" t="n"/>
    </row>
    <row spans="1:5" r="21">
      <c s="4" r="A21" t="s">
        <v>65</v>
      </c>
      <c s="4" r="B21" t="s">
        <v>419</v>
      </c>
    </row>
    <row spans="1:5" r="22">
      <c s="4" r="A22" t="s">
        <v>114</v>
      </c>
      <c s="4" r="B22" t="s">
        <v>420</v>
      </c>
    </row>
  </sheetData>
  <mergeCells count="6">
    <mergeCell ref="A1:B2"/>
    <mergeCell ref="C1:E1"/>
    <mergeCell ref="D2:E2"/>
    <mergeCell ref="A20:D20"/>
    <mergeCell ref="B21:D21"/>
    <mergeCell ref="B22:D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21</v>
      </c>
      <c s="2" r="B1" t="s">
        <v>1</v>
      </c>
    </row>
    <row spans="1:3" r="2">
      <c s="2" r="B2" t="s">
        <v>2</v>
      </c>
      <c s="2" r="C2" t="s">
        <v>29</v>
      </c>
    </row>
    <row spans="1:3" r="3">
      <c s="3" r="A3" t="s">
        <v>422</v>
      </c>
    </row>
    <row spans="1:3" r="4">
      <c s="4" r="A4" t="s">
        <v>423</v>
      </c>
      <c s="6" r="B4" t="n">
        <v>409482</v>
      </c>
    </row>
    <row spans="1:3" r="5">
      <c s="4" r="A5" t="s">
        <v>424</v>
      </c>
      <c s="6" r="B5" t="n">
        <v>55000</v>
      </c>
    </row>
    <row spans="1:3" r="6">
      <c s="4" r="A6" t="s">
        <v>154</v>
      </c>
      <c s="6" r="B6" t="n">
        <v>-23003</v>
      </c>
      <c s="6" r="C6" t="n">
        <v>-3027</v>
      </c>
    </row>
    <row spans="1:3" r="7">
      <c s="4" r="A7" t="s">
        <v>425</v>
      </c>
      <c s="6" r="B7" t="n">
        <v>0</v>
      </c>
    </row>
    <row spans="1:3" r="8">
      <c s="4" r="A8" t="s">
        <v>426</v>
      </c>
      <c s="6" r="B8" t="n">
        <v>441479</v>
      </c>
    </row>
    <row spans="1:3" r="9">
      <c s="4" r="A9" t="s">
        <v>427</v>
      </c>
      <c s="6" r="B9" t="n">
        <v>305124</v>
      </c>
    </row>
    <row spans="1:3" r="10">
      <c s="4" r="A10" t="s">
        <v>428</v>
      </c>
      <c s="6" r="B10" t="n">
        <v>136355</v>
      </c>
    </row>
    <row spans="1:3" r="11">
      <c s="3" r="A11" t="s">
        <v>429</v>
      </c>
    </row>
    <row spans="1:3" r="12">
      <c s="4" r="A12" t="s">
        <v>430</v>
      </c>
      <c s="8" r="B12" t="n">
        <v>22.59</v>
      </c>
    </row>
    <row spans="1:3" r="13">
      <c s="4" r="A13" t="s">
        <v>431</v>
      </c>
      <c s="10" r="B13" t="n">
        <v>25.85</v>
      </c>
    </row>
    <row spans="1:3" r="14">
      <c s="4" r="A14" t="s">
        <v>432</v>
      </c>
      <c s="10" r="B14" t="n">
        <v>23.72</v>
      </c>
    </row>
    <row spans="1:3" r="15">
      <c s="4" r="A15" t="s">
        <v>433</v>
      </c>
      <c s="6" r="B15" t="n">
        <v>0</v>
      </c>
    </row>
    <row spans="1:3" r="16">
      <c s="4" r="A16" t="s">
        <v>434</v>
      </c>
      <c s="10" r="B16" t="n">
        <v>22.94</v>
      </c>
    </row>
    <row spans="1:3" r="17">
      <c s="4" r="A17" t="s">
        <v>435</v>
      </c>
      <c s="10" r="B17" t="n">
        <v>21.95</v>
      </c>
    </row>
    <row spans="1:3" r="18">
      <c s="4" r="A18" t="s">
        <v>436</v>
      </c>
      <c s="10" r="B18" t="n">
        <v>25.15</v>
      </c>
    </row>
    <row spans="1:3" r="19">
      <c s="4" r="A19" t="s">
        <v>437</v>
      </c>
      <c s="8" r="B19" t="n">
        <v>5.77</v>
      </c>
    </row>
    <row spans="1:3" r="20">
      <c s="4" r="A20" t="s">
        <v>438</v>
      </c>
      <c s="4" r="B20" t="s">
        <v>439</v>
      </c>
    </row>
    <row spans="1:3" r="21">
      <c s="4" r="A21" t="s">
        <v>440</v>
      </c>
      <c s="4" r="B21" t="s">
        <v>441</v>
      </c>
    </row>
    <row spans="1:3" r="22">
      <c s="4" r="A22" t="s">
        <v>442</v>
      </c>
      <c s="4" r="B22" t="s">
        <v>443</v>
      </c>
    </row>
    <row spans="1:3" r="23">
      <c s="4" r="A23" t="s">
        <v>444</v>
      </c>
      <c s="4" r="B23" t="s">
        <v>4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80</v>
      </c>
      <c s="2" r="C1" t="s">
        <v>1</v>
      </c>
    </row>
    <row spans="1:6" r="2">
      <c s="2" r="C2" t="s">
        <v>2</v>
      </c>
      <c s="2" r="E2" t="s">
        <v>29</v>
      </c>
    </row>
    <row spans="1:6" r="3">
      <c s="3" r="A3" t="s">
        <v>81</v>
      </c>
    </row>
    <row spans="1:6" r="4">
      <c s="4" r="A4" t="s">
        <v>82</v>
      </c>
      <c s="7" r="C4" t="n">
        <v>15024</v>
      </c>
      <c s="7" r="E4" t="n">
        <v>13650</v>
      </c>
    </row>
    <row spans="1:6" r="5">
      <c s="4" r="A5" t="s">
        <v>83</v>
      </c>
      <c s="6" r="C5" t="n">
        <v>32</v>
      </c>
      <c s="6" r="E5" t="n">
        <v>21</v>
      </c>
    </row>
    <row spans="1:6" r="6">
      <c s="3" r="A6" t="s">
        <v>84</v>
      </c>
    </row>
    <row spans="1:6" r="7">
      <c s="4" r="A7" t="s">
        <v>85</v>
      </c>
      <c s="6" r="C7" t="n">
        <v>2087</v>
      </c>
      <c s="6" r="E7" t="n">
        <v>1944</v>
      </c>
    </row>
    <row spans="1:6" r="8">
      <c s="4" r="A8" t="s">
        <v>86</v>
      </c>
      <c s="6" r="C8" t="n">
        <v>1483</v>
      </c>
      <c s="6" r="E8" t="n">
        <v>1375</v>
      </c>
    </row>
    <row spans="1:6" r="9">
      <c s="4" r="A9" t="s">
        <v>87</v>
      </c>
      <c s="6" r="C9" t="n">
        <v>18626</v>
      </c>
      <c s="6" r="E9" t="n">
        <v>16990</v>
      </c>
    </row>
    <row spans="1:6" r="10">
      <c s="3" r="A10" t="s">
        <v>88</v>
      </c>
    </row>
    <row spans="1:6" r="11">
      <c s="4" r="A11" t="s">
        <v>47</v>
      </c>
      <c s="6" r="C11" t="n">
        <v>310</v>
      </c>
      <c s="6" r="E11" t="n">
        <v>330</v>
      </c>
    </row>
    <row spans="1:6" r="12">
      <c s="4" r="A12" t="s">
        <v>48</v>
      </c>
      <c s="6" r="C12" t="n">
        <v>222</v>
      </c>
      <c s="6" r="E12" t="n">
        <v>167</v>
      </c>
    </row>
    <row spans="1:6" r="13">
      <c s="4" r="A13" t="s">
        <v>49</v>
      </c>
      <c s="6" r="C13" t="n">
        <v>87</v>
      </c>
      <c s="6" r="E13" t="n">
        <v>90</v>
      </c>
    </row>
    <row spans="1:6" r="14">
      <c s="4" r="A14" t="s">
        <v>50</v>
      </c>
      <c s="6" r="C14" t="n">
        <v>169</v>
      </c>
      <c s="6" r="E14" t="n">
        <v>202</v>
      </c>
    </row>
    <row spans="1:6" r="15">
      <c s="4" r="A15" t="s">
        <v>52</v>
      </c>
      <c s="6" r="C15" t="n">
        <v>5</v>
      </c>
      <c s="6" r="E15" t="n">
        <v>5</v>
      </c>
    </row>
    <row spans="1:6" r="16">
      <c s="4" r="A16" t="s">
        <v>89</v>
      </c>
      <c s="6" r="C16" t="n">
        <v>309</v>
      </c>
      <c s="6" r="E16" t="n">
        <v>150</v>
      </c>
    </row>
    <row spans="1:6" r="17">
      <c s="4" r="A17" t="s">
        <v>90</v>
      </c>
      <c s="6" r="C17" t="n">
        <v>161</v>
      </c>
      <c s="6" r="E17" t="n">
        <v>142</v>
      </c>
    </row>
    <row spans="1:6" r="18">
      <c s="4" r="A18" t="s">
        <v>91</v>
      </c>
      <c s="6" r="C18" t="n">
        <v>1263</v>
      </c>
      <c s="6" r="E18" t="n">
        <v>1086</v>
      </c>
    </row>
    <row spans="1:6" r="19">
      <c s="4" r="A19" t="s">
        <v>92</v>
      </c>
      <c s="6" r="C19" t="n">
        <v>17363</v>
      </c>
      <c s="6" r="E19" t="n">
        <v>15904</v>
      </c>
    </row>
    <row spans="1:6" r="20">
      <c s="4" r="A20" t="s">
        <v>93</v>
      </c>
      <c s="6" r="C20" t="n">
        <v>401</v>
      </c>
      <c s="6" r="E20" t="n">
        <v>275</v>
      </c>
    </row>
    <row spans="1:6" r="21">
      <c s="4" r="A21" t="s">
        <v>94</v>
      </c>
      <c s="6" r="C21" t="n">
        <v>16962</v>
      </c>
      <c s="6" r="E21" t="n">
        <v>15629</v>
      </c>
    </row>
    <row spans="1:6" r="22">
      <c s="3" r="A22" t="s">
        <v>95</v>
      </c>
    </row>
    <row spans="1:6" r="23">
      <c s="4" r="A23" t="s">
        <v>96</v>
      </c>
      <c s="6" r="C23" t="n">
        <v>1931</v>
      </c>
      <c s="6" r="E23" t="n">
        <v>1933</v>
      </c>
    </row>
    <row spans="1:6" r="24">
      <c s="4" r="A24" t="s">
        <v>97</v>
      </c>
      <c s="6" r="C24" t="n">
        <v>2237</v>
      </c>
      <c s="6" r="E24" t="n">
        <v>2239</v>
      </c>
    </row>
    <row spans="1:6" r="25">
      <c s="4" r="A25" t="s">
        <v>98</v>
      </c>
      <c s="6" r="C25" t="n">
        <v>2208</v>
      </c>
      <c s="6" r="E25" t="n">
        <v>2139</v>
      </c>
    </row>
    <row spans="1:6" r="26">
      <c s="4" r="A26" t="s">
        <v>99</v>
      </c>
      <c s="6" r="C26" t="n">
        <v>0</v>
      </c>
      <c s="6" r="E26" t="n">
        <v>90</v>
      </c>
    </row>
    <row spans="1:6" r="27">
      <c s="4" r="A27" t="s">
        <v>100</v>
      </c>
      <c s="6" r="C27" t="n">
        <v>180</v>
      </c>
      <c s="6" r="E27" t="n">
        <v>132</v>
      </c>
    </row>
    <row spans="1:6" r="28">
      <c s="4" r="A28" t="s">
        <v>101</v>
      </c>
      <c s="6" r="C28" t="n">
        <v>319</v>
      </c>
      <c s="6" r="E28" t="n">
        <v>323</v>
      </c>
    </row>
    <row spans="1:6" r="29">
      <c s="4" r="A29" t="s">
        <v>102</v>
      </c>
      <c s="6" r="C29" t="n">
        <v>6875</v>
      </c>
      <c s="6" r="E29" t="n">
        <v>6856</v>
      </c>
    </row>
    <row spans="1:6" r="30">
      <c s="3" r="A30" t="s">
        <v>103</v>
      </c>
    </row>
    <row spans="1:6" r="31">
      <c s="4" r="A31" t="s">
        <v>104</v>
      </c>
      <c s="6" r="C31" t="n">
        <v>8122</v>
      </c>
      <c s="6" r="E31" t="n">
        <v>7692</v>
      </c>
    </row>
    <row spans="1:6" r="32">
      <c s="4" r="A32" t="s">
        <v>105</v>
      </c>
      <c s="6" r="C32" t="n">
        <v>2463</v>
      </c>
      <c s="6" r="E32" t="n">
        <v>2487</v>
      </c>
    </row>
    <row spans="1:6" r="33">
      <c s="4" r="A33" t="s">
        <v>106</v>
      </c>
      <c s="6" r="C33" t="n">
        <v>313</v>
      </c>
      <c s="6" r="E33" t="n">
        <v>280</v>
      </c>
    </row>
    <row spans="1:6" r="34">
      <c s="4" r="A34" t="s">
        <v>107</v>
      </c>
      <c s="6" r="C34" t="n">
        <v>3472</v>
      </c>
      <c s="6" r="E34" t="n">
        <v>3496</v>
      </c>
    </row>
    <row spans="1:6" r="35">
      <c s="4" r="A35" t="s">
        <v>108</v>
      </c>
      <c s="6" r="C35" t="n">
        <v>14370</v>
      </c>
      <c s="6" r="E35" t="n">
        <v>13955</v>
      </c>
    </row>
    <row spans="1:6" r="36">
      <c s="4" r="A36" t="s">
        <v>109</v>
      </c>
      <c s="6" r="C36" t="n">
        <v>9467</v>
      </c>
      <c s="6" r="E36" t="n">
        <v>8530</v>
      </c>
    </row>
    <row spans="1:6" r="37">
      <c s="4" r="A37" t="s">
        <v>110</v>
      </c>
      <c s="6" r="C37" t="n">
        <v>2918</v>
      </c>
      <c s="6" r="E37" t="n">
        <v>2675</v>
      </c>
    </row>
    <row spans="1:6" r="38">
      <c s="4" r="A38" t="s">
        <v>111</v>
      </c>
      <c s="7" r="C38" t="n">
        <v>6549</v>
      </c>
      <c s="7" r="E38" t="n">
        <v>5855</v>
      </c>
    </row>
    <row spans="1:6" r="39">
      <c s="3" r="A39" t="s">
        <v>112</v>
      </c>
    </row>
    <row spans="1:6" r="40">
      <c s="4" r="A40" t="s">
        <v>113</v>
      </c>
      <c s="6" r="C40" t="n">
        <v>12954</v>
      </c>
      <c s="4" r="D40" t="s">
        <v>65</v>
      </c>
      <c s="6" r="E40" t="n">
        <v>12886</v>
      </c>
      <c s="4" r="F40" t="s">
        <v>114</v>
      </c>
    </row>
    <row spans="1:6" r="41">
      <c s="4" r="A41" t="s">
        <v>115</v>
      </c>
      <c s="4" r="B41" t="s">
        <v>114</v>
      </c>
      <c s="6" r="C41" t="n">
        <v>12989</v>
      </c>
      <c s="4" r="D41" t="s">
        <v>65</v>
      </c>
      <c s="6" r="E41" t="n">
        <v>12924</v>
      </c>
      <c s="4" r="F41" t="s">
        <v>116</v>
      </c>
    </row>
    <row spans="1:6" r="42">
      <c s="3" r="A42" t="s">
        <v>117</v>
      </c>
    </row>
    <row spans="1:6" r="43">
      <c s="4" r="A43" t="s">
        <v>118</v>
      </c>
      <c s="8" r="C43" t="n">
        <v>0.51</v>
      </c>
      <c s="4" r="D43" t="s">
        <v>65</v>
      </c>
      <c s="8" r="E43" t="n">
        <v>0.45</v>
      </c>
      <c s="4" r="F43" t="s">
        <v>114</v>
      </c>
    </row>
    <row spans="1:6" r="44">
      <c s="4" r="A44" t="s">
        <v>119</v>
      </c>
      <c s="8" r="C44" t="n">
        <v>0.5</v>
      </c>
      <c s="4" r="D44" t="s">
        <v>65</v>
      </c>
      <c s="8" r="E44" t="n">
        <v>0.45</v>
      </c>
      <c s="4" r="F44" t="s">
        <v>114</v>
      </c>
    </row>
    <row spans="1:6" r="45">
      <c r="A45" t="n"/>
    </row>
    <row spans="1:6" r="46">
      <c s="4" r="A46" t="s">
        <v>65</v>
      </c>
      <c s="4" r="B46" t="s">
        <v>120</v>
      </c>
    </row>
    <row spans="1:6" r="47">
      <c s="4" r="A47" t="s">
        <v>114</v>
      </c>
      <c s="4" r="B47" t="s">
        <v>121</v>
      </c>
    </row>
    <row spans="1:6" r="48">
      <c s="4" r="A48" t="s">
        <v>116</v>
      </c>
      <c s="4" r="B48" t="s">
        <v>122</v>
      </c>
    </row>
  </sheetData>
  <mergeCells count="8">
    <mergeCell ref="A1:B2"/>
    <mergeCell ref="C1:F1"/>
    <mergeCell ref="C2:D2"/>
    <mergeCell ref="E2:F2"/>
    <mergeCell ref="A45:E45"/>
    <mergeCell ref="B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46</v>
      </c>
      <c s="2" r="B1" t="s">
        <v>1</v>
      </c>
    </row>
    <row spans="1:3" r="2">
      <c s="2" r="B2" t="s">
        <v>2</v>
      </c>
      <c s="2" r="C2" t="s">
        <v>29</v>
      </c>
    </row>
    <row spans="1:3" r="3">
      <c s="3" r="A3" t="s">
        <v>220</v>
      </c>
    </row>
    <row spans="1:3" r="4">
      <c s="4" r="A4" t="s">
        <v>447</v>
      </c>
      <c s="7" r="B4" t="n">
        <v>74</v>
      </c>
      <c s="7" r="C4" t="n">
        <v>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48</v>
      </c>
      <c s="2" r="B1" t="s">
        <v>1</v>
      </c>
    </row>
    <row spans="1:3" r="2">
      <c s="2" r="B2" t="s">
        <v>2</v>
      </c>
      <c s="2" r="C2" t="s">
        <v>29</v>
      </c>
    </row>
    <row spans="1:3" r="3">
      <c s="4" r="A3" t="s">
        <v>449</v>
      </c>
    </row>
    <row spans="1:3" r="4">
      <c s="3" r="A4" t="s">
        <v>450</v>
      </c>
    </row>
    <row spans="1:3" r="5">
      <c s="4" r="A5" t="s">
        <v>451</v>
      </c>
      <c s="7" r="B5" t="n">
        <v>376</v>
      </c>
      <c s="7" r="C5" t="n">
        <v>353</v>
      </c>
    </row>
    <row spans="1:3" r="6">
      <c s="4" r="A6" t="s">
        <v>452</v>
      </c>
      <c s="6" r="B6" t="n">
        <v>420</v>
      </c>
      <c s="6" r="C6" t="n">
        <v>394</v>
      </c>
    </row>
    <row spans="1:3" r="7">
      <c s="4" r="A7" t="s">
        <v>453</v>
      </c>
      <c s="6" r="B7" t="n">
        <v>-826</v>
      </c>
      <c s="6" r="C7" t="n">
        <v>-808</v>
      </c>
    </row>
    <row spans="1:3" r="8">
      <c s="4" r="A8" t="s">
        <v>454</v>
      </c>
      <c s="6" r="B8" t="n">
        <v>-14</v>
      </c>
      <c s="6" r="C8" t="n">
        <v>-20</v>
      </c>
    </row>
    <row spans="1:3" r="9">
      <c s="4" r="A9" t="s">
        <v>455</v>
      </c>
      <c s="6" r="B9" t="n">
        <v>138</v>
      </c>
      <c s="6" r="C9" t="n">
        <v>138</v>
      </c>
    </row>
    <row spans="1:3" r="10">
      <c s="4" r="A10" t="s">
        <v>456</v>
      </c>
      <c s="6" r="B10" t="n">
        <v>94</v>
      </c>
      <c s="6" r="C10" t="n">
        <v>57</v>
      </c>
    </row>
    <row spans="1:3" r="11">
      <c s="4" r="A11" t="s">
        <v>169</v>
      </c>
      <c s="6" r="B11" t="n">
        <v>0</v>
      </c>
      <c s="6" r="C11" t="n">
        <v>0</v>
      </c>
    </row>
    <row spans="1:3" r="12">
      <c s="4" r="A12" t="s">
        <v>457</v>
      </c>
    </row>
    <row spans="1:3" r="13">
      <c s="3" r="A13" t="s">
        <v>450</v>
      </c>
    </row>
    <row spans="1:3" r="14">
      <c s="4" r="A14" t="s">
        <v>451</v>
      </c>
      <c s="6" r="B14" t="n">
        <v>8</v>
      </c>
      <c s="6" r="C14" t="n">
        <v>3</v>
      </c>
    </row>
    <row spans="1:3" r="15">
      <c s="4" r="A15" t="s">
        <v>452</v>
      </c>
      <c s="6" r="B15" t="n">
        <v>58</v>
      </c>
      <c s="6" r="C15" t="n">
        <v>48</v>
      </c>
    </row>
    <row spans="1:3" r="16">
      <c s="4" r="A16" t="s">
        <v>453</v>
      </c>
      <c s="6" r="B16" t="n">
        <v>0</v>
      </c>
      <c s="6" r="C16" t="n">
        <v>0</v>
      </c>
    </row>
    <row spans="1:3" r="17">
      <c s="4" r="A17" t="s">
        <v>454</v>
      </c>
      <c s="6" r="B17" t="n">
        <v>14</v>
      </c>
      <c s="6" r="C17" t="n">
        <v>15</v>
      </c>
    </row>
    <row spans="1:3" r="18">
      <c s="4" r="A18" t="s">
        <v>455</v>
      </c>
      <c s="6" r="B18" t="n">
        <v>28</v>
      </c>
      <c s="6" r="C18" t="n">
        <v>30</v>
      </c>
    </row>
    <row spans="1:3" r="19">
      <c s="4" r="A19" t="s">
        <v>456</v>
      </c>
      <c s="6" r="B19" t="n">
        <v>108</v>
      </c>
      <c s="6" r="C19" t="n">
        <v>96</v>
      </c>
    </row>
    <row spans="1:3" r="20">
      <c s="4" r="A20" t="s">
        <v>169</v>
      </c>
      <c s="6" r="B20" t="n">
        <v>107</v>
      </c>
      <c s="6" r="C20" t="n">
        <v>115</v>
      </c>
    </row>
    <row spans="1:3" r="21">
      <c s="4" r="A21" t="s">
        <v>458</v>
      </c>
    </row>
    <row spans="1:3" r="22">
      <c s="3" r="A22" t="s">
        <v>450</v>
      </c>
    </row>
    <row spans="1:3" r="23">
      <c s="4" r="A23" t="s">
        <v>451</v>
      </c>
      <c s="6" r="B23" t="n">
        <v>62</v>
      </c>
      <c s="6" r="C23" t="n">
        <v>43</v>
      </c>
    </row>
    <row spans="1:3" r="24">
      <c s="4" r="A24" t="s">
        <v>452</v>
      </c>
      <c s="6" r="B24" t="n">
        <v>80</v>
      </c>
      <c s="6" r="C24" t="n">
        <v>58</v>
      </c>
    </row>
    <row spans="1:3" r="25">
      <c s="4" r="A25" t="s">
        <v>453</v>
      </c>
      <c s="6" r="B25" t="n">
        <v>0</v>
      </c>
      <c s="6" r="C25" t="n">
        <v>0</v>
      </c>
    </row>
    <row spans="1:3" r="26">
      <c s="4" r="A26" t="s">
        <v>454</v>
      </c>
      <c s="6" r="B26" t="n">
        <v>-3</v>
      </c>
      <c s="6" r="C26" t="n">
        <v>-8</v>
      </c>
    </row>
    <row spans="1:3" r="27">
      <c s="4" r="A27" t="s">
        <v>455</v>
      </c>
      <c s="6" r="B27" t="n">
        <v>0</v>
      </c>
      <c s="6" r="C27" t="n">
        <v>24</v>
      </c>
    </row>
    <row spans="1:3" r="28">
      <c s="4" r="A28" t="s">
        <v>456</v>
      </c>
      <c s="6" r="B28" t="n">
        <v>139</v>
      </c>
      <c s="6" r="C28" t="n">
        <v>117</v>
      </c>
    </row>
    <row spans="1:3" r="29">
      <c s="4" r="A29" t="s">
        <v>169</v>
      </c>
      <c s="7" r="B29" t="n">
        <v>78</v>
      </c>
      <c s="7" r="C29" t="n">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459</v>
      </c>
      <c s="2" r="C1" t="s">
        <v>1</v>
      </c>
    </row>
    <row spans="1:6" r="2">
      <c s="2" r="C2" t="s">
        <v>2</v>
      </c>
      <c s="2" r="E2" t="s">
        <v>29</v>
      </c>
    </row>
    <row spans="1:6" r="3">
      <c s="3" r="A3" t="s">
        <v>228</v>
      </c>
    </row>
    <row spans="1:6" r="4">
      <c s="4" r="A4" t="s">
        <v>111</v>
      </c>
      <c s="7" r="C4" t="n">
        <v>6549</v>
      </c>
      <c s="7" r="E4" t="n">
        <v>5855</v>
      </c>
    </row>
    <row spans="1:6" r="5">
      <c s="4" r="A5" t="s">
        <v>113</v>
      </c>
      <c s="6" r="C5" t="n">
        <v>-12954</v>
      </c>
      <c s="4" r="D5" t="s">
        <v>65</v>
      </c>
      <c s="6" r="E5" t="n">
        <v>-12886</v>
      </c>
      <c s="4" r="F5" t="s">
        <v>114</v>
      </c>
    </row>
    <row spans="1:6" r="6">
      <c s="4" r="A6" t="s">
        <v>118</v>
      </c>
      <c s="8" r="C6" t="n">
        <v>0.51</v>
      </c>
      <c s="4" r="D6" t="s">
        <v>65</v>
      </c>
      <c s="8" r="E6" t="n">
        <v>0.45</v>
      </c>
      <c s="4" r="F6" t="s">
        <v>114</v>
      </c>
    </row>
    <row spans="1:6" r="7">
      <c s="4" r="A7" t="s">
        <v>460</v>
      </c>
      <c s="6" r="C7" t="n">
        <v>35</v>
      </c>
      <c s="4" r="D7" t="s">
        <v>65</v>
      </c>
      <c s="6" r="E7" t="n">
        <v>38</v>
      </c>
    </row>
    <row spans="1:6" r="8">
      <c s="4" r="A8" t="s">
        <v>115</v>
      </c>
      <c s="4" r="B8" t="s">
        <v>114</v>
      </c>
      <c s="6" r="C8" t="n">
        <v>12989</v>
      </c>
      <c s="4" r="D8" t="s">
        <v>65</v>
      </c>
      <c s="6" r="E8" t="n">
        <v>12924</v>
      </c>
      <c s="4" r="F8" t="s">
        <v>116</v>
      </c>
    </row>
    <row spans="1:6" r="9">
      <c s="4" r="A9" t="s">
        <v>119</v>
      </c>
      <c s="8" r="C9" t="n">
        <v>0.5</v>
      </c>
      <c s="4" r="D9" t="s">
        <v>65</v>
      </c>
      <c s="8" r="E9" t="n">
        <v>0.45</v>
      </c>
      <c s="4" r="F9" t="s">
        <v>114</v>
      </c>
    </row>
    <row spans="1:6" r="10">
      <c s="4" r="A10" t="s">
        <v>461</v>
      </c>
      <c s="6" r="C10" t="n">
        <v>0</v>
      </c>
      <c s="4" r="D10" t="s">
        <v>65</v>
      </c>
      <c s="6" r="E10" t="n">
        <v>0</v>
      </c>
      <c s="4" r="F10" t="s">
        <v>116</v>
      </c>
    </row>
    <row spans="1:6" r="11">
      <c r="A11" t="n"/>
    </row>
    <row spans="1:6" r="12">
      <c s="4" r="A12" t="s">
        <v>65</v>
      </c>
      <c s="4" r="B12" t="s">
        <v>120</v>
      </c>
    </row>
    <row spans="1:6" r="13">
      <c s="4" r="A13" t="s">
        <v>114</v>
      </c>
      <c s="4" r="B13" t="s">
        <v>121</v>
      </c>
    </row>
    <row spans="1:6" r="14">
      <c s="4" r="A14" t="s">
        <v>116</v>
      </c>
      <c s="4" r="B14" t="s">
        <v>122</v>
      </c>
    </row>
  </sheetData>
  <mergeCells count="8">
    <mergeCell ref="A1:B2"/>
    <mergeCell ref="C1:F1"/>
    <mergeCell ref="C2:D2"/>
    <mergeCell ref="E2:F2"/>
    <mergeCell ref="A11:E11"/>
    <mergeCell ref="B12:E12"/>
    <mergeCell ref="B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2</v>
      </c>
      <c s="2" r="B1" t="s">
        <v>2</v>
      </c>
      <c s="2" r="C1" t="s">
        <v>28</v>
      </c>
      <c s="2" r="D1" t="s">
        <v>29</v>
      </c>
      <c s="2" r="E1" t="s">
        <v>463</v>
      </c>
    </row>
    <row spans="1:5" r="2">
      <c s="3" r="A2" t="s">
        <v>464</v>
      </c>
    </row>
    <row spans="1:5" r="3">
      <c s="4" r="A3" t="s">
        <v>34</v>
      </c>
      <c s="7" r="B3" t="n">
        <v>388247</v>
      </c>
      <c s="7" r="C3" t="n">
        <v>402309</v>
      </c>
      <c s="7" r="D3" t="n">
        <v>393133</v>
      </c>
    </row>
    <row spans="1:5" r="4">
      <c s="4" r="A4" t="s">
        <v>465</v>
      </c>
      <c s="6" r="B4" t="n">
        <v>-784</v>
      </c>
      <c s="6" r="D4" t="n">
        <v>0</v>
      </c>
      <c s="7" r="E4" t="n">
        <v>-15</v>
      </c>
    </row>
    <row spans="1:5" r="5">
      <c s="4" r="A5" t="s">
        <v>466</v>
      </c>
      <c s="6" r="B5" t="n">
        <v>260</v>
      </c>
      <c s="6" r="D5" t="n">
        <v>687</v>
      </c>
      <c s="6" r="E5" t="n">
        <v>149</v>
      </c>
    </row>
    <row spans="1:5" r="6">
      <c s="4" r="A6" t="s">
        <v>467</v>
      </c>
    </row>
    <row spans="1:5" r="7">
      <c s="3" r="A7" t="s">
        <v>464</v>
      </c>
    </row>
    <row spans="1:5" r="8">
      <c s="4" r="A8" t="s">
        <v>34</v>
      </c>
      <c s="6" r="B8" t="n">
        <v>388247</v>
      </c>
      <c s="6" r="C8" t="n">
        <v>402309</v>
      </c>
      <c s="6" r="D8" t="n">
        <v>393133</v>
      </c>
    </row>
    <row spans="1:5" r="9">
      <c s="4" r="A9" t="s">
        <v>468</v>
      </c>
    </row>
    <row spans="1:5" r="10">
      <c s="3" r="A10" t="s">
        <v>464</v>
      </c>
    </row>
    <row spans="1:5" r="11">
      <c s="4" r="A11" t="s">
        <v>34</v>
      </c>
      <c s="6" r="B11" t="n">
        <v>0</v>
      </c>
      <c s="6" r="C11" t="n">
        <v>0</v>
      </c>
      <c s="6" r="D11" t="n">
        <v>0</v>
      </c>
    </row>
    <row spans="1:5" r="12">
      <c s="4" r="A12" t="s">
        <v>469</v>
      </c>
    </row>
    <row spans="1:5" r="13">
      <c s="3" r="A13" t="s">
        <v>464</v>
      </c>
    </row>
    <row spans="1:5" r="14">
      <c s="4" r="A14" t="s">
        <v>34</v>
      </c>
      <c s="6" r="B14" t="n">
        <v>388247</v>
      </c>
      <c s="6" r="C14" t="n">
        <v>402309</v>
      </c>
      <c s="6" r="D14" t="n">
        <v>393133</v>
      </c>
    </row>
    <row spans="1:5" r="15">
      <c s="4" r="A15" t="s">
        <v>470</v>
      </c>
    </row>
    <row spans="1:5" r="16">
      <c s="3" r="A16" t="s">
        <v>464</v>
      </c>
    </row>
    <row spans="1:5" r="17">
      <c s="4" r="A17" t="s">
        <v>34</v>
      </c>
      <c s="6" r="B17" t="n">
        <v>0</v>
      </c>
      <c s="6" r="C17" t="n">
        <v>0</v>
      </c>
      <c s="6" r="D17" t="n">
        <v>0</v>
      </c>
    </row>
    <row spans="1:5" r="18">
      <c s="4" r="A18" t="s">
        <v>471</v>
      </c>
    </row>
    <row spans="1:5" r="19">
      <c s="3" r="A19" t="s">
        <v>464</v>
      </c>
    </row>
    <row spans="1:5" r="20">
      <c s="4" r="A20" t="s">
        <v>472</v>
      </c>
      <c s="6" r="B20" t="n">
        <v>-2011</v>
      </c>
      <c s="6" r="D20" t="n">
        <v>0</v>
      </c>
      <c s="6" r="E20" t="n">
        <v>-529</v>
      </c>
    </row>
    <row spans="1:5" r="21">
      <c s="4" r="A21" t="s">
        <v>473</v>
      </c>
      <c s="6" r="B21" t="n">
        <v>-1703</v>
      </c>
      <c s="6" r="D21" t="n">
        <v>-2018</v>
      </c>
      <c s="6" r="E21" t="n">
        <v>-600</v>
      </c>
    </row>
    <row spans="1:5" r="22">
      <c s="4" r="A22" t="s">
        <v>474</v>
      </c>
    </row>
    <row spans="1:5" r="23">
      <c s="3" r="A23" t="s">
        <v>464</v>
      </c>
    </row>
    <row spans="1:5" r="24">
      <c s="4" r="A24" t="s">
        <v>472</v>
      </c>
      <c s="6" r="B24" t="n">
        <v>0</v>
      </c>
      <c s="6" r="D24" t="n">
        <v>0</v>
      </c>
      <c s="6" r="E24" t="n">
        <v>0</v>
      </c>
    </row>
    <row spans="1:5" r="25">
      <c s="4" r="A25" t="s">
        <v>473</v>
      </c>
      <c s="6" r="B25" t="n">
        <v>0</v>
      </c>
      <c s="6" r="D25" t="n">
        <v>0</v>
      </c>
      <c s="6" r="E25" t="n">
        <v>0</v>
      </c>
    </row>
    <row spans="1:5" r="26">
      <c s="4" r="A26" t="s">
        <v>475</v>
      </c>
    </row>
    <row spans="1:5" r="27">
      <c s="3" r="A27" t="s">
        <v>464</v>
      </c>
    </row>
    <row spans="1:5" r="28">
      <c s="4" r="A28" t="s">
        <v>472</v>
      </c>
      <c s="6" r="B28" t="n">
        <v>0</v>
      </c>
      <c s="6" r="D28" t="n">
        <v>0</v>
      </c>
      <c s="6" r="E28" t="n">
        <v>0</v>
      </c>
    </row>
    <row spans="1:5" r="29">
      <c s="4" r="A29" t="s">
        <v>473</v>
      </c>
      <c s="6" r="B29" t="n">
        <v>0</v>
      </c>
      <c s="6" r="D29" t="n">
        <v>0</v>
      </c>
      <c s="6" r="E29" t="n">
        <v>0</v>
      </c>
    </row>
    <row spans="1:5" r="30">
      <c s="4" r="A30" t="s">
        <v>476</v>
      </c>
    </row>
    <row spans="1:5" r="31">
      <c s="3" r="A31" t="s">
        <v>464</v>
      </c>
    </row>
    <row spans="1:5" r="32">
      <c s="4" r="A32" t="s">
        <v>472</v>
      </c>
      <c s="6" r="B32" t="n">
        <v>-2011</v>
      </c>
      <c s="6" r="D32" t="n">
        <v>0</v>
      </c>
      <c s="6" r="E32" t="n">
        <v>-529</v>
      </c>
    </row>
    <row spans="1:5" r="33">
      <c s="4" r="A33" t="s">
        <v>473</v>
      </c>
      <c s="6" r="B33" t="n">
        <v>-1703</v>
      </c>
      <c s="6" r="D33" t="n">
        <v>-2018</v>
      </c>
      <c s="7" r="E33" t="n">
        <v>-600</v>
      </c>
    </row>
    <row spans="1:5" r="34">
      <c s="4" r="A34" t="s">
        <v>477</v>
      </c>
    </row>
    <row spans="1:5" r="35">
      <c s="3" r="A35" t="s">
        <v>464</v>
      </c>
    </row>
    <row spans="1:5" r="36">
      <c s="4" r="A36" t="s">
        <v>34</v>
      </c>
      <c s="6" r="B36" t="n">
        <v>157646</v>
      </c>
      <c s="6" r="C36" t="n">
        <v>155782</v>
      </c>
      <c s="6" r="D36" t="n">
        <v>151527</v>
      </c>
    </row>
    <row spans="1:5" r="37">
      <c s="4" r="A37" t="s">
        <v>478</v>
      </c>
    </row>
    <row spans="1:5" r="38">
      <c s="3" r="A38" t="s">
        <v>464</v>
      </c>
    </row>
    <row spans="1:5" r="39">
      <c s="4" r="A39" t="s">
        <v>34</v>
      </c>
      <c s="6" r="B39" t="n">
        <v>0</v>
      </c>
      <c s="6" r="C39" t="n">
        <v>0</v>
      </c>
      <c s="6" r="D39" t="n">
        <v>0</v>
      </c>
    </row>
    <row spans="1:5" r="40">
      <c s="4" r="A40" t="s">
        <v>479</v>
      </c>
    </row>
    <row spans="1:5" r="41">
      <c s="3" r="A41" t="s">
        <v>464</v>
      </c>
    </row>
    <row spans="1:5" r="42">
      <c s="4" r="A42" t="s">
        <v>34</v>
      </c>
      <c s="6" r="B42" t="n">
        <v>157646</v>
      </c>
      <c s="6" r="C42" t="n">
        <v>155782</v>
      </c>
      <c s="6" r="D42" t="n">
        <v>151527</v>
      </c>
    </row>
    <row spans="1:5" r="43">
      <c s="4" r="A43" t="s">
        <v>480</v>
      </c>
    </row>
    <row spans="1:5" r="44">
      <c s="3" r="A44" t="s">
        <v>464</v>
      </c>
    </row>
    <row spans="1:5" r="45">
      <c s="4" r="A45" t="s">
        <v>34</v>
      </c>
      <c s="6" r="B45" t="n">
        <v>0</v>
      </c>
      <c s="6" r="C45" t="n">
        <v>0</v>
      </c>
      <c s="6" r="D45" t="n">
        <v>0</v>
      </c>
    </row>
    <row spans="1:5" r="46">
      <c s="4" r="A46" t="s">
        <v>302</v>
      </c>
    </row>
    <row spans="1:5" r="47">
      <c s="3" r="A47" t="s">
        <v>464</v>
      </c>
    </row>
    <row spans="1:5" r="48">
      <c s="4" r="A48" t="s">
        <v>34</v>
      </c>
      <c s="6" r="B48" t="n">
        <v>49543</v>
      </c>
      <c s="6" r="C48" t="n">
        <v>52408</v>
      </c>
      <c s="6" r="D48" t="n">
        <v>74095</v>
      </c>
    </row>
    <row spans="1:5" r="49">
      <c s="4" r="A49" t="s">
        <v>481</v>
      </c>
    </row>
    <row spans="1:5" r="50">
      <c s="3" r="A50" t="s">
        <v>464</v>
      </c>
    </row>
    <row spans="1:5" r="51">
      <c s="4" r="A51" t="s">
        <v>34</v>
      </c>
      <c s="6" r="B51" t="n">
        <v>49543</v>
      </c>
      <c s="6" r="C51" t="n">
        <v>52408</v>
      </c>
      <c s="6" r="D51" t="n">
        <v>74095</v>
      </c>
    </row>
    <row spans="1:5" r="52">
      <c s="4" r="A52" t="s">
        <v>482</v>
      </c>
    </row>
    <row spans="1:5" r="53">
      <c s="3" r="A53" t="s">
        <v>464</v>
      </c>
    </row>
    <row spans="1:5" r="54">
      <c s="4" r="A54" t="s">
        <v>34</v>
      </c>
      <c s="6" r="B54" t="n">
        <v>0</v>
      </c>
      <c s="6" r="C54" t="n">
        <v>0</v>
      </c>
      <c s="6" r="D54" t="n">
        <v>0</v>
      </c>
    </row>
    <row spans="1:5" r="55">
      <c s="4" r="A55" t="s">
        <v>483</v>
      </c>
    </row>
    <row spans="1:5" r="56">
      <c s="3" r="A56" t="s">
        <v>464</v>
      </c>
    </row>
    <row spans="1:5" r="57">
      <c s="4" r="A57" t="s">
        <v>34</v>
      </c>
      <c s="6" r="B57" t="n">
        <v>49543</v>
      </c>
      <c s="6" r="C57" t="n">
        <v>52408</v>
      </c>
      <c s="6" r="D57" t="n">
        <v>74095</v>
      </c>
    </row>
    <row spans="1:5" r="58">
      <c s="4" r="A58" t="s">
        <v>484</v>
      </c>
    </row>
    <row spans="1:5" r="59">
      <c s="3" r="A59" t="s">
        <v>464</v>
      </c>
    </row>
    <row spans="1:5" r="60">
      <c s="4" r="A60" t="s">
        <v>34</v>
      </c>
      <c s="6" r="B60" t="n">
        <v>0</v>
      </c>
      <c s="6" r="C60" t="n">
        <v>0</v>
      </c>
      <c s="6" r="D60" t="n">
        <v>0</v>
      </c>
    </row>
    <row spans="1:5" r="61">
      <c s="4" r="A61" t="s">
        <v>485</v>
      </c>
    </row>
    <row spans="1:5" r="62">
      <c s="3" r="A62" t="s">
        <v>464</v>
      </c>
    </row>
    <row spans="1:5" r="63">
      <c s="4" r="A63" t="s">
        <v>34</v>
      </c>
      <c s="6" r="B63" t="n">
        <v>168110</v>
      </c>
      <c s="6" r="C63" t="n">
        <v>178588</v>
      </c>
      <c s="6" r="D63" t="n">
        <v>149510</v>
      </c>
    </row>
    <row spans="1:5" r="64">
      <c s="4" r="A64" t="s">
        <v>486</v>
      </c>
    </row>
    <row spans="1:5" r="65">
      <c s="3" r="A65" t="s">
        <v>464</v>
      </c>
    </row>
    <row spans="1:5" r="66">
      <c s="4" r="A66" t="s">
        <v>34</v>
      </c>
      <c s="6" r="B66" t="n">
        <v>0</v>
      </c>
      <c s="6" r="C66" t="n">
        <v>0</v>
      </c>
      <c s="6" r="D66" t="n">
        <v>0</v>
      </c>
    </row>
    <row spans="1:5" r="67">
      <c s="4" r="A67" t="s">
        <v>487</v>
      </c>
    </row>
    <row spans="1:5" r="68">
      <c s="3" r="A68" t="s">
        <v>464</v>
      </c>
    </row>
    <row spans="1:5" r="69">
      <c s="4" r="A69" t="s">
        <v>34</v>
      </c>
      <c s="6" r="B69" t="n">
        <v>168110</v>
      </c>
      <c s="6" r="C69" t="n">
        <v>178588</v>
      </c>
      <c s="6" r="D69" t="n">
        <v>149510</v>
      </c>
    </row>
    <row spans="1:5" r="70">
      <c s="4" r="A70" t="s">
        <v>488</v>
      </c>
    </row>
    <row spans="1:5" r="71">
      <c s="3" r="A71" t="s">
        <v>464</v>
      </c>
    </row>
    <row spans="1:5" r="72">
      <c s="4" r="A72" t="s">
        <v>34</v>
      </c>
      <c s="6" r="B72" t="n">
        <v>0</v>
      </c>
      <c s="6" r="C72" t="n">
        <v>0</v>
      </c>
      <c s="6" r="D72" t="n">
        <v>0</v>
      </c>
    </row>
    <row spans="1:5" r="73">
      <c s="4" r="A73" t="s">
        <v>306</v>
      </c>
    </row>
    <row spans="1:5" r="74">
      <c s="3" r="A74" t="s">
        <v>464</v>
      </c>
    </row>
    <row spans="1:5" r="75">
      <c s="4" r="A75" t="s">
        <v>34</v>
      </c>
      <c s="6" r="B75" t="n">
        <v>11715</v>
      </c>
      <c s="6" r="C75" t="n">
        <v>14299</v>
      </c>
      <c s="6" r="D75" t="n">
        <v>16756</v>
      </c>
    </row>
    <row spans="1:5" r="76">
      <c s="4" r="A76" t="s">
        <v>489</v>
      </c>
    </row>
    <row spans="1:5" r="77">
      <c s="3" r="A77" t="s">
        <v>464</v>
      </c>
    </row>
    <row spans="1:5" r="78">
      <c s="4" r="A78" t="s">
        <v>34</v>
      </c>
      <c s="6" r="B78" t="n">
        <v>11715</v>
      </c>
      <c s="6" r="C78" t="n">
        <v>14299</v>
      </c>
      <c s="6" r="D78" t="n">
        <v>16756</v>
      </c>
    </row>
    <row spans="1:5" r="79">
      <c s="4" r="A79" t="s">
        <v>490</v>
      </c>
    </row>
    <row spans="1:5" r="80">
      <c s="3" r="A80" t="s">
        <v>464</v>
      </c>
    </row>
    <row spans="1:5" r="81">
      <c s="4" r="A81" t="s">
        <v>34</v>
      </c>
      <c s="6" r="B81" t="n">
        <v>0</v>
      </c>
      <c s="6" r="C81" t="n">
        <v>0</v>
      </c>
      <c s="6" r="D81" t="n">
        <v>0</v>
      </c>
    </row>
    <row spans="1:5" r="82">
      <c s="4" r="A82" t="s">
        <v>491</v>
      </c>
    </row>
    <row spans="1:5" r="83">
      <c s="3" r="A83" t="s">
        <v>464</v>
      </c>
    </row>
    <row spans="1:5" r="84">
      <c s="4" r="A84" t="s">
        <v>34</v>
      </c>
      <c s="6" r="B84" t="n">
        <v>11715</v>
      </c>
      <c s="6" r="C84" t="n">
        <v>14299</v>
      </c>
      <c s="6" r="D84" t="n">
        <v>16756</v>
      </c>
    </row>
    <row spans="1:5" r="85">
      <c s="4" r="A85" t="s">
        <v>492</v>
      </c>
    </row>
    <row spans="1:5" r="86">
      <c s="3" r="A86" t="s">
        <v>464</v>
      </c>
    </row>
    <row spans="1:5" r="87">
      <c s="4" r="A87" t="s">
        <v>34</v>
      </c>
      <c s="6" r="B87" t="n">
        <v>0</v>
      </c>
      <c s="6" r="C87" t="n">
        <v>0</v>
      </c>
      <c s="6" r="D87" t="n">
        <v>0</v>
      </c>
    </row>
    <row spans="1:5" r="88">
      <c s="4" r="A88" t="s">
        <v>307</v>
      </c>
    </row>
    <row spans="1:5" r="89">
      <c s="3" r="A89" t="s">
        <v>464</v>
      </c>
    </row>
    <row spans="1:5" r="90">
      <c s="4" r="A90" t="s">
        <v>34</v>
      </c>
      <c s="6" r="B90" t="n">
        <v>1233</v>
      </c>
      <c s="6" r="C90" t="n">
        <v>1232</v>
      </c>
      <c s="6" r="D90" t="n">
        <v>1245</v>
      </c>
    </row>
    <row spans="1:5" r="91">
      <c s="4" r="A91" t="s">
        <v>493</v>
      </c>
    </row>
    <row spans="1:5" r="92">
      <c s="3" r="A92" t="s">
        <v>464</v>
      </c>
    </row>
    <row spans="1:5" r="93">
      <c s="4" r="A93" t="s">
        <v>34</v>
      </c>
      <c s="6" r="B93" t="n">
        <v>1233</v>
      </c>
      <c s="6" r="C93" t="n">
        <v>1232</v>
      </c>
      <c s="6" r="D93" t="n">
        <v>1245</v>
      </c>
    </row>
    <row spans="1:5" r="94">
      <c s="4" r="A94" t="s">
        <v>494</v>
      </c>
    </row>
    <row spans="1:5" r="95">
      <c s="3" r="A95" t="s">
        <v>464</v>
      </c>
    </row>
    <row spans="1:5" r="96">
      <c s="4" r="A96" t="s">
        <v>34</v>
      </c>
      <c s="6" r="B96" t="n">
        <v>0</v>
      </c>
      <c s="6" r="C96" t="n">
        <v>0</v>
      </c>
      <c s="6" r="D96" t="n">
        <v>0</v>
      </c>
    </row>
    <row spans="1:5" r="97">
      <c s="4" r="A97" t="s">
        <v>495</v>
      </c>
    </row>
    <row spans="1:5" r="98">
      <c s="3" r="A98" t="s">
        <v>464</v>
      </c>
    </row>
    <row spans="1:5" r="99">
      <c s="4" r="A99" t="s">
        <v>34</v>
      </c>
      <c s="6" r="B99" t="n">
        <v>1233</v>
      </c>
      <c s="6" r="C99" t="n">
        <v>1232</v>
      </c>
      <c s="6" r="D99" t="n">
        <v>1245</v>
      </c>
    </row>
    <row spans="1:5" r="100">
      <c s="4" r="A100" t="s">
        <v>496</v>
      </c>
    </row>
    <row spans="1:5" r="101">
      <c s="3" r="A101" t="s">
        <v>464</v>
      </c>
    </row>
    <row spans="1:5" r="102">
      <c s="4" r="A102" t="s">
        <v>34</v>
      </c>
      <c s="7" r="B102" t="n">
        <v>0</v>
      </c>
      <c s="7" r="C102" t="n">
        <v>0</v>
      </c>
      <c s="7" r="D102"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97</v>
      </c>
      <c s="2" r="B1" t="s">
        <v>2</v>
      </c>
      <c s="2" r="C1" t="s">
        <v>28</v>
      </c>
      <c s="2" r="D1" t="s">
        <v>29</v>
      </c>
      <c s="2" r="E1" t="s">
        <v>409</v>
      </c>
      <c s="2" r="F1" t="s">
        <v>71</v>
      </c>
    </row>
    <row spans="1:6" r="2">
      <c s="3" r="A2" t="s">
        <v>498</v>
      </c>
    </row>
    <row spans="1:6" r="3">
      <c s="4" r="A3" t="s">
        <v>499</v>
      </c>
      <c s="7" r="B3" t="n">
        <v>60711</v>
      </c>
      <c s="7" r="C3" t="n">
        <v>51068</v>
      </c>
      <c s="7" r="D3" t="n">
        <v>111595</v>
      </c>
      <c s="7" r="E3" t="n">
        <v>46295</v>
      </c>
    </row>
    <row spans="1:6" r="4">
      <c s="4" r="A4" t="s">
        <v>34</v>
      </c>
      <c s="6" r="B4" t="n">
        <v>388247</v>
      </c>
      <c s="6" r="C4" t="n">
        <v>402309</v>
      </c>
      <c s="6" r="D4" t="n">
        <v>393133</v>
      </c>
    </row>
    <row spans="1:6" r="5">
      <c s="4" r="A5" t="s">
        <v>35</v>
      </c>
      <c s="6" r="B5" t="n">
        <v>315284</v>
      </c>
      <c s="6" r="C5" t="n">
        <v>320611</v>
      </c>
      <c s="6" r="D5" t="n">
        <v>305175</v>
      </c>
    </row>
    <row spans="1:6" r="6">
      <c s="4" r="A6" t="s">
        <v>72</v>
      </c>
      <c s="6" r="B6" t="n">
        <v>324337</v>
      </c>
      <c s="6" r="C6" t="n">
        <v>325930</v>
      </c>
      <c s="6" r="D6" t="n">
        <v>312500</v>
      </c>
      <c s="7" r="F6" t="n">
        <v>312500</v>
      </c>
    </row>
    <row spans="1:6" r="7">
      <c s="4" r="A7" t="s">
        <v>36</v>
      </c>
      <c s="6" r="B7" t="n">
        <v>5149</v>
      </c>
      <c s="6" r="C7" t="n">
        <v>8839</v>
      </c>
      <c s="6" r="D7" t="n">
        <v>4806</v>
      </c>
    </row>
    <row spans="1:6" r="8">
      <c s="4" r="A8" t="s">
        <v>39</v>
      </c>
      <c s="6" r="B8" t="n">
        <v>1606441</v>
      </c>
      <c s="6" r="C8" t="n">
        <v>1557914</v>
      </c>
      <c s="6" r="D8" t="n">
        <v>1419169</v>
      </c>
    </row>
    <row spans="1:6" r="9">
      <c s="4" r="A9" t="s">
        <v>500</v>
      </c>
      <c s="6" r="B9" t="n">
        <v>2115061</v>
      </c>
      <c s="6" r="C9" t="n">
        <v>2030423</v>
      </c>
      <c s="6" r="D9" t="n">
        <v>2018704</v>
      </c>
    </row>
    <row spans="1:6" r="10">
      <c s="4" r="A10" t="s">
        <v>52</v>
      </c>
      <c s="6" r="B10" t="n">
        <v>45155</v>
      </c>
      <c s="6" r="C10" t="n">
        <v>23173</v>
      </c>
      <c s="6" r="D10" t="n">
        <v>15895</v>
      </c>
    </row>
    <row spans="1:6" r="11">
      <c s="4" r="A11" t="s">
        <v>54</v>
      </c>
      <c s="6" r="B11" t="n">
        <v>55000</v>
      </c>
      <c s="6" r="C11" t="n">
        <v>55000</v>
      </c>
      <c s="6" r="D11" t="n">
        <v>50000</v>
      </c>
    </row>
    <row spans="1:6" r="12">
      <c s="4" r="A12" t="s">
        <v>55</v>
      </c>
      <c s="6" r="B12" t="n">
        <v>20000</v>
      </c>
      <c s="6" r="C12" t="n">
        <v>20000</v>
      </c>
      <c s="6" r="D12" t="n">
        <v>20000</v>
      </c>
    </row>
    <row spans="1:6" r="13">
      <c s="4" r="A13" t="s">
        <v>501</v>
      </c>
    </row>
    <row spans="1:6" r="14">
      <c s="3" r="A14" t="s">
        <v>498</v>
      </c>
    </row>
    <row spans="1:6" r="15">
      <c s="4" r="A15" t="s">
        <v>499</v>
      </c>
      <c s="6" r="C15" t="n">
        <v>51068</v>
      </c>
      <c s="6" r="D15" t="n">
        <v>111595</v>
      </c>
    </row>
    <row spans="1:6" r="16">
      <c s="4" r="A16" t="s">
        <v>34</v>
      </c>
      <c s="6" r="C16" t="n">
        <v>402309</v>
      </c>
      <c s="6" r="D16" t="n">
        <v>393133</v>
      </c>
    </row>
    <row spans="1:6" r="17">
      <c s="4" r="A17" t="s">
        <v>35</v>
      </c>
      <c s="6" r="C17" t="n">
        <v>320611</v>
      </c>
      <c s="6" r="D17" t="n">
        <v>305175</v>
      </c>
    </row>
    <row spans="1:6" r="18">
      <c s="4" r="A18" t="s">
        <v>36</v>
      </c>
      <c s="6" r="C18" t="n">
        <v>8839</v>
      </c>
      <c s="6" r="D18" t="n">
        <v>4806</v>
      </c>
    </row>
    <row spans="1:6" r="19">
      <c s="4" r="A19" t="s">
        <v>39</v>
      </c>
      <c s="6" r="B19" t="n">
        <v>1606441</v>
      </c>
      <c s="6" r="C19" t="n">
        <v>1557914</v>
      </c>
      <c s="6" r="D19" t="n">
        <v>1419169</v>
      </c>
    </row>
    <row spans="1:6" r="20">
      <c s="4" r="A20" t="s">
        <v>502</v>
      </c>
      <c s="6" r="B20" t="n">
        <v>7156</v>
      </c>
      <c s="6" r="C20" t="n">
        <v>6360</v>
      </c>
      <c s="6" r="D20" t="n">
        <v>6698</v>
      </c>
    </row>
    <row spans="1:6" r="21">
      <c s="4" r="A21" t="s">
        <v>500</v>
      </c>
      <c s="6" r="B21" t="n">
        <v>2115061</v>
      </c>
      <c s="6" r="C21" t="n">
        <v>2030423</v>
      </c>
      <c s="6" r="D21" t="n">
        <v>2018704</v>
      </c>
    </row>
    <row spans="1:6" r="22">
      <c s="4" r="A22" t="s">
        <v>52</v>
      </c>
      <c s="6" r="C22" t="n">
        <v>23173</v>
      </c>
      <c s="6" r="D22" t="n">
        <v>15895</v>
      </c>
    </row>
    <row spans="1:6" r="23">
      <c s="4" r="A23" t="s">
        <v>54</v>
      </c>
      <c s="6" r="C23" t="n">
        <v>137000</v>
      </c>
      <c s="6" r="D23" t="n">
        <v>50000</v>
      </c>
    </row>
    <row spans="1:6" r="24">
      <c s="4" r="A24" t="s">
        <v>55</v>
      </c>
      <c s="6" r="C24" t="n">
        <v>20000</v>
      </c>
      <c s="6" r="D24" t="n">
        <v>20000</v>
      </c>
    </row>
    <row spans="1:6" r="25">
      <c s="4" r="A25" t="s">
        <v>503</v>
      </c>
      <c s="6" r="B25" t="n">
        <v>227</v>
      </c>
      <c s="6" r="C25" t="n">
        <v>231</v>
      </c>
      <c s="6" r="D25" t="n">
        <v>289</v>
      </c>
    </row>
    <row spans="1:6" r="26">
      <c s="4" r="A26" t="s">
        <v>504</v>
      </c>
    </row>
    <row spans="1:6" r="27">
      <c s="3" r="A27" t="s">
        <v>498</v>
      </c>
    </row>
    <row spans="1:6" r="28">
      <c s="4" r="A28" t="s">
        <v>505</v>
      </c>
      <c s="6" r="B28" t="n">
        <v>60711</v>
      </c>
      <c s="6" r="C28" t="n">
        <v>51068</v>
      </c>
      <c s="6" r="D28" t="n">
        <v>111595</v>
      </c>
    </row>
    <row spans="1:6" r="29">
      <c s="4" r="A29" t="s">
        <v>34</v>
      </c>
      <c s="6" r="B29" t="n">
        <v>388247</v>
      </c>
      <c s="6" r="C29" t="n">
        <v>402309</v>
      </c>
      <c s="6" r="D29" t="n">
        <v>393133</v>
      </c>
    </row>
    <row spans="1:6" r="30">
      <c s="4" r="A30" t="s">
        <v>72</v>
      </c>
      <c s="6" r="B30" t="n">
        <v>324337</v>
      </c>
      <c s="6" r="C30" t="n">
        <v>325930</v>
      </c>
      <c s="6" r="D30" t="n">
        <v>312500</v>
      </c>
    </row>
    <row spans="1:6" r="31">
      <c s="4" r="A31" t="s">
        <v>506</v>
      </c>
      <c s="6" r="B31" t="n">
        <v>5149</v>
      </c>
      <c s="6" r="C31" t="n">
        <v>8839</v>
      </c>
      <c s="6" r="D31" t="n">
        <v>4806</v>
      </c>
    </row>
    <row spans="1:6" r="32">
      <c s="4" r="A32" t="s">
        <v>507</v>
      </c>
      <c s="6" r="B32" t="n">
        <v>1613221</v>
      </c>
      <c s="6" r="C32" t="n">
        <v>1557511</v>
      </c>
      <c s="6" r="D32" t="n">
        <v>1429553</v>
      </c>
    </row>
    <row spans="1:6" r="33">
      <c s="4" r="A33" t="s">
        <v>508</v>
      </c>
      <c s="6" r="B33" t="n">
        <v>7156</v>
      </c>
      <c s="6" r="C33" t="n">
        <v>6360</v>
      </c>
      <c s="6" r="D33" t="n">
        <v>6698</v>
      </c>
    </row>
    <row spans="1:6" r="34">
      <c s="4" r="A34" t="s">
        <v>509</v>
      </c>
      <c s="6" r="B34" t="n">
        <v>2109546</v>
      </c>
      <c s="6" r="C34" t="n">
        <v>2024224</v>
      </c>
      <c s="6" r="D34" t="n">
        <v>2016098</v>
      </c>
    </row>
    <row spans="1:6" r="35">
      <c s="4" r="A35" t="s">
        <v>510</v>
      </c>
      <c s="6" r="B35" t="n">
        <v>45155</v>
      </c>
      <c s="6" r="C35" t="n">
        <v>19421</v>
      </c>
      <c s="6" r="D35" t="n">
        <v>15895</v>
      </c>
    </row>
    <row spans="1:6" r="36">
      <c s="4" r="A36" t="s">
        <v>511</v>
      </c>
      <c s="6" r="B36" t="n">
        <v>55930</v>
      </c>
      <c s="6" r="C36" t="n">
        <v>137063</v>
      </c>
      <c s="6" r="D36" t="n">
        <v>50851</v>
      </c>
    </row>
    <row spans="1:6" r="37">
      <c s="4" r="A37" t="s">
        <v>512</v>
      </c>
      <c s="6" r="B37" t="n">
        <v>20000</v>
      </c>
      <c s="6" r="C37" t="n">
        <v>20000</v>
      </c>
      <c s="6" r="D37" t="n">
        <v>20000</v>
      </c>
    </row>
    <row spans="1:6" r="38">
      <c s="4" r="A38" t="s">
        <v>513</v>
      </c>
      <c s="6" r="B38" t="n">
        <v>227</v>
      </c>
      <c s="6" r="C38" t="n">
        <v>231</v>
      </c>
      <c s="6" r="D38" t="n">
        <v>289</v>
      </c>
    </row>
    <row spans="1:6" r="39">
      <c s="4" r="A39" t="s">
        <v>514</v>
      </c>
    </row>
    <row spans="1:6" r="40">
      <c s="3" r="A40" t="s">
        <v>498</v>
      </c>
    </row>
    <row spans="1:6" r="41">
      <c s="4" r="A41" t="s">
        <v>505</v>
      </c>
      <c s="6" r="B41" t="n">
        <v>60711</v>
      </c>
      <c s="6" r="C41" t="n">
        <v>51068</v>
      </c>
      <c s="6" r="D41" t="n">
        <v>111595</v>
      </c>
    </row>
    <row spans="1:6" r="42">
      <c s="4" r="A42" t="s">
        <v>34</v>
      </c>
      <c s="6" r="B42" t="n">
        <v>0</v>
      </c>
      <c s="6" r="C42" t="n">
        <v>0</v>
      </c>
      <c s="6" r="D42" t="n">
        <v>0</v>
      </c>
    </row>
    <row spans="1:6" r="43">
      <c s="4" r="A43" t="s">
        <v>72</v>
      </c>
      <c s="6" r="B43" t="n">
        <v>0</v>
      </c>
      <c s="6" r="C43" t="n">
        <v>0</v>
      </c>
      <c s="6" r="D43" t="n">
        <v>0</v>
      </c>
    </row>
    <row spans="1:6" r="44">
      <c s="4" r="A44" t="s">
        <v>506</v>
      </c>
      <c s="6" r="B44" t="n">
        <v>5149</v>
      </c>
      <c s="6" r="C44" t="n">
        <v>8839</v>
      </c>
      <c s="6" r="D44" t="n">
        <v>4806</v>
      </c>
    </row>
    <row spans="1:6" r="45">
      <c s="4" r="A45" t="s">
        <v>507</v>
      </c>
      <c s="6" r="B45" t="n">
        <v>0</v>
      </c>
      <c s="6" r="C45" t="n">
        <v>0</v>
      </c>
      <c s="6" r="D45" t="n">
        <v>0</v>
      </c>
    </row>
    <row spans="1:6" r="46">
      <c s="4" r="A46" t="s">
        <v>508</v>
      </c>
      <c s="6" r="B46" t="n">
        <v>7156</v>
      </c>
      <c s="6" r="C46" t="n">
        <v>6360</v>
      </c>
      <c s="6" r="D46" t="n">
        <v>6698</v>
      </c>
    </row>
    <row spans="1:6" r="47">
      <c s="4" r="A47" t="s">
        <v>509</v>
      </c>
      <c s="6" r="B47" t="n">
        <v>1925905</v>
      </c>
      <c s="6" r="C47" t="n">
        <v>1840606</v>
      </c>
      <c s="6" r="D47" t="n">
        <v>1820165</v>
      </c>
    </row>
    <row spans="1:6" r="48">
      <c s="4" r="A48" t="s">
        <v>510</v>
      </c>
      <c s="6" r="B48" t="n">
        <v>45155</v>
      </c>
      <c s="6" r="C48" t="n">
        <v>19421</v>
      </c>
      <c s="6" r="D48" t="n">
        <v>15895</v>
      </c>
    </row>
    <row spans="1:6" r="49">
      <c s="4" r="A49" t="s">
        <v>511</v>
      </c>
      <c s="6" r="B49" t="n">
        <v>0</v>
      </c>
      <c s="6" r="C49" t="n">
        <v>82000</v>
      </c>
      <c s="6" r="D49" t="n">
        <v>0</v>
      </c>
    </row>
    <row spans="1:6" r="50">
      <c s="4" r="A50" t="s">
        <v>512</v>
      </c>
      <c s="6" r="B50" t="n">
        <v>0</v>
      </c>
      <c s="6" r="C50" t="n">
        <v>0</v>
      </c>
      <c s="6" r="D50" t="n">
        <v>0</v>
      </c>
    </row>
    <row spans="1:6" r="51">
      <c s="4" r="A51" t="s">
        <v>513</v>
      </c>
      <c s="6" r="B51" t="n">
        <v>227</v>
      </c>
      <c s="6" r="C51" t="n">
        <v>231</v>
      </c>
      <c s="6" r="D51" t="n">
        <v>289</v>
      </c>
    </row>
    <row spans="1:6" r="52">
      <c s="4" r="A52" t="s">
        <v>515</v>
      </c>
    </row>
    <row spans="1:6" r="53">
      <c s="3" r="A53" t="s">
        <v>498</v>
      </c>
    </row>
    <row spans="1:6" r="54">
      <c s="4" r="A54" t="s">
        <v>505</v>
      </c>
      <c s="6" r="B54" t="n">
        <v>0</v>
      </c>
      <c s="6" r="C54" t="n">
        <v>0</v>
      </c>
      <c s="6" r="D54" t="n">
        <v>0</v>
      </c>
    </row>
    <row spans="1:6" r="55">
      <c s="4" r="A55" t="s">
        <v>34</v>
      </c>
      <c s="6" r="B55" t="n">
        <v>388247</v>
      </c>
      <c s="6" r="C55" t="n">
        <v>402309</v>
      </c>
      <c s="6" r="D55" t="n">
        <v>393133</v>
      </c>
    </row>
    <row spans="1:6" r="56">
      <c s="4" r="A56" t="s">
        <v>72</v>
      </c>
      <c s="6" r="B56" t="n">
        <v>324337</v>
      </c>
      <c s="6" r="C56" t="n">
        <v>325930</v>
      </c>
      <c s="6" r="D56" t="n">
        <v>312500</v>
      </c>
    </row>
    <row spans="1:6" r="57">
      <c s="4" r="A57" t="s">
        <v>506</v>
      </c>
      <c s="6" r="B57" t="n">
        <v>0</v>
      </c>
      <c s="6" r="C57" t="n">
        <v>0</v>
      </c>
      <c s="6" r="D57" t="n">
        <v>0</v>
      </c>
    </row>
    <row spans="1:6" r="58">
      <c s="4" r="A58" t="s">
        <v>507</v>
      </c>
      <c s="6" r="B58" t="n">
        <v>0</v>
      </c>
      <c s="6" r="C58" t="n">
        <v>0</v>
      </c>
      <c s="6" r="D58" t="n">
        <v>0</v>
      </c>
    </row>
    <row spans="1:6" r="59">
      <c s="4" r="A59" t="s">
        <v>508</v>
      </c>
      <c s="6" r="B59" t="n">
        <v>0</v>
      </c>
      <c s="6" r="C59" t="n">
        <v>0</v>
      </c>
      <c s="6" r="D59" t="n">
        <v>0</v>
      </c>
    </row>
    <row spans="1:6" r="60">
      <c s="4" r="A60" t="s">
        <v>509</v>
      </c>
      <c s="6" r="B60" t="n">
        <v>183641</v>
      </c>
      <c s="6" r="C60" t="n">
        <v>183618</v>
      </c>
      <c s="6" r="D60" t="n">
        <v>195933</v>
      </c>
    </row>
    <row spans="1:6" r="61">
      <c s="4" r="A61" t="s">
        <v>510</v>
      </c>
      <c s="6" r="B61" t="n">
        <v>0</v>
      </c>
      <c s="6" r="C61" t="n">
        <v>0</v>
      </c>
      <c s="6" r="D61" t="n">
        <v>0</v>
      </c>
    </row>
    <row spans="1:6" r="62">
      <c s="4" r="A62" t="s">
        <v>511</v>
      </c>
      <c s="6" r="B62" t="n">
        <v>55930</v>
      </c>
      <c s="6" r="C62" t="n">
        <v>55063</v>
      </c>
      <c s="6" r="D62" t="n">
        <v>50851</v>
      </c>
    </row>
    <row spans="1:6" r="63">
      <c s="4" r="A63" t="s">
        <v>512</v>
      </c>
      <c s="6" r="B63" t="n">
        <v>20000</v>
      </c>
      <c s="6" r="C63" t="n">
        <v>20000</v>
      </c>
      <c s="6" r="D63" t="n">
        <v>20000</v>
      </c>
    </row>
    <row spans="1:6" r="64">
      <c s="4" r="A64" t="s">
        <v>513</v>
      </c>
      <c s="6" r="B64" t="n">
        <v>0</v>
      </c>
      <c s="6" r="C64" t="n">
        <v>0</v>
      </c>
      <c s="6" r="D64" t="n">
        <v>0</v>
      </c>
    </row>
    <row spans="1:6" r="65">
      <c s="4" r="A65" t="s">
        <v>516</v>
      </c>
    </row>
    <row spans="1:6" r="66">
      <c s="3" r="A66" t="s">
        <v>498</v>
      </c>
    </row>
    <row spans="1:6" r="67">
      <c s="4" r="A67" t="s">
        <v>505</v>
      </c>
      <c s="6" r="B67" t="n">
        <v>0</v>
      </c>
      <c s="6" r="C67" t="n">
        <v>0</v>
      </c>
      <c s="6" r="D67" t="n">
        <v>0</v>
      </c>
    </row>
    <row spans="1:6" r="68">
      <c s="4" r="A68" t="s">
        <v>34</v>
      </c>
      <c s="6" r="B68" t="n">
        <v>0</v>
      </c>
      <c s="6" r="C68" t="n">
        <v>0</v>
      </c>
      <c s="6" r="D68" t="n">
        <v>0</v>
      </c>
    </row>
    <row spans="1:6" r="69">
      <c s="4" r="A69" t="s">
        <v>72</v>
      </c>
      <c s="6" r="B69" t="n">
        <v>0</v>
      </c>
      <c s="6" r="C69" t="n">
        <v>0</v>
      </c>
      <c s="6" r="D69" t="n">
        <v>0</v>
      </c>
    </row>
    <row spans="1:6" r="70">
      <c s="4" r="A70" t="s">
        <v>506</v>
      </c>
      <c s="6" r="B70" t="n">
        <v>0</v>
      </c>
      <c s="6" r="C70" t="n">
        <v>0</v>
      </c>
      <c s="6" r="D70" t="n">
        <v>0</v>
      </c>
    </row>
    <row spans="1:6" r="71">
      <c s="4" r="A71" t="s">
        <v>507</v>
      </c>
      <c s="6" r="B71" t="n">
        <v>1613221</v>
      </c>
      <c s="6" r="C71" t="n">
        <v>1557511</v>
      </c>
      <c s="6" r="D71" t="n">
        <v>1429553</v>
      </c>
    </row>
    <row spans="1:6" r="72">
      <c s="4" r="A72" t="s">
        <v>508</v>
      </c>
      <c s="6" r="B72" t="n">
        <v>0</v>
      </c>
      <c s="6" r="C72" t="n">
        <v>0</v>
      </c>
      <c s="6" r="D72" t="n">
        <v>0</v>
      </c>
    </row>
    <row spans="1:6" r="73">
      <c s="4" r="A73" t="s">
        <v>509</v>
      </c>
      <c s="6" r="B73" t="n">
        <v>0</v>
      </c>
      <c s="6" r="C73" t="n">
        <v>0</v>
      </c>
      <c s="6" r="D73" t="n">
        <v>0</v>
      </c>
    </row>
    <row spans="1:6" r="74">
      <c s="4" r="A74" t="s">
        <v>510</v>
      </c>
      <c s="6" r="B74" t="n">
        <v>0</v>
      </c>
      <c s="6" r="C74" t="n">
        <v>0</v>
      </c>
      <c s="6" r="D74" t="n">
        <v>0</v>
      </c>
    </row>
    <row spans="1:6" r="75">
      <c s="4" r="A75" t="s">
        <v>511</v>
      </c>
      <c s="6" r="B75" t="n">
        <v>0</v>
      </c>
      <c s="6" r="C75" t="n">
        <v>0</v>
      </c>
      <c s="6" r="D75" t="n">
        <v>0</v>
      </c>
    </row>
    <row spans="1:6" r="76">
      <c s="4" r="A76" t="s">
        <v>512</v>
      </c>
      <c s="6" r="B76" t="n">
        <v>0</v>
      </c>
      <c s="6" r="C76" t="n">
        <v>0</v>
      </c>
      <c s="6" r="D76" t="n">
        <v>0</v>
      </c>
    </row>
    <row spans="1:6" r="77">
      <c s="4" r="A77" t="s">
        <v>513</v>
      </c>
      <c s="7" r="B77" t="n">
        <v>0</v>
      </c>
      <c s="7" r="C77" t="n">
        <v>0</v>
      </c>
      <c s="7" r="D7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68"/>
    <col customWidth="1" max="3" min="3" width="15"/>
    <col customWidth="1" max="4" min="4" width="14"/>
  </cols>
  <sheetData>
    <row spans="1:4" r="1">
      <c s="1" r="A1" t="s">
        <v>123</v>
      </c>
      <c s="2" r="C1" t="s">
        <v>1</v>
      </c>
    </row>
    <row spans="1:4" r="2">
      <c s="2" r="C2" t="s">
        <v>2</v>
      </c>
      <c s="2" r="D2" t="s">
        <v>29</v>
      </c>
    </row>
    <row spans="1:4" r="3">
      <c s="4" r="A3" t="s">
        <v>111</v>
      </c>
      <c s="7" r="C3" t="n">
        <v>6549</v>
      </c>
      <c s="7" r="D3" t="n">
        <v>5855</v>
      </c>
    </row>
    <row spans="1:4" r="4">
      <c s="4" r="A4" t="s">
        <v>124</v>
      </c>
      <c s="4" r="B4" t="s">
        <v>65</v>
      </c>
      <c s="6" r="C4" t="n">
        <v>2437</v>
      </c>
      <c s="6" r="D4" t="n">
        <v>745</v>
      </c>
    </row>
    <row spans="1:4" r="5">
      <c s="4" r="A5" t="s">
        <v>125</v>
      </c>
      <c s="4" r="B5" t="s">
        <v>65</v>
      </c>
      <c s="6" r="C5" t="n">
        <v>99</v>
      </c>
      <c s="6" r="D5" t="n">
        <v>165</v>
      </c>
    </row>
    <row spans="1:4" r="6">
      <c s="4" r="A6" t="s">
        <v>126</v>
      </c>
      <c s="6" r="C6" t="n">
        <v>2536</v>
      </c>
      <c s="6" r="D6" t="n">
        <v>910</v>
      </c>
    </row>
    <row spans="1:4" r="7">
      <c s="4" r="A7" t="s">
        <v>127</v>
      </c>
      <c s="6" r="C7" t="n">
        <v>9085</v>
      </c>
      <c s="6" r="D7" t="n">
        <v>6765</v>
      </c>
    </row>
    <row spans="1:4" r="8">
      <c s="4" r="A8" t="s">
        <v>128</v>
      </c>
    </row>
    <row spans="1:4" r="9">
      <c s="4" r="A9" t="s">
        <v>124</v>
      </c>
      <c s="6" r="C9" t="n">
        <v>2437</v>
      </c>
      <c s="6" r="D9" t="n">
        <v>745</v>
      </c>
    </row>
    <row spans="1:4" r="10">
      <c s="4" r="A10" t="s">
        <v>125</v>
      </c>
      <c s="6" r="C10" t="n">
        <v>0</v>
      </c>
      <c s="6" r="D10" t="n">
        <v>55</v>
      </c>
    </row>
    <row spans="1:4" r="11">
      <c s="4" r="A11" t="s">
        <v>129</v>
      </c>
    </row>
    <row spans="1:4" r="12">
      <c s="4" r="A12" t="s">
        <v>124</v>
      </c>
      <c s="4" r="B12" t="s">
        <v>65</v>
      </c>
      <c s="6" r="C12" t="n">
        <v>0</v>
      </c>
      <c s="6" r="D12" t="n">
        <v>0</v>
      </c>
    </row>
    <row spans="1:4" r="13">
      <c s="4" r="A13" t="s">
        <v>125</v>
      </c>
      <c s="6" r="C13" t="n">
        <v>101</v>
      </c>
      <c s="6" r="D13" t="n">
        <v>117</v>
      </c>
    </row>
    <row spans="1:4" r="14">
      <c s="4" r="A14" t="s">
        <v>130</v>
      </c>
    </row>
    <row spans="1:4" r="15">
      <c s="4" r="A15" t="s">
        <v>124</v>
      </c>
      <c s="4" r="B15" t="s">
        <v>65</v>
      </c>
      <c s="6" r="C15" t="n">
        <v>0</v>
      </c>
      <c s="6" r="D15" t="n">
        <v>0</v>
      </c>
    </row>
    <row spans="1:4" r="16">
      <c s="4" r="A16" t="s">
        <v>125</v>
      </c>
      <c s="7" r="C16" t="n">
        <v>-2</v>
      </c>
      <c s="7" r="D16" t="n">
        <v>-7</v>
      </c>
    </row>
    <row spans="1:4" r="17">
      <c r="A17" t="n"/>
    </row>
    <row spans="1:4" r="18">
      <c s="4" r="A18" t="s">
        <v>65</v>
      </c>
      <c s="4" r="B18" t="s">
        <v>69</v>
      </c>
    </row>
  </sheetData>
  <mergeCells count="4">
    <mergeCell ref="A1:B2"/>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4"/>
    <col customWidth="1" max="5" min="5" width="22"/>
    <col customWidth="1" max="6" min="6" width="27"/>
    <col customWidth="1" max="7" min="7" width="18"/>
    <col customWidth="1" max="8" min="8" width="24"/>
    <col customWidth="1" max="9" min="9" width="46"/>
    <col customWidth="1" max="10" min="10" width="15"/>
  </cols>
  <sheetData>
    <row spans="1:10" r="1">
      <c s="1" r="A1" t="s">
        <v>131</v>
      </c>
      <c s="2" r="C1" t="s">
        <v>132</v>
      </c>
      <c s="2" r="E1" t="s">
        <v>133</v>
      </c>
      <c s="2" r="F1" t="s">
        <v>134</v>
      </c>
      <c s="2" r="G1" t="s">
        <v>62</v>
      </c>
      <c s="2" r="H1" t="s">
        <v>63</v>
      </c>
      <c s="2" r="I1" t="s">
        <v>135</v>
      </c>
      <c s="2" r="J1" t="s">
        <v>136</v>
      </c>
    </row>
    <row spans="1:10" r="2">
      <c s="4" r="A2" t="s">
        <v>137</v>
      </c>
      <c s="7" r="C2" t="n">
        <v>200926</v>
      </c>
      <c s="7" r="E2" t="n">
        <v>17079</v>
      </c>
      <c s="7" r="F2" t="n">
        <v>239721</v>
      </c>
      <c s="7" r="G2" t="n">
        <v>29458</v>
      </c>
      <c s="7" r="H2" t="n">
        <v>-1450</v>
      </c>
      <c s="7" r="I2" t="n">
        <v>-7166</v>
      </c>
      <c s="7" r="J2" t="n">
        <v>-76716</v>
      </c>
    </row>
    <row spans="1:10" r="3">
      <c s="3" r="A3" t="s">
        <v>138</v>
      </c>
    </row>
    <row spans="1:10" r="4">
      <c s="4" r="A4" t="s">
        <v>111</v>
      </c>
      <c s="6" r="C4" t="n">
        <v>5855</v>
      </c>
      <c s="6" r="E4" t="n">
        <v>0</v>
      </c>
      <c s="6" r="F4" t="n">
        <v>0</v>
      </c>
      <c s="6" r="G4" t="n">
        <v>5855</v>
      </c>
      <c s="6" r="H4" t="n">
        <v>0</v>
      </c>
      <c s="6" r="I4" t="n">
        <v>0</v>
      </c>
      <c s="6" r="J4" t="n">
        <v>0</v>
      </c>
    </row>
    <row spans="1:10" r="5">
      <c s="4" r="A5" t="s">
        <v>139</v>
      </c>
      <c s="6" r="C5" t="n">
        <v>910</v>
      </c>
      <c s="4" r="D5" t="s">
        <v>65</v>
      </c>
      <c s="6" r="E5" t="n">
        <v>0</v>
      </c>
      <c s="6" r="F5" t="n">
        <v>0</v>
      </c>
      <c s="6" r="G5" t="n">
        <v>0</v>
      </c>
      <c s="6" r="H5" t="n">
        <v>0</v>
      </c>
      <c s="6" r="I5" t="n">
        <v>910</v>
      </c>
      <c s="6" r="J5" t="n">
        <v>0</v>
      </c>
    </row>
    <row spans="1:10" r="6">
      <c s="4" r="A6" t="s">
        <v>140</v>
      </c>
      <c s="4" r="B6" t="s">
        <v>114</v>
      </c>
      <c s="6" r="C6" t="n">
        <v>-3156</v>
      </c>
      <c s="6" r="E6" t="n">
        <v>0</v>
      </c>
      <c s="6" r="F6" t="n">
        <v>0</v>
      </c>
      <c s="6" r="G6" t="n">
        <v>-3156</v>
      </c>
      <c s="6" r="H6" t="n">
        <v>0</v>
      </c>
      <c s="6" r="I6" t="n">
        <v>0</v>
      </c>
      <c s="6" r="J6" t="n">
        <v>0</v>
      </c>
    </row>
    <row spans="1:10" r="7">
      <c s="4" r="A7" t="s">
        <v>141</v>
      </c>
      <c s="6" r="C7" t="n">
        <v>70</v>
      </c>
      <c s="6" r="E7" t="n">
        <v>0</v>
      </c>
      <c s="6" r="F7" t="n">
        <v>40</v>
      </c>
      <c s="6" r="G7" t="n">
        <v>0</v>
      </c>
      <c s="6" r="H7" t="n">
        <v>0</v>
      </c>
      <c s="6" r="I7" t="n">
        <v>0</v>
      </c>
      <c s="6" r="J7" t="n">
        <v>30</v>
      </c>
    </row>
    <row spans="1:10" r="8">
      <c s="4" r="A8" t="s">
        <v>142</v>
      </c>
      <c s="6" r="C8" t="n">
        <v>11</v>
      </c>
      <c s="6" r="E8" t="n">
        <v>0</v>
      </c>
      <c s="6" r="F8" t="n">
        <v>7</v>
      </c>
      <c s="6" r="G8" t="n">
        <v>0</v>
      </c>
      <c s="6" r="H8" t="n">
        <v>0</v>
      </c>
      <c s="6" r="I8" t="n">
        <v>0</v>
      </c>
      <c s="6" r="J8" t="n">
        <v>4</v>
      </c>
    </row>
    <row spans="1:10" r="9">
      <c s="4" r="A9" t="s">
        <v>143</v>
      </c>
      <c s="6" r="C9" t="n">
        <v>111</v>
      </c>
      <c s="6" r="E9" t="n">
        <v>0</v>
      </c>
      <c s="6" r="F9" t="n">
        <v>68</v>
      </c>
      <c s="6" r="G9" t="n">
        <v>0</v>
      </c>
      <c s="6" r="H9" t="n">
        <v>0</v>
      </c>
      <c s="6" r="I9" t="n">
        <v>0</v>
      </c>
      <c s="6" r="J9" t="n">
        <v>43</v>
      </c>
    </row>
    <row spans="1:10" r="10">
      <c s="4" r="A10" t="s">
        <v>144</v>
      </c>
      <c s="6" r="C10" t="n">
        <v>82</v>
      </c>
      <c s="6" r="E10" t="n">
        <v>0</v>
      </c>
      <c s="6" r="F10" t="n">
        <v>82</v>
      </c>
      <c s="6" r="G10" t="n">
        <v>0</v>
      </c>
      <c s="6" r="H10" t="n">
        <v>0</v>
      </c>
      <c s="6" r="I10" t="n">
        <v>0</v>
      </c>
      <c s="6" r="J10" t="n">
        <v>0</v>
      </c>
    </row>
    <row spans="1:10" r="11">
      <c s="4" r="A11" t="s">
        <v>145</v>
      </c>
      <c s="6" r="C11" t="n">
        <v>-57</v>
      </c>
      <c s="6" r="E11" t="n">
        <v>0</v>
      </c>
      <c s="6" r="F11" t="n">
        <v>0</v>
      </c>
      <c s="6" r="G11" t="n">
        <v>0</v>
      </c>
      <c s="6" r="H11" t="n">
        <v>0</v>
      </c>
      <c s="6" r="I11" t="n">
        <v>0</v>
      </c>
      <c s="6" r="J11" t="n">
        <v>-57</v>
      </c>
    </row>
    <row spans="1:10" r="12">
      <c s="4" r="A12" t="s">
        <v>146</v>
      </c>
      <c s="6" r="C12" t="n">
        <v>213</v>
      </c>
      <c s="6" r="E12" t="n">
        <v>0</v>
      </c>
      <c s="6" r="F12" t="n">
        <v>-63</v>
      </c>
      <c s="6" r="G12" t="n">
        <v>0</v>
      </c>
      <c s="6" r="H12" t="n">
        <v>-150</v>
      </c>
      <c s="6" r="I12" t="n">
        <v>0</v>
      </c>
      <c s="6" r="J12" t="n">
        <v>0</v>
      </c>
    </row>
    <row spans="1:10" r="13">
      <c s="4" r="A13" t="s">
        <v>147</v>
      </c>
      <c s="6" r="C13" t="n">
        <v>204965</v>
      </c>
      <c s="6" r="E13" t="n">
        <v>17079</v>
      </c>
      <c s="6" r="F13" t="n">
        <v>239981</v>
      </c>
      <c s="6" r="G13" t="n">
        <v>32157</v>
      </c>
      <c s="6" r="H13" t="n">
        <v>-1300</v>
      </c>
      <c s="6" r="I13" t="n">
        <v>-6256</v>
      </c>
      <c s="6" r="J13" t="n">
        <v>-76696</v>
      </c>
    </row>
    <row spans="1:10" r="14">
      <c s="4" r="A14" t="s">
        <v>148</v>
      </c>
      <c s="6" r="C14" t="n">
        <v>213971</v>
      </c>
      <c s="6" r="E14" t="n">
        <v>17421</v>
      </c>
      <c s="6" r="F14" t="n">
        <v>250680</v>
      </c>
      <c s="6" r="G14" t="n">
        <v>32139</v>
      </c>
      <c s="6" r="H14" t="n">
        <v>-1100</v>
      </c>
      <c s="6" r="I14" t="n">
        <v>-7972</v>
      </c>
      <c s="6" r="J14" t="n">
        <v>-77197</v>
      </c>
    </row>
    <row spans="1:10" r="15">
      <c s="3" r="A15" t="s">
        <v>138</v>
      </c>
    </row>
    <row spans="1:10" r="16">
      <c s="4" r="A16" t="s">
        <v>111</v>
      </c>
      <c s="6" r="C16" t="n">
        <v>6549</v>
      </c>
      <c s="6" r="E16" t="n">
        <v>0</v>
      </c>
      <c s="6" r="F16" t="n">
        <v>0</v>
      </c>
      <c s="6" r="G16" t="n">
        <v>6549</v>
      </c>
      <c s="6" r="H16" t="n">
        <v>0</v>
      </c>
      <c s="6" r="I16" t="n">
        <v>0</v>
      </c>
      <c s="6" r="J16" t="n">
        <v>0</v>
      </c>
    </row>
    <row spans="1:10" r="17">
      <c s="4" r="A17" t="s">
        <v>139</v>
      </c>
      <c s="6" r="C17" t="n">
        <v>2536</v>
      </c>
      <c s="4" r="D17" t="s">
        <v>65</v>
      </c>
      <c s="6" r="E17" t="n">
        <v>0</v>
      </c>
      <c s="6" r="F17" t="n">
        <v>0</v>
      </c>
      <c s="6" r="G17" t="n">
        <v>0</v>
      </c>
      <c s="6" r="H17" t="n">
        <v>0</v>
      </c>
      <c s="6" r="I17" t="n">
        <v>2536</v>
      </c>
      <c s="6" r="J17" t="n">
        <v>0</v>
      </c>
    </row>
    <row spans="1:10" r="18">
      <c s="4" r="A18" t="s">
        <v>140</v>
      </c>
      <c s="4" r="B18" t="s">
        <v>116</v>
      </c>
      <c s="6" r="C18" t="n">
        <v>-3239</v>
      </c>
      <c s="6" r="E18" t="n">
        <v>0</v>
      </c>
      <c s="6" r="F18" t="n">
        <v>0</v>
      </c>
      <c s="6" r="G18" t="n">
        <v>-3239</v>
      </c>
      <c s="6" r="H18" t="n">
        <v>0</v>
      </c>
      <c s="6" r="I18" t="n">
        <v>0</v>
      </c>
      <c s="6" r="J18" t="n">
        <v>0</v>
      </c>
    </row>
    <row spans="1:10" r="19">
      <c s="4" r="A19" t="s">
        <v>141</v>
      </c>
      <c s="6" r="C19" t="n">
        <v>547</v>
      </c>
      <c s="6" r="E19" t="n">
        <v>0</v>
      </c>
      <c s="6" r="F19" t="n">
        <v>320</v>
      </c>
      <c s="6" r="G19" t="n">
        <v>0</v>
      </c>
      <c s="6" r="H19" t="n">
        <v>0</v>
      </c>
      <c s="6" r="I19" t="n">
        <v>0</v>
      </c>
      <c s="6" r="J19" t="n">
        <v>227</v>
      </c>
    </row>
    <row spans="1:10" r="20">
      <c s="4" r="A20" t="s">
        <v>143</v>
      </c>
      <c s="6" r="C20" t="n">
        <v>112</v>
      </c>
      <c s="6" r="E20" t="n">
        <v>0</v>
      </c>
      <c s="6" r="F20" t="n">
        <v>69</v>
      </c>
      <c s="6" r="G20" t="n">
        <v>0</v>
      </c>
      <c s="6" r="H20" t="n">
        <v>0</v>
      </c>
      <c s="6" r="I20" t="n">
        <v>0</v>
      </c>
      <c s="6" r="J20" t="n">
        <v>43</v>
      </c>
    </row>
    <row spans="1:10" r="21">
      <c s="4" r="A21" t="s">
        <v>149</v>
      </c>
      <c s="6" r="C21" t="n">
        <v>438</v>
      </c>
      <c s="6" r="E21" t="n">
        <v>0</v>
      </c>
      <c s="6" r="F21" t="n">
        <v>275</v>
      </c>
      <c s="6" r="G21" t="n">
        <v>0</v>
      </c>
      <c s="6" r="H21" t="n">
        <v>0</v>
      </c>
      <c s="6" r="I21" t="n">
        <v>0</v>
      </c>
      <c s="6" r="J21" t="n">
        <v>163</v>
      </c>
    </row>
    <row spans="1:10" r="22">
      <c s="4" r="A22" t="s">
        <v>144</v>
      </c>
      <c s="6" r="C22" t="n">
        <v>74</v>
      </c>
      <c s="6" r="E22" t="n">
        <v>0</v>
      </c>
      <c s="6" r="F22" t="n">
        <v>74</v>
      </c>
      <c s="6" r="G22" t="n">
        <v>0</v>
      </c>
      <c s="6" r="H22" t="n">
        <v>0</v>
      </c>
      <c s="6" r="I22" t="n">
        <v>0</v>
      </c>
      <c s="6" r="J22" t="n">
        <v>0</v>
      </c>
    </row>
    <row spans="1:10" r="23">
      <c s="4" r="A23" t="s">
        <v>150</v>
      </c>
      <c s="6" r="C23" t="n">
        <v>21</v>
      </c>
      <c s="6" r="E23" t="n">
        <v>0</v>
      </c>
      <c s="6" r="F23" t="n">
        <v>21</v>
      </c>
      <c s="6" r="G23" t="n">
        <v>0</v>
      </c>
      <c s="6" r="H23" t="n">
        <v>0</v>
      </c>
      <c s="6" r="I23" t="n">
        <v>0</v>
      </c>
      <c s="6" r="J23" t="n">
        <v>0</v>
      </c>
    </row>
    <row spans="1:10" r="24">
      <c s="4" r="A24" t="s">
        <v>145</v>
      </c>
      <c s="6" r="C24" t="n">
        <v>-527</v>
      </c>
      <c s="6" r="E24" t="n">
        <v>0</v>
      </c>
      <c s="6" r="F24" t="n">
        <v>0</v>
      </c>
      <c s="6" r="G24" t="n">
        <v>0</v>
      </c>
      <c s="6" r="H24" t="n">
        <v>0</v>
      </c>
      <c s="6" r="I24" t="n">
        <v>0</v>
      </c>
      <c s="6" r="J24" t="n">
        <v>-527</v>
      </c>
    </row>
    <row spans="1:10" r="25">
      <c s="4" r="A25" t="s">
        <v>146</v>
      </c>
      <c s="6" r="C25" t="n">
        <v>221</v>
      </c>
      <c s="6" r="E25" t="n">
        <v>0</v>
      </c>
      <c s="6" r="F25" t="n">
        <v>-71</v>
      </c>
      <c s="6" r="G25" t="n">
        <v>0</v>
      </c>
      <c s="6" r="H25" t="n">
        <v>-150</v>
      </c>
      <c s="6" r="I25" t="n">
        <v>0</v>
      </c>
      <c s="6" r="J25" t="n">
        <v>0</v>
      </c>
    </row>
    <row spans="1:10" r="26">
      <c s="4" r="A26" t="s">
        <v>151</v>
      </c>
      <c s="7" r="C26" t="n">
        <v>220703</v>
      </c>
      <c s="7" r="E26" t="n">
        <v>17421</v>
      </c>
      <c s="7" r="F26" t="n">
        <v>251510</v>
      </c>
      <c s="7" r="G26" t="n">
        <v>35449</v>
      </c>
      <c s="7" r="H26" t="n">
        <v>-950</v>
      </c>
      <c s="7" r="I26" t="n">
        <v>-5436</v>
      </c>
      <c s="7" r="J26" t="n">
        <v>-77291</v>
      </c>
    </row>
    <row spans="1:10" r="27">
      <c r="A27" t="n"/>
    </row>
    <row spans="1:10" r="28">
      <c s="4" r="A28" t="s">
        <v>65</v>
      </c>
      <c s="4" r="B28" t="s">
        <v>69</v>
      </c>
    </row>
    <row spans="1:10" r="29">
      <c s="4" r="A29" t="s">
        <v>114</v>
      </c>
      <c s="4" r="B29" t="s">
        <v>121</v>
      </c>
    </row>
    <row spans="1:10" r="30">
      <c s="4" r="A30" t="s">
        <v>116</v>
      </c>
      <c s="4" r="B30" t="s">
        <v>120</v>
      </c>
    </row>
  </sheetData>
  <mergeCells count="6">
    <mergeCell ref="A1:B1"/>
    <mergeCell ref="C1:D1"/>
    <mergeCell ref="A27:I27"/>
    <mergeCell ref="B28:I28"/>
    <mergeCell ref="B29:I29"/>
    <mergeCell ref="B30:I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152</v>
      </c>
      <c s="2" r="B1" t="s">
        <v>1</v>
      </c>
    </row>
    <row spans="1:3" r="2">
      <c s="2" r="B2" t="s">
        <v>2</v>
      </c>
      <c s="2" r="C2" t="s">
        <v>29</v>
      </c>
    </row>
    <row spans="1:3" r="3">
      <c s="4" r="A3" t="s">
        <v>153</v>
      </c>
      <c s="9" r="B3" t="n">
        <v>0.25</v>
      </c>
      <c s="9" r="C3" t="n">
        <v>0.245</v>
      </c>
    </row>
    <row spans="1:3" r="4">
      <c s="4" r="A4" t="s">
        <v>154</v>
      </c>
      <c s="6" r="B4" t="n">
        <v>23003</v>
      </c>
      <c s="6" r="C4" t="n">
        <v>3027</v>
      </c>
    </row>
    <row spans="1:3" r="5">
      <c s="4" r="A5" t="s">
        <v>155</v>
      </c>
      <c s="6" r="B5" t="n">
        <v>0</v>
      </c>
      <c s="6" r="C5" t="n">
        <v>431</v>
      </c>
    </row>
    <row spans="1:3" r="6">
      <c s="4" r="A6" t="s">
        <v>156</v>
      </c>
      <c s="6" r="B6" t="n">
        <v>4400</v>
      </c>
      <c s="6" r="C6" t="n">
        <v>4370</v>
      </c>
    </row>
    <row spans="1:3" r="7">
      <c s="4" r="A7" t="s">
        <v>157</v>
      </c>
      <c s="6" r="B7" t="n">
        <v>16645</v>
      </c>
      <c s="6" r="C7" t="n">
        <v>0</v>
      </c>
    </row>
    <row spans="1:3" r="8">
      <c s="4" r="A8" t="s">
        <v>158</v>
      </c>
      <c s="6" r="B8" t="n">
        <v>20105</v>
      </c>
      <c s="6" r="C8" t="n">
        <v>2120</v>
      </c>
    </row>
    <row spans="1:3" r="9">
      <c s="4" r="A9" t="s">
        <v>159</v>
      </c>
      <c s="6" r="B9" t="n">
        <v>8185</v>
      </c>
      <c s="6" r="C9" t="n">
        <v>8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29</v>
      </c>
    </row>
    <row spans="1:3" r="3">
      <c s="3" r="A3" t="s">
        <v>161</v>
      </c>
    </row>
    <row spans="1:3" r="4">
      <c s="4" r="A4" t="s">
        <v>111</v>
      </c>
      <c s="7" r="B4" t="n">
        <v>6549</v>
      </c>
      <c s="7" r="C4" t="n">
        <v>5855</v>
      </c>
    </row>
    <row spans="1:3" r="5">
      <c s="3" r="A5" t="s">
        <v>162</v>
      </c>
    </row>
    <row spans="1:3" r="6">
      <c s="4" r="A6" t="s">
        <v>93</v>
      </c>
      <c s="6" r="B6" t="n">
        <v>401</v>
      </c>
      <c s="6" r="C6" t="n">
        <v>275</v>
      </c>
    </row>
    <row spans="1:3" r="7">
      <c s="4" r="A7" t="s">
        <v>163</v>
      </c>
      <c s="6" r="B7" t="n">
        <v>1576</v>
      </c>
      <c s="6" r="C7" t="n">
        <v>1626</v>
      </c>
    </row>
    <row spans="1:3" r="8">
      <c s="4" r="A8" t="s">
        <v>146</v>
      </c>
      <c s="6" r="B8" t="n">
        <v>221</v>
      </c>
      <c s="6" r="C8" t="n">
        <v>213</v>
      </c>
    </row>
    <row spans="1:3" r="9">
      <c s="4" r="A9" t="s">
        <v>164</v>
      </c>
      <c s="6" r="B9" t="n">
        <v>0</v>
      </c>
      <c s="6" r="C9" t="n">
        <v>-90</v>
      </c>
    </row>
    <row spans="1:3" r="10">
      <c s="4" r="A10" t="s">
        <v>165</v>
      </c>
      <c s="6" r="B10" t="n">
        <v>-5802</v>
      </c>
      <c s="6" r="C10" t="n">
        <v>-3970</v>
      </c>
    </row>
    <row spans="1:3" r="11">
      <c s="4" r="A11" t="s">
        <v>166</v>
      </c>
      <c s="6" r="B11" t="n">
        <v>5773</v>
      </c>
      <c s="6" r="C11" t="n">
        <v>3674</v>
      </c>
    </row>
    <row spans="1:3" r="12">
      <c s="4" r="A12" t="s">
        <v>167</v>
      </c>
      <c s="6" r="B12" t="n">
        <v>-180</v>
      </c>
      <c s="6" r="C12" t="n">
        <v>-132</v>
      </c>
    </row>
    <row spans="1:3" r="13">
      <c s="4" r="A13" t="s">
        <v>168</v>
      </c>
      <c s="6" r="B13" t="n">
        <v>49</v>
      </c>
      <c s="6" r="C13" t="n">
        <v>0</v>
      </c>
    </row>
    <row spans="1:3" r="14">
      <c s="4" r="A14" t="s">
        <v>169</v>
      </c>
      <c s="6" r="B14" t="n">
        <v>-184</v>
      </c>
      <c s="6" r="C14" t="n">
        <v>-161</v>
      </c>
    </row>
    <row spans="1:3" r="15">
      <c s="4" r="A15" t="s">
        <v>170</v>
      </c>
      <c s="6" r="B15" t="n">
        <v>-4</v>
      </c>
      <c s="6" r="C15" t="n">
        <v>538</v>
      </c>
    </row>
    <row spans="1:3" r="16">
      <c s="4" r="A16" t="s">
        <v>142</v>
      </c>
      <c s="6" r="B16" t="n">
        <v>0</v>
      </c>
      <c s="6" r="C16" t="n">
        <v>11</v>
      </c>
    </row>
    <row spans="1:3" r="17">
      <c s="4" r="A17" t="s">
        <v>144</v>
      </c>
      <c s="6" r="B17" t="n">
        <v>74</v>
      </c>
      <c s="6" r="C17" t="n">
        <v>82</v>
      </c>
    </row>
    <row spans="1:3" r="18">
      <c s="4" r="A18" t="s">
        <v>171</v>
      </c>
      <c s="6" r="B18" t="n">
        <v>-2983</v>
      </c>
      <c s="6" r="C18" t="n">
        <v>-2420</v>
      </c>
    </row>
    <row spans="1:3" r="19">
      <c s="4" r="A19" t="s">
        <v>172</v>
      </c>
      <c s="6" r="B19" t="n">
        <v>4965</v>
      </c>
      <c s="6" r="C19" t="n">
        <v>3000</v>
      </c>
    </row>
    <row spans="1:3" r="20">
      <c s="4" r="A20" t="s">
        <v>173</v>
      </c>
      <c s="6" r="B20" t="n">
        <v>10455</v>
      </c>
      <c s="6" r="C20" t="n">
        <v>8501</v>
      </c>
    </row>
    <row spans="1:3" r="21">
      <c s="3" r="A21" t="s">
        <v>174</v>
      </c>
    </row>
    <row spans="1:3" r="22">
      <c s="4" r="A22" t="s">
        <v>175</v>
      </c>
      <c s="6" r="B22" t="n">
        <v>22</v>
      </c>
      <c s="6" r="C22" t="n">
        <v>2702</v>
      </c>
    </row>
    <row spans="1:3" r="23">
      <c s="4" r="A23" t="s">
        <v>176</v>
      </c>
      <c s="6" r="B23" t="n">
        <v>17503</v>
      </c>
      <c s="6" r="C23" t="n">
        <v>22829</v>
      </c>
    </row>
    <row spans="1:3" r="24">
      <c s="4" r="A24" t="s">
        <v>177</v>
      </c>
      <c s="6" r="B24" t="n">
        <v>-11</v>
      </c>
      <c s="6" r="C24" t="n">
        <v>-51673</v>
      </c>
    </row>
    <row spans="1:3" r="25">
      <c s="4" r="A25" t="s">
        <v>178</v>
      </c>
      <c s="6" r="B25" t="n">
        <v>9213</v>
      </c>
      <c s="6" r="C25" t="n">
        <v>7180</v>
      </c>
    </row>
    <row spans="1:3" r="26">
      <c s="4" r="A26" t="s">
        <v>179</v>
      </c>
      <c s="6" r="B26" t="n">
        <v>-4166</v>
      </c>
      <c s="6" r="C26" t="n">
        <v>-10655</v>
      </c>
    </row>
    <row spans="1:3" r="27">
      <c s="4" r="A27" t="s">
        <v>180</v>
      </c>
      <c s="6" r="B27" t="n">
        <v>-48973</v>
      </c>
      <c s="6" r="C27" t="n">
        <v>-21712</v>
      </c>
    </row>
    <row spans="1:3" r="28">
      <c s="4" r="A28" t="s">
        <v>181</v>
      </c>
      <c s="6" r="B28" t="n">
        <v>218</v>
      </c>
      <c s="6" r="C28" t="n">
        <v>258</v>
      </c>
    </row>
    <row spans="1:3" r="29">
      <c s="4" r="A29" t="s">
        <v>182</v>
      </c>
      <c s="6" r="B29" t="n">
        <v>-303</v>
      </c>
      <c s="6" r="C29" t="n">
        <v>-373</v>
      </c>
    </row>
    <row spans="1:3" r="30">
      <c s="4" r="A30" t="s">
        <v>183</v>
      </c>
      <c s="6" r="B30" t="n">
        <v>23</v>
      </c>
      <c s="6" r="C30" t="n">
        <v>0</v>
      </c>
    </row>
    <row spans="1:3" r="31">
      <c s="4" r="A31" t="s">
        <v>184</v>
      </c>
      <c s="6" r="B31" t="n">
        <v>3690</v>
      </c>
      <c s="6" r="C31" t="n">
        <v>45</v>
      </c>
    </row>
    <row spans="1:3" r="32">
      <c s="4" r="A32" t="s">
        <v>185</v>
      </c>
      <c s="6" r="B32" t="n">
        <v>-22784</v>
      </c>
      <c s="6" r="C32" t="n">
        <v>-51399</v>
      </c>
    </row>
    <row spans="1:3" r="33">
      <c s="3" r="A33" t="s">
        <v>186</v>
      </c>
    </row>
    <row spans="1:3" r="34">
      <c s="4" r="A34" t="s">
        <v>187</v>
      </c>
      <c s="6" r="B34" t="n">
        <v>84638</v>
      </c>
      <c s="6" r="C34" t="n">
        <v>115756</v>
      </c>
    </row>
    <row spans="1:3" r="35">
      <c s="4" r="A35" t="s">
        <v>188</v>
      </c>
      <c s="6" r="B35" t="n">
        <v>-60018</v>
      </c>
      <c s="6" r="C35" t="n">
        <v>-44526</v>
      </c>
    </row>
    <row spans="1:3" r="36">
      <c s="4" r="A36" t="s">
        <v>189</v>
      </c>
      <c s="6" r="B36" t="n">
        <v>0</v>
      </c>
      <c s="6" r="C36" t="n">
        <v>40000</v>
      </c>
    </row>
    <row spans="1:3" r="37">
      <c s="4" r="A37" t="s">
        <v>190</v>
      </c>
      <c s="6" r="B37" t="n">
        <v>-527</v>
      </c>
      <c s="6" r="C37" t="n">
        <v>-57</v>
      </c>
    </row>
    <row spans="1:3" r="38">
      <c s="4" r="A38" t="s">
        <v>141</v>
      </c>
      <c s="6" r="B38" t="n">
        <v>547</v>
      </c>
      <c s="6" r="C38" t="n">
        <v>70</v>
      </c>
    </row>
    <row spans="1:3" r="39">
      <c s="4" r="A39" t="s">
        <v>143</v>
      </c>
      <c s="6" r="B39" t="n">
        <v>112</v>
      </c>
      <c s="6" r="C39" t="n">
        <v>111</v>
      </c>
    </row>
    <row spans="1:3" r="40">
      <c s="4" r="A40" t="s">
        <v>191</v>
      </c>
      <c s="6" r="B40" t="n">
        <v>21</v>
      </c>
      <c s="6" r="C40" t="n">
        <v>0</v>
      </c>
    </row>
    <row spans="1:3" r="41">
      <c s="4" r="A41" t="s">
        <v>149</v>
      </c>
      <c s="6" r="B41" t="n">
        <v>438</v>
      </c>
      <c s="6" r="C41" t="n">
        <v>0</v>
      </c>
    </row>
    <row spans="1:3" r="42">
      <c s="4" r="A42" t="s">
        <v>140</v>
      </c>
      <c s="6" r="B42" t="n">
        <v>-3239</v>
      </c>
      <c s="6" r="C42" t="n">
        <v>-3156</v>
      </c>
    </row>
    <row spans="1:3" r="43">
      <c s="4" r="A43" t="s">
        <v>192</v>
      </c>
      <c s="6" r="B43" t="n">
        <v>21972</v>
      </c>
      <c s="6" r="C43" t="n">
        <v>108198</v>
      </c>
    </row>
    <row spans="1:3" r="44">
      <c s="4" r="A44" t="s">
        <v>193</v>
      </c>
      <c s="6" r="B44" t="n">
        <v>9643</v>
      </c>
      <c s="6" r="C44" t="n">
        <v>65300</v>
      </c>
    </row>
    <row spans="1:3" r="45">
      <c s="4" r="A45" t="s">
        <v>194</v>
      </c>
      <c s="6" r="B45" t="n">
        <v>51068</v>
      </c>
      <c s="6" r="C45" t="n">
        <v>46295</v>
      </c>
    </row>
    <row spans="1:3" r="46">
      <c s="4" r="A46" t="s">
        <v>195</v>
      </c>
      <c s="6" r="B46" t="n">
        <v>60711</v>
      </c>
      <c s="6" r="C46" t="n">
        <v>111595</v>
      </c>
    </row>
    <row spans="1:3" r="47">
      <c s="3" r="A47" t="s">
        <v>196</v>
      </c>
    </row>
    <row spans="1:3" r="48">
      <c s="4" r="A48" t="s">
        <v>197</v>
      </c>
      <c s="6" r="B48" t="n">
        <v>1270</v>
      </c>
      <c s="6" r="C48" t="n">
        <v>1080</v>
      </c>
    </row>
    <row spans="1:3" r="49">
      <c s="4" r="A49" t="s">
        <v>198</v>
      </c>
      <c s="6" r="B49" t="n">
        <v>726</v>
      </c>
      <c s="6" r="C49" t="n">
        <v>635</v>
      </c>
    </row>
    <row spans="1:3" r="50">
      <c s="3" r="A50" t="s">
        <v>199</v>
      </c>
    </row>
    <row spans="1:3" r="51">
      <c s="4" r="A51" t="s">
        <v>200</v>
      </c>
      <c s="7" r="B51" t="n">
        <v>254</v>
      </c>
      <c s="7" r="C51" t="n">
        <v>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Balance Sheet Parenthetical (Pa</vt:lpstr>
      <vt:lpstr>Consolidated Statements of Inco</vt:lpstr>
      <vt:lpstr>Consolidated Statements of Comp</vt:lpstr>
      <vt:lpstr>Consolidated Statements of Stoc</vt:lpstr>
      <vt:lpstr>Stockholders Equity Parenthetic</vt:lpstr>
      <vt:lpstr>Consolidated Statements of Cash</vt:lpstr>
      <vt:lpstr>Summary of Significant Accounti</vt:lpstr>
      <vt:lpstr>Investment Securities</vt:lpstr>
      <vt:lpstr>Loans</vt:lpstr>
      <vt:lpstr>Guarantees</vt:lpstr>
      <vt:lpstr>Comprehensive Income</vt:lpstr>
      <vt:lpstr>Stock Based Compensation Plans</vt:lpstr>
      <vt:lpstr>Retirement Plans</vt:lpstr>
      <vt:lpstr>Earnings Per Common Share</vt:lpstr>
      <vt:lpstr>Fair Value of Financial Instrum</vt:lpstr>
      <vt:lpstr>Accounting Policies Significant</vt:lpstr>
      <vt:lpstr>Investment Securities (Tables)</vt:lpstr>
      <vt:lpstr>Loans (Tables)</vt:lpstr>
      <vt:lpstr>Guarantees (Tables)</vt:lpstr>
      <vt:lpstr>Comprehensive Income (Tables)</vt:lpstr>
      <vt:lpstr>Stock Based Compensation Plans </vt:lpstr>
      <vt:lpstr>Retirement Plans (Tables)</vt:lpstr>
      <vt:lpstr>Earnings Per Comon Share (Table</vt:lpstr>
      <vt:lpstr>Fair Value of Financial Instr26</vt:lpstr>
      <vt:lpstr>Investment Securities Available</vt:lpstr>
      <vt:lpstr>Investment Securities Held to M</vt:lpstr>
      <vt:lpstr>Loans Loan Categories and Past </vt:lpstr>
      <vt:lpstr>Loans Allowance for Loan Losses</vt:lpstr>
      <vt:lpstr>Loans Credit Quality Indicators</vt:lpstr>
      <vt:lpstr>Loans Impaired Loans (Details)</vt:lpstr>
      <vt:lpstr>Loans Loans Modified in Trouble</vt:lpstr>
      <vt:lpstr>Loans Supplemental Loan Informa</vt:lpstr>
      <vt:lpstr>Guarantees (Details)</vt:lpstr>
      <vt:lpstr>Comprehensive Income Other Comp</vt:lpstr>
      <vt:lpstr>Comprehensive Income Changes in</vt:lpstr>
      <vt:lpstr>Comprehensive Income Reclassifi</vt:lpstr>
      <vt:lpstr>Stock Based Compensation Plan (</vt:lpstr>
      <vt:lpstr>Stock-Based Compensation Expens</vt:lpstr>
      <vt:lpstr>Retirement Plans (Details)</vt:lpstr>
      <vt:lpstr>Earnings Per Comon Share (Detai</vt:lpstr>
      <vt:lpstr>Fair Value of Financial Instr43</vt:lpstr>
      <vt:lpstr>Fair Value of Financial Inst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40:07Z</dcterms:created>
  <dcterms:modified xmlns:dcterms="http://purl.org/dc/terms/" xmlns:xsi="http://www.w3.org/2001/XMLSchema-instance" xsi:type="dcterms:W3CDTF">2016-05-10T14:40:07Z</dcterms:modified>
  <dc:title xmlns:dc="http://purl.org/dc/elements/1.1/">Untitled</dc:title>
  <dc:description xmlns:dc="http://purl.org/dc/elements/1.1/"/>
  <dc:subject xmlns:dc="http://purl.org/dc/elements/1.1/"/>
  <cp:keywords/>
  <cp:category/>
</cp:coreProperties>
</file>